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Duke Transaction" sheetId="12" state="visible" r:id="rId12"/>
    <sheet xmlns:r="http://schemas.openxmlformats.org/officeDocument/2006/relationships" name="Real Estate" sheetId="13" state="visible" r:id="rId13"/>
    <sheet xmlns:r="http://schemas.openxmlformats.org/officeDocument/2006/relationships" name="Unconsolidated Entities" sheetId="14" state="visible" r:id="rId14"/>
    <sheet xmlns:r="http://schemas.openxmlformats.org/officeDocument/2006/relationships" name="Assets Held for Sale or Contrib" sheetId="15" state="visible" r:id="rId15"/>
    <sheet xmlns:r="http://schemas.openxmlformats.org/officeDocument/2006/relationships" name="Debt" sheetId="16" state="visible" r:id="rId16"/>
    <sheet xmlns:r="http://schemas.openxmlformats.org/officeDocument/2006/relationships" name="Noncontrolling Interests" sheetId="17" state="visible" r:id="rId17"/>
    <sheet xmlns:r="http://schemas.openxmlformats.org/officeDocument/2006/relationships" name="Long-Term Compensation" sheetId="18" state="visible" r:id="rId18"/>
    <sheet xmlns:r="http://schemas.openxmlformats.org/officeDocument/2006/relationships" name="Earnings Per Common Share or Un" sheetId="19" state="visible" r:id="rId19"/>
    <sheet xmlns:r="http://schemas.openxmlformats.org/officeDocument/2006/relationships" name="Financial Instruments and Fair " sheetId="20" state="visible" r:id="rId20"/>
    <sheet xmlns:r="http://schemas.openxmlformats.org/officeDocument/2006/relationships" name="Business Segments" sheetId="21" state="visible" r:id="rId21"/>
    <sheet xmlns:r="http://schemas.openxmlformats.org/officeDocument/2006/relationships" name="Supplemental Cash Flow Informat" sheetId="22" state="visible" r:id="rId22"/>
    <sheet xmlns:r="http://schemas.openxmlformats.org/officeDocument/2006/relationships" name="General (Policies)" sheetId="23" state="visible" r:id="rId23"/>
    <sheet xmlns:r="http://schemas.openxmlformats.org/officeDocument/2006/relationships" name="Duke Transaction (Tables)" sheetId="24" state="visible" r:id="rId24"/>
    <sheet xmlns:r="http://schemas.openxmlformats.org/officeDocument/2006/relationships" name="Real Estate (Tables)" sheetId="25" state="visible" r:id="rId25"/>
    <sheet xmlns:r="http://schemas.openxmlformats.org/officeDocument/2006/relationships" name="Unconsolidated Entities (Tables" sheetId="26" state="visible" r:id="rId26"/>
    <sheet xmlns:r="http://schemas.openxmlformats.org/officeDocument/2006/relationships" name="Assets Held for Sale or Contr_2" sheetId="27" state="visible" r:id="rId27"/>
    <sheet xmlns:r="http://schemas.openxmlformats.org/officeDocument/2006/relationships" name="Debt (Tables)" sheetId="28" state="visible" r:id="rId28"/>
    <sheet xmlns:r="http://schemas.openxmlformats.org/officeDocument/2006/relationships" name="Noncontrolling Interests (Table" sheetId="29" state="visible" r:id="rId29"/>
    <sheet xmlns:r="http://schemas.openxmlformats.org/officeDocument/2006/relationships" name="Long-Term Compensation (Tables)" sheetId="30" state="visible" r:id="rId30"/>
    <sheet xmlns:r="http://schemas.openxmlformats.org/officeDocument/2006/relationships" name="Earnings Per Common Share or _2" sheetId="31" state="visible" r:id="rId31"/>
    <sheet xmlns:r="http://schemas.openxmlformats.org/officeDocument/2006/relationships" name="Financial Instruments and Fai_2" sheetId="32" state="visible" r:id="rId32"/>
    <sheet xmlns:r="http://schemas.openxmlformats.org/officeDocument/2006/relationships" name="Business Segments (Tables)" sheetId="33" state="visible" r:id="rId33"/>
    <sheet xmlns:r="http://schemas.openxmlformats.org/officeDocument/2006/relationships" name="General - Additional Informatio" sheetId="34" state="visible" r:id="rId34"/>
    <sheet xmlns:r="http://schemas.openxmlformats.org/officeDocument/2006/relationships" name="Duke Transaction - Additional I" sheetId="35" state="visible" r:id="rId35"/>
    <sheet xmlns:r="http://schemas.openxmlformats.org/officeDocument/2006/relationships" name="Duke Transaction - Schedule of " sheetId="36" state="visible" r:id="rId36"/>
    <sheet xmlns:r="http://schemas.openxmlformats.org/officeDocument/2006/relationships" name="Duke Transaction - Schedule o_2" sheetId="37" state="visible" r:id="rId37"/>
    <sheet xmlns:r="http://schemas.openxmlformats.org/officeDocument/2006/relationships" name="Duke Transaction - Schedule o_3" sheetId="38" state="visible" r:id="rId38"/>
    <sheet xmlns:r="http://schemas.openxmlformats.org/officeDocument/2006/relationships" name="Real Estate - Investments in Re" sheetId="39" state="visible" r:id="rId39"/>
    <sheet xmlns:r="http://schemas.openxmlformats.org/officeDocument/2006/relationships" name="Real Estate - Investments in _2" sheetId="40" state="visible" r:id="rId40"/>
    <sheet xmlns:r="http://schemas.openxmlformats.org/officeDocument/2006/relationships" name="Real Estate - Summary of Acquis" sheetId="41" state="visible" r:id="rId41"/>
    <sheet xmlns:r="http://schemas.openxmlformats.org/officeDocument/2006/relationships" name="Real Estate - Additional Inform" sheetId="42" state="visible" r:id="rId42"/>
    <sheet xmlns:r="http://schemas.openxmlformats.org/officeDocument/2006/relationships" name="Real Estate - Summary of Dispos" sheetId="43" state="visible" r:id="rId43"/>
    <sheet xmlns:r="http://schemas.openxmlformats.org/officeDocument/2006/relationships" name="Unconsolidated Entities - Summa" sheetId="44" state="visible" r:id="rId44"/>
    <sheet xmlns:r="http://schemas.openxmlformats.org/officeDocument/2006/relationships" name="Unconsolidated Entities - Sum_2" sheetId="45" state="visible" r:id="rId45"/>
    <sheet xmlns:r="http://schemas.openxmlformats.org/officeDocument/2006/relationships" name="Unconsolidated Entities - Sum_3" sheetId="46" state="visible" r:id="rId46"/>
    <sheet xmlns:r="http://schemas.openxmlformats.org/officeDocument/2006/relationships" name="Unconsolidated Entities - Sum_4" sheetId="47" state="visible" r:id="rId47"/>
    <sheet xmlns:r="http://schemas.openxmlformats.org/officeDocument/2006/relationships" name="Unconsolidated Entities - Sum_5" sheetId="48" state="visible" r:id="rId48"/>
    <sheet xmlns:r="http://schemas.openxmlformats.org/officeDocument/2006/relationships" name="Unconsolidated Entities - Addit" sheetId="49" state="visible" r:id="rId49"/>
    <sheet xmlns:r="http://schemas.openxmlformats.org/officeDocument/2006/relationships" name="Assets Held for Sale or Contr_3" sheetId="50" state="visible" r:id="rId50"/>
    <sheet xmlns:r="http://schemas.openxmlformats.org/officeDocument/2006/relationships" name="Debt - Debt Summary (Detail)" sheetId="51" state="visible" r:id="rId51"/>
    <sheet xmlns:r="http://schemas.openxmlformats.org/officeDocument/2006/relationships" name="Debt - Debt Summary (Parentheti" sheetId="52" state="visible" r:id="rId52"/>
    <sheet xmlns:r="http://schemas.openxmlformats.org/officeDocument/2006/relationships" name="Debt - Additional Information (" sheetId="53" state="visible" r:id="rId53"/>
    <sheet xmlns:r="http://schemas.openxmlformats.org/officeDocument/2006/relationships" name="Debt - Schedule of Current Avai" sheetId="54" state="visible" r:id="rId54"/>
    <sheet xmlns:r="http://schemas.openxmlformats.org/officeDocument/2006/relationships" name="Debt - Summary of Issuances and" sheetId="55" state="visible" r:id="rId55"/>
    <sheet xmlns:r="http://schemas.openxmlformats.org/officeDocument/2006/relationships" name="Debt - Long-Term Debt Maturitie" sheetId="56" state="visible" r:id="rId56"/>
    <sheet xmlns:r="http://schemas.openxmlformats.org/officeDocument/2006/relationships" name="Debt - Long-Term Debt Maturit_2" sheetId="57" state="visible" r:id="rId57"/>
    <sheet xmlns:r="http://schemas.openxmlformats.org/officeDocument/2006/relationships" name="Noncontrolling Interests - Addi" sheetId="58" state="visible" r:id="rId58"/>
    <sheet xmlns:r="http://schemas.openxmlformats.org/officeDocument/2006/relationships" name="Noncontrolling Interests - Nonc" sheetId="59" state="visible" r:id="rId59"/>
    <sheet xmlns:r="http://schemas.openxmlformats.org/officeDocument/2006/relationships" name="Noncontrolling Interests - No_2" sheetId="60" state="visible" r:id="rId60"/>
    <sheet xmlns:r="http://schemas.openxmlformats.org/officeDocument/2006/relationships" name="Long-Term Compensation - Additi" sheetId="61" state="visible" r:id="rId61"/>
    <sheet xmlns:r="http://schemas.openxmlformats.org/officeDocument/2006/relationships" name="Long-Term Compensation - RSU Aw" sheetId="62" state="visible" r:id="rId62"/>
    <sheet xmlns:r="http://schemas.openxmlformats.org/officeDocument/2006/relationships" name="Long-Term Compensation - LTIP U" sheetId="63" state="visible" r:id="rId63"/>
    <sheet xmlns:r="http://schemas.openxmlformats.org/officeDocument/2006/relationships" name="Earnings Per Common Share or _3" sheetId="64" state="visible" r:id="rId64"/>
    <sheet xmlns:r="http://schemas.openxmlformats.org/officeDocument/2006/relationships" name="Earnings Per Common Share or _4" sheetId="65" state="visible" r:id="rId65"/>
    <sheet xmlns:r="http://schemas.openxmlformats.org/officeDocument/2006/relationships" name="Financial Instruments and Fai_3" sheetId="66" state="visible" r:id="rId66"/>
    <sheet xmlns:r="http://schemas.openxmlformats.org/officeDocument/2006/relationships" name="Financial Instruments and Fai_4" sheetId="67" state="visible" r:id="rId67"/>
    <sheet xmlns:r="http://schemas.openxmlformats.org/officeDocument/2006/relationships" name="Financial Instruments and Fai_5" sheetId="68" state="visible" r:id="rId68"/>
    <sheet xmlns:r="http://schemas.openxmlformats.org/officeDocument/2006/relationships" name="Financial Instruments and Fai_6" sheetId="69" state="visible" r:id="rId69"/>
    <sheet xmlns:r="http://schemas.openxmlformats.org/officeDocument/2006/relationships" name="Financial Instruments and Fai_7" sheetId="70" state="visible" r:id="rId70"/>
    <sheet xmlns:r="http://schemas.openxmlformats.org/officeDocument/2006/relationships" name="Financial Instruments and Fai_8" sheetId="71" state="visible" r:id="rId71"/>
    <sheet xmlns:r="http://schemas.openxmlformats.org/officeDocument/2006/relationships" name="Financial Instruments and Fai_9" sheetId="72" state="visible" r:id="rId72"/>
    <sheet xmlns:r="http://schemas.openxmlformats.org/officeDocument/2006/relationships" name="Financial Instruments and Fa_10" sheetId="73" state="visible" r:id="rId73"/>
    <sheet xmlns:r="http://schemas.openxmlformats.org/officeDocument/2006/relationships" name="Financial Instruments and Fa_11" sheetId="74" state="visible" r:id="rId74"/>
    <sheet xmlns:r="http://schemas.openxmlformats.org/officeDocument/2006/relationships" name="Financial Instruments and Fa_12" sheetId="75" state="visible" r:id="rId75"/>
    <sheet xmlns:r="http://schemas.openxmlformats.org/officeDocument/2006/relationships" name="Financial Instruments and Fa_13" sheetId="76" state="visible" r:id="rId76"/>
    <sheet xmlns:r="http://schemas.openxmlformats.org/officeDocument/2006/relationships" name="Business Segments - Additional " sheetId="77" state="visible" r:id="rId77"/>
    <sheet xmlns:r="http://schemas.openxmlformats.org/officeDocument/2006/relationships" name="Business Segments - Segment Rep" sheetId="78" state="visible" r:id="rId78"/>
    <sheet xmlns:r="http://schemas.openxmlformats.org/officeDocument/2006/relationships" name="Business Segments - Segment R_2" sheetId="79" state="visible" r:id="rId79"/>
    <sheet xmlns:r="http://schemas.openxmlformats.org/officeDocument/2006/relationships" name="Supplemental Cash Flow Inform_2" sheetId="80" state="visible" r:id="rId80"/>
    <sheet xmlns:r="http://schemas.openxmlformats.org/officeDocument/2006/relationships" name="Acquisition of Duke - Additiona"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00_);(#,##0.00000)"/>
    <numFmt numFmtId="168" formatCode="_(&quot;$ &quot;#,##0.0_);_(&quot;$ &quot;(#,##0.0)"/>
    <numFmt numFmtId="169" formatCode="#,##0.0_);(#,##0.0)"/>
    <numFmt numFmtId="170" formatCode="#,##0%_);(#,##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1"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rologis, Inc.</t>
        </is>
      </c>
      <c r="C9" s="4" t="inlineStr">
        <is>
          <t xml:space="preserve"> </t>
        </is>
      </c>
    </row>
    <row r="10">
      <c r="A10" s="4" t="inlineStr">
        <is>
          <t>Entity Central Index Key</t>
        </is>
      </c>
      <c r="B10" s="4" t="inlineStr">
        <is>
          <t>000104560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923466000</v>
      </c>
    </row>
    <row r="18">
      <c r="A18" s="4" t="inlineStr">
        <is>
          <t>Entity Shell Company</t>
        </is>
      </c>
      <c r="B18" s="4" t="inlineStr">
        <is>
          <t>false</t>
        </is>
      </c>
      <c r="C18" s="4" t="inlineStr">
        <is>
          <t xml:space="preserve"> </t>
        </is>
      </c>
    </row>
    <row r="19">
      <c r="A19" s="4" t="inlineStr">
        <is>
          <t>Entity File Number</t>
        </is>
      </c>
      <c r="B19" s="4" t="inlineStr">
        <is>
          <t>001-13545</t>
        </is>
      </c>
      <c r="C19" s="4" t="inlineStr">
        <is>
          <t xml:space="preserve"> </t>
        </is>
      </c>
    </row>
    <row r="20">
      <c r="A20" s="4" t="inlineStr">
        <is>
          <t>Entity Incorporation, State or Country Code</t>
        </is>
      </c>
      <c r="B20" s="4" t="inlineStr">
        <is>
          <t>MD</t>
        </is>
      </c>
      <c r="C20" s="4" t="inlineStr">
        <is>
          <t xml:space="preserve"> </t>
        </is>
      </c>
    </row>
    <row r="21">
      <c r="A21" s="4" t="inlineStr">
        <is>
          <t>Entity Tax Identification Number</t>
        </is>
      </c>
      <c r="B21" s="4" t="inlineStr">
        <is>
          <t>94-3281941</t>
        </is>
      </c>
      <c r="C21" s="4" t="inlineStr">
        <is>
          <t xml:space="preserve"> </t>
        </is>
      </c>
    </row>
    <row r="22">
      <c r="A22" s="4" t="inlineStr">
        <is>
          <t>Entity Address, Address Line One</t>
        </is>
      </c>
      <c r="B22" s="4" t="inlineStr">
        <is>
          <t>Pier 1, Bay 1</t>
        </is>
      </c>
      <c r="C22" s="4" t="inlineStr">
        <is>
          <t xml:space="preserve"> </t>
        </is>
      </c>
    </row>
    <row r="23">
      <c r="A23" s="4" t="inlineStr">
        <is>
          <t>Entity Address, City or Town</t>
        </is>
      </c>
      <c r="B23" s="4" t="inlineStr">
        <is>
          <t>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111</t>
        </is>
      </c>
      <c r="C25" s="4" t="inlineStr">
        <is>
          <t xml:space="preserve"> </t>
        </is>
      </c>
    </row>
    <row r="26">
      <c r="A26" s="4" t="inlineStr">
        <is>
          <t>City Area Code</t>
        </is>
      </c>
      <c r="B26" s="4" t="inlineStr">
        <is>
          <t>415</t>
        </is>
      </c>
      <c r="C26" s="4" t="inlineStr">
        <is>
          <t xml:space="preserve"> </t>
        </is>
      </c>
    </row>
    <row r="27">
      <c r="A27" s="4" t="inlineStr">
        <is>
          <t>Local Phone Number</t>
        </is>
      </c>
      <c r="B27" s="4" t="inlineStr">
        <is>
          <t>394-9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PLD</t>
        </is>
      </c>
      <c r="C33" s="4" t="inlineStr">
        <is>
          <t xml:space="preserve"> </t>
        </is>
      </c>
    </row>
    <row r="34">
      <c r="A34" s="4" t="inlineStr">
        <is>
          <t>Security Exchange Name</t>
        </is>
      </c>
      <c r="B34" s="4" t="inlineStr">
        <is>
          <t>NYSE</t>
        </is>
      </c>
      <c r="C34" s="4" t="inlineStr">
        <is>
          <t xml:space="preserve"> </t>
        </is>
      </c>
    </row>
    <row r="35">
      <c r="A35" s="4" t="inlineStr">
        <is>
          <t>Prologis LP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Document Type</t>
        </is>
      </c>
      <c r="B37" s="4" t="inlineStr">
        <is>
          <t>10-Q</t>
        </is>
      </c>
      <c r="C37" s="4" t="inlineStr">
        <is>
          <t xml:space="preserve"> </t>
        </is>
      </c>
    </row>
    <row r="38">
      <c r="A38" s="4" t="inlineStr">
        <is>
          <t>Amendment Flag</t>
        </is>
      </c>
      <c r="B38" s="4" t="inlineStr">
        <is>
          <t>false</t>
        </is>
      </c>
      <c r="C38" s="4" t="inlineStr">
        <is>
          <t xml:space="preserve"> </t>
        </is>
      </c>
    </row>
    <row r="39">
      <c r="A39" s="4" t="inlineStr">
        <is>
          <t>Document Period End Date</t>
        </is>
      </c>
      <c r="B39" s="4" t="inlineStr">
        <is>
          <t>Mar. 31,  2023</t>
        </is>
      </c>
      <c r="C39" s="4" t="inlineStr">
        <is>
          <t xml:space="preserve"> </t>
        </is>
      </c>
    </row>
    <row r="40">
      <c r="A40" s="4" t="inlineStr">
        <is>
          <t>Document Fiscal Year Focus</t>
        </is>
      </c>
      <c r="B40" s="4" t="inlineStr">
        <is>
          <t>2023</t>
        </is>
      </c>
      <c r="C40" s="4" t="inlineStr">
        <is>
          <t xml:space="preserve"> </t>
        </is>
      </c>
    </row>
    <row r="41">
      <c r="A41" s="4" t="inlineStr">
        <is>
          <t>Document Fiscal Period Focus</t>
        </is>
      </c>
      <c r="B41" s="4" t="inlineStr">
        <is>
          <t>Q1</t>
        </is>
      </c>
      <c r="C41" s="4" t="inlineStr">
        <is>
          <t xml:space="preserve"> </t>
        </is>
      </c>
    </row>
    <row r="42">
      <c r="A42" s="4" t="inlineStr">
        <is>
          <t>Entity Registrant Name</t>
        </is>
      </c>
      <c r="B42" s="4" t="inlineStr">
        <is>
          <t>Prologis, L.P.</t>
        </is>
      </c>
      <c r="C42" s="4" t="inlineStr">
        <is>
          <t xml:space="preserve"> </t>
        </is>
      </c>
    </row>
    <row r="43">
      <c r="A43" s="4" t="inlineStr">
        <is>
          <t>Entity Central Index Key</t>
        </is>
      </c>
      <c r="B43" s="4" t="inlineStr">
        <is>
          <t>0001045610</t>
        </is>
      </c>
      <c r="C43" s="4" t="inlineStr">
        <is>
          <t xml:space="preserve"> </t>
        </is>
      </c>
    </row>
    <row r="44">
      <c r="A44" s="4" t="inlineStr">
        <is>
          <t>Entity Current Reporting Status</t>
        </is>
      </c>
      <c r="B44" s="4" t="inlineStr">
        <is>
          <t>Yes</t>
        </is>
      </c>
      <c r="C44" s="4" t="inlineStr">
        <is>
          <t xml:space="preserve"> </t>
        </is>
      </c>
    </row>
    <row r="45">
      <c r="A45" s="4" t="inlineStr">
        <is>
          <t>Current Fiscal Year End Date</t>
        </is>
      </c>
      <c r="B45" s="4" t="inlineStr">
        <is>
          <t>--12-31</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Interactive Data Current</t>
        </is>
      </c>
      <c r="B49" s="4" t="inlineStr">
        <is>
          <t>Yes</t>
        </is>
      </c>
      <c r="C49" s="4" t="inlineStr">
        <is>
          <t xml:space="preserve"> </t>
        </is>
      </c>
    </row>
    <row r="50">
      <c r="A50" s="4" t="inlineStr">
        <is>
          <t>Entity Shell Company</t>
        </is>
      </c>
      <c r="B50" s="4" t="inlineStr">
        <is>
          <t>false</t>
        </is>
      </c>
      <c r="C50" s="4" t="inlineStr">
        <is>
          <t xml:space="preserve"> </t>
        </is>
      </c>
    </row>
    <row r="51">
      <c r="A51" s="4" t="inlineStr">
        <is>
          <t>Entity File Number</t>
        </is>
      </c>
      <c r="B51" s="4" t="inlineStr">
        <is>
          <t>001-14245</t>
        </is>
      </c>
      <c r="C51" s="4" t="inlineStr">
        <is>
          <t xml:space="preserve"> </t>
        </is>
      </c>
    </row>
    <row r="52">
      <c r="A52" s="4" t="inlineStr">
        <is>
          <t>Entity Incorporation, State or Country Code</t>
        </is>
      </c>
      <c r="B52" s="4" t="inlineStr">
        <is>
          <t>DE</t>
        </is>
      </c>
      <c r="C52" s="4" t="inlineStr">
        <is>
          <t xml:space="preserve"> </t>
        </is>
      </c>
    </row>
    <row r="53">
      <c r="A53" s="4" t="inlineStr">
        <is>
          <t>Entity Tax Identification Number</t>
        </is>
      </c>
      <c r="B53" s="4" t="inlineStr">
        <is>
          <t>94-3285362</t>
        </is>
      </c>
      <c r="C53" s="4" t="inlineStr">
        <is>
          <t xml:space="preserve"> </t>
        </is>
      </c>
    </row>
    <row r="54">
      <c r="A54" s="4" t="inlineStr">
        <is>
          <t>Entity Address, Address Line One</t>
        </is>
      </c>
      <c r="B54" s="4" t="inlineStr">
        <is>
          <t>Pier 1, Bay 1</t>
        </is>
      </c>
      <c r="C54" s="4" t="inlineStr">
        <is>
          <t xml:space="preserve"> </t>
        </is>
      </c>
    </row>
    <row r="55">
      <c r="A55" s="4" t="inlineStr">
        <is>
          <t>Entity Address, City or Town</t>
        </is>
      </c>
      <c r="B55" s="4" t="inlineStr">
        <is>
          <t>San Francisco</t>
        </is>
      </c>
      <c r="C55" s="4" t="inlineStr">
        <is>
          <t xml:space="preserve"> </t>
        </is>
      </c>
    </row>
    <row r="56">
      <c r="A56" s="4" t="inlineStr">
        <is>
          <t>Entity Address, State or Province</t>
        </is>
      </c>
      <c r="B56" s="4" t="inlineStr">
        <is>
          <t>CA</t>
        </is>
      </c>
      <c r="C56" s="4" t="inlineStr">
        <is>
          <t xml:space="preserve"> </t>
        </is>
      </c>
    </row>
    <row r="57">
      <c r="A57" s="4" t="inlineStr">
        <is>
          <t>Entity Address, Postal Zip Code</t>
        </is>
      </c>
      <c r="B57" s="4" t="inlineStr">
        <is>
          <t>94111</t>
        </is>
      </c>
      <c r="C57" s="4" t="inlineStr">
        <is>
          <t xml:space="preserve"> </t>
        </is>
      </c>
    </row>
    <row r="58">
      <c r="A58" s="4" t="inlineStr">
        <is>
          <t>City Area Code</t>
        </is>
      </c>
      <c r="B58" s="4" t="inlineStr">
        <is>
          <t>415</t>
        </is>
      </c>
      <c r="C58" s="4" t="inlineStr">
        <is>
          <t xml:space="preserve"> </t>
        </is>
      </c>
    </row>
    <row r="59">
      <c r="A59" s="4" t="inlineStr">
        <is>
          <t>Local Phone Number</t>
        </is>
      </c>
      <c r="B59" s="4" t="inlineStr">
        <is>
          <t>394-9000</t>
        </is>
      </c>
      <c r="C59" s="4" t="inlineStr">
        <is>
          <t xml:space="preserve"> </t>
        </is>
      </c>
    </row>
    <row r="60">
      <c r="A60" s="4" t="inlineStr">
        <is>
          <t>Document Quarterly Report</t>
        </is>
      </c>
      <c r="B60" s="4" t="inlineStr">
        <is>
          <t>true</t>
        </is>
      </c>
      <c r="C60" s="4" t="inlineStr">
        <is>
          <t xml:space="preserve"> </t>
        </is>
      </c>
    </row>
    <row r="61">
      <c r="A61" s="4" t="inlineStr">
        <is>
          <t>Document Transition Report</t>
        </is>
      </c>
      <c r="B61" s="4" t="inlineStr">
        <is>
          <t>false</t>
        </is>
      </c>
      <c r="C61" s="4" t="inlineStr">
        <is>
          <t xml:space="preserve"> </t>
        </is>
      </c>
    </row>
    <row r="62">
      <c r="A62" s="4" t="inlineStr">
        <is>
          <t>Prologis LP [Member] | Notes 3.000 Percent Due 2026 [Member]</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b) Security</t>
        </is>
      </c>
      <c r="B64" s="4" t="inlineStr">
        <is>
          <t>3.000% Notes due 2026</t>
        </is>
      </c>
      <c r="C64" s="4" t="inlineStr">
        <is>
          <t xml:space="preserve"> </t>
        </is>
      </c>
    </row>
    <row r="65">
      <c r="A65" s="4" t="inlineStr">
        <is>
          <t>Trading Symbol</t>
        </is>
      </c>
      <c r="B65" s="4" t="inlineStr">
        <is>
          <t>PLD/26</t>
        </is>
      </c>
      <c r="C65" s="4" t="inlineStr">
        <is>
          <t xml:space="preserve"> </t>
        </is>
      </c>
    </row>
    <row r="66">
      <c r="A66" s="4" t="inlineStr">
        <is>
          <t>Security Exchange Name</t>
        </is>
      </c>
      <c r="B66" s="4" t="inlineStr">
        <is>
          <t>NYSE</t>
        </is>
      </c>
      <c r="C66" s="4" t="inlineStr">
        <is>
          <t xml:space="preserve"> </t>
        </is>
      </c>
    </row>
    <row r="67">
      <c r="A67" s="4" t="inlineStr">
        <is>
          <t>Prologis LP [Member] | Notes 2.250 Percent Due 2029 [Member]</t>
        </is>
      </c>
      <c r="B67" s="4" t="inlineStr">
        <is>
          <t xml:space="preserve"> </t>
        </is>
      </c>
      <c r="C67" s="4" t="inlineStr">
        <is>
          <t xml:space="preserve"> </t>
        </is>
      </c>
    </row>
    <row r="68">
      <c r="A68" s="3" t="inlineStr">
        <is>
          <t>Document Information [Line Items]</t>
        </is>
      </c>
      <c r="B68" s="4" t="inlineStr">
        <is>
          <t xml:space="preserve"> </t>
        </is>
      </c>
      <c r="C68" s="4" t="inlineStr">
        <is>
          <t xml:space="preserve"> </t>
        </is>
      </c>
    </row>
    <row r="69">
      <c r="A69" s="4" t="inlineStr">
        <is>
          <t>Title of 12(b) Security</t>
        </is>
      </c>
      <c r="B69" s="4" t="inlineStr">
        <is>
          <t>2.250% Notes due 2029</t>
        </is>
      </c>
      <c r="C69" s="4" t="inlineStr">
        <is>
          <t xml:space="preserve"> </t>
        </is>
      </c>
    </row>
    <row r="70">
      <c r="A70" s="4" t="inlineStr">
        <is>
          <t>Trading Symbol</t>
        </is>
      </c>
      <c r="B70" s="4" t="inlineStr">
        <is>
          <t>PLD/29</t>
        </is>
      </c>
      <c r="C70" s="4" t="inlineStr">
        <is>
          <t xml:space="preserve"> </t>
        </is>
      </c>
    </row>
    <row r="71">
      <c r="A71" s="4" t="inlineStr">
        <is>
          <t>Security Exchange Name</t>
        </is>
      </c>
      <c r="B71" s="4" t="inlineStr">
        <is>
          <t>NYSE</t>
        </is>
      </c>
      <c r="C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pital (Parenthetical) - $ / shares</t>
        </is>
      </c>
      <c r="B1" s="2" t="inlineStr">
        <is>
          <t>3 Months Ended</t>
        </is>
      </c>
    </row>
    <row r="2">
      <c r="B2" s="2" t="inlineStr">
        <is>
          <t>Mar. 31, 2023</t>
        </is>
      </c>
      <c r="C2" s="2" t="inlineStr">
        <is>
          <t>Mar. 31, 2022</t>
        </is>
      </c>
    </row>
    <row r="3">
      <c r="A3" s="3" t="inlineStr">
        <is>
          <t>Statement Of Partners Capital [Abstract]</t>
        </is>
      </c>
      <c r="B3" s="4" t="inlineStr">
        <is>
          <t xml:space="preserve"> </t>
        </is>
      </c>
      <c r="C3" s="4" t="inlineStr">
        <is>
          <t xml:space="preserve"> </t>
        </is>
      </c>
    </row>
    <row r="4">
      <c r="A4" s="4" t="inlineStr">
        <is>
          <t>Distributions per common unit</t>
        </is>
      </c>
      <c r="B4" s="7" t="n">
        <v>0.87</v>
      </c>
      <c r="C4" s="7" t="n">
        <v>0.7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NOTE 1. GENERAL 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Rental Operations and Development) and Strategic Capital. Our Real Estate Segment represents the ownership, leasing and development of logistics properties. Our Strategic Capital Segment represents the management of properties owned by our unconsolidated co-investment ventures and other ventures. See Note 11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March 31, 2023 , the Parent owned a 97.55 % common general partnership interest in the OP and substantially all of the preferred units in the OP. The remaining 2.45 %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in the Consolidated Statements of Equity of the Parent and Reallocation of Capital in the Consolidated Statements of Capital of the OP.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2 , as filed with the SEC, and other public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uke Transaction</t>
        </is>
      </c>
      <c r="B1" s="2" t="inlineStr">
        <is>
          <t>3 Months Ended</t>
        </is>
      </c>
    </row>
    <row r="2">
      <c r="B2" s="2" t="inlineStr">
        <is>
          <t>Mar. 31, 2022</t>
        </is>
      </c>
    </row>
    <row r="3">
      <c r="A3" s="3" t="inlineStr">
        <is>
          <t>Business Combinations [Abstract]</t>
        </is>
      </c>
      <c r="B3" s="4" t="inlineStr">
        <is>
          <t xml:space="preserve"> </t>
        </is>
      </c>
    </row>
    <row r="4">
      <c r="A4" s="4" t="inlineStr">
        <is>
          <t>Duke Transaction</t>
        </is>
      </c>
      <c r="B4" s="4" t="inlineStr">
        <is>
          <t>NOTE 2. DUKE TRANSACTION On October 3, 2022 , we acquired Duke Realty Corporation and Duke Realty Limited Partnership (collectively “Duke” or the “Duke Transaction”). Through the Duke Transaction, we acquired a portfolio primarily comprised of logistics real estate assets, including 494 industrial operating properties, aggregating 144.4 million square feet, which are highly complementary to our U.S. portfolio in terms of product quality, location and growth potential in our key markets . There was approximately 15 million square feet of non-strategic industrial operating properties acquired in the Duke Transaction for which our intent is not to operate these properties long term. These assets are classified as other real estate investments within Investments in Real Estate Properties in the Consolidated Balance Sheets. The portfolio also included properties under development, land for future development and investments in other ventures. The Duke Transaction was completed for $ 23.2 billion through the issuance of equity based on the value of the Prologis common stock and units issued of $ 18.8 billion, the assumption of debt of $ 4.2 billion and transaction costs. In connection with the transaction, each issued and outstanding share or unit held by a Duke shareholder or unitholder was converted automatically into 0.475 shares of Prologis common stock or common units of Prologis, L.P., respectively, including shares and units under Duke’s equity incentive plan that became fully vested at closing. The aggregate equity consideration is calculated below (in millions, except price per share):
Number of Prologis shares and units issued upon conversion of 184.80
Multiplied by price of Prologis' common stock on September 30, 2022 $ 101.60
Fair value of Prologis shares and units issued $ 18,776 We accounted for the Duke Transaction as an asset acquisition and as a result, the transaction costs of $ 239.8 million were capitalized to the basis of the acquired properties. Transaction costs included the direct costs incurred to acquire the real estate assets. Under acquisition accounting, the total cost or total consideration exchanged is allocated to the real estate properties and related lease intangibles on a relative fair value basis. As the fair value of the properties acquired exceeded the purchase price, we allocated the bargain consideration at a property-level based on the relative fair value of the property in comparison to the total portfolio. All other assets acquired and liabilities assumed, including debt, and real estate assets that we intend to sell in the next twelve months were recorded at fair value. The total purchase price, including transaction costs, was allocated as follows (in millions):
Net investments in real estate $ 24,915
Cash and other assets 441
Debt ( 4,162 )
Intangible liabilities, net of intangible assets (1) ( 1,457 )
Accounts payable, accrued expenses and other liabilities ( 719 )
Noncontrolling interests ( 2 )
Total purchase price, including transaction costs $ 19,016 (1) Intangible assets of $ 836.6 million and intangible liabilities of $ 2.3 billion were included within Other Assets and Other Liabilities , respectively, on the Consolidated Balance Sheets. The acquired lease intangibles from the Duke Transaction will be amortized over the terms of the respective leases with a weighted average remaining lease term of 64 months at October 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NOTE 3. REAL ESTATE Investments in real estate properties consisted of the following (dollars and square feet in thousands):
Square Feet Number of Buildings
Mar 31, Dec 31, Mar 31, Dec 31, Mar 31, Dec 31,
2023 2022 2023 2022 2023 2022
Operating properties:
Buildings and improvements 600,985 597,362 2,836 2,825 $ 49,020,423 $ 48,650,334
Improved land 20,549,061 20,388,461
Development portfolio, including
Prestabilized 5,844 4,874 21 15 680,951 597,553
Properties under development 37,600 44,011 102 121 3,571,692 3,614,601
Land (1) 3,444,294 3,338,121
Other real estate investments (2) 5,119,125 5,034,326
Total investments in real estate 82,385,546 81,623,396
Less accumulated depreciation 9,508,351 9,036,085
Net investments in real estate $ 72,877,195 $ 72,587,311
(1) At March 31, 2023 and December 31, 2022, our land was comprised of 7,335 and 7,188 acres, respectively. (2) Included in other real estate investments were: (i) land parcels we own and lease to third parties; (ii) non-strategic real estate assets, primarily acquired from the Duke Transaction, that we do not intend to operate long term; (iii) non-industrial real estate assets that we intend to redevelop into industrial properties; and (iv) costs associated with potential acquisitions and future development projects, including purchase options on land. Acquisitions The following table summarizes our real estate acquisition activity (dollars and square feet in thousands):
Three Months Ended
2023 2022
Number of operating properties - 1
Square feet - 303
Acres of land 120 578
Acquisition cost of net investments in real estate, excluding other real estate investments $ 40,474 $ 264,485
Acquisition cost of other real estate investments $ 6,185 $ 223,411 Dispositions The following table summarizes our dispositions of net investments in real estate that include contributions to unconsolidated co-investment ventures and dispositions to third parties (dollars and square feet in thousands):
Three Months Ended
2023 2022
Dispositions of development properties and land, net (1)
Number of properties - 7
Square feet - 2,583
Net proceeds $ - $ 442,555
Gains on dispositions of development properties and land, net $ - $ 210,206
Other dispositions of investments in real estate, net
Number of properties 5 102
Square feet 360 8,676
Net proceeds $ 57,008 $ 1,264,280
Gains on other dispositions of investments in real estate, net $ 4,047 $ 584,835 (1) The gains we recognize in Gains on Dispositions of Development Properties and Land, Net are principally driven by the contribution of newly developed properties to our unconsolidated co-investment ventures and occasionally sales to a third party. Leases We recognized lease right-of-use assets of $ 735.1 million and $ 735.4 million within Other Assets and lease liabilities of $ 642.4 million and $ 638.8 million within Other Liabilities , for land and office space leases in which we are the lessee, on the Consolidated Balance Sheets at March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Unconsolidated Entities</t>
        </is>
      </c>
      <c r="B4" s="4" t="inlineStr">
        <is>
          <t>NOTE 4. UNCONSOLIDATED ENTITIES Summary of Investments We have investments in entities through a variety of ventures. We co-invest in entities that own multiple properties with partners and investors and we provide asset managemen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related parties and accounted for using the equity method of accounting. See Note 7 for more detail regarding our consolidated investments that are not wholly owned. We also have investments in other ventures, generally with one partner, which we account for using the equity method. We refer to our investments in both unconsolidated co-investment ventures and other ventures, collectively, as unconsolidated entities. The following table summarizes our investments in and advances to unconsolidated entities (in thousands):
March 31, December 31,
2023 2022
Unconsolidated co-investment ventures $ 8,055,322 $ 8,073,927
Other ventures (1) 1,624,775 1,624,971
Total $ 9,680,097 $ 9,698,898 (1) Included in other ventures is our $ 174.9 million and $ 162.6 million investment in early and growth-stage companies that are focused on emerging technologies at March 31, 2023 and December 31, 2022, respectively. Unconsolidated Co-Investment Ventures The following table summarizes the Strategic Capital Revenues we recognized in the Consolidated Statements of Income related to our unconsolidated co-investment ventures (in thousands):
Three Months Ended
2023 2022
Recurring fees $ 113,557 $ 113,237
Transactional fees 15,080 17,229
Promote revenue 320 -
Total strategic capital revenues from unconsolidated co-investment ventures (1) $ 128,957 $ 130,466 (1) These amounts exclude strategic capital revenues from other ventures. The following table summarizes the key property information, financial position and operating information of our unconsolidated co-investment ventures on a U.S. GAAP basis (not our proportionate share) and the amounts we recognized in the Consolidated Financial Statements related to these ventures (dollars and square feet in millions):
U.S. Other Americas (1) Europe Asia Total
At: Mar 31, Dec 31, Mar 31, Dec 31, Mar 31, Dec 31, Mar 31, Dec 31, Mar 31, Dec 31,
Key property information:
Ventures 1 1 2 2 2 2 3 3 8 8
Operating properties 740 739 260 260 992 989 220 217 2,212 2,205
Square feet 123 123 60 60 220 219 90 89 493 491
Financial position:
Total assets ($) 12,609 12,617 3,760 3,744 22,957 22,502 9,844 9,964 49,170 48,827
Third-party debt ($) 3,468 3,468 919 919 5,426 5,315 3,827 3,811 13,640 13,513
Total liabilities ($) 4,179 4,143 983 1,011 7,502 7,292 4,259 4,279 16,923 16,725
Our investment balance ($) (2) 2,371 2,398 1,041 1,070 3,850 3,786 793 820 8,055 8,074
Our weighted average ownership (3) 26.2 % 26.2 % 40.6 % 41.0 % 31.0 % 31.0 % 15.2 % 15.2 % 27.4 % 27.4 %
U.S. Other Americas (1) Europe Asia Total
Operating Information: Mar 31, Mar 31, Mar 31, Mar 31, Mar 31, Mar 31, Mar 31, Mar 31, Mar 31, Mar 31,
For the three months ended:
Total revenues ($) 324 286 103 89 414 356 165 169 1,006 900
Net earnings ($) 101 72 43 33 69 104 27 34 240 243
Our earnings from unconsolidated 27 19 16 12 21 31 4 6 68 68 (1) Prologis Brazil Logistics Venture (“PBLV”) and our other Brazilian joint ventures are combined as one venture for the purpose of this table. (2) Prologis’ investment balance is presented at our adjusted basis. The difference between our ownership interest of a venture’s equity and our investment balance at March 31, 2023 and December 31, 2022, results principally from four types of transactions: (i) deferred gains from the contribution of property to a venture prior to January 1, 2018; (ii) recording additional costs associated with our investment in the venture; (iii) receivables, principally for fees and promotes ($ 146.4 million and $ 193.7 million, respectively); and (iv) customer security deposits retained subsequent to property contributions to Nippon Prologis REIT, Inc. (3) Represents our weighted average ownership interest in all unconsolidated co-investment ventures based on each entity’s contribution of total assets before depreciation, net of other liabilities. Equity Commitments Related to Certain Unconsolidated Co-Investment Ventures At March 31, 2023, our outstanding equity commitments were $ 285.8 million, primarily for Prologis China Logistics Venture. The equity commitments expire from 2023 to 2028 if they have not been previously called. Typically, equity commitments are used for future development and acquisitions in the unconsolidated co-investment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t>
        </is>
      </c>
      <c r="B1" s="2" t="inlineStr">
        <is>
          <t>3 Months Ended</t>
        </is>
      </c>
    </row>
    <row r="2">
      <c r="B2" s="2" t="inlineStr">
        <is>
          <t>Mar. 31, 2023</t>
        </is>
      </c>
    </row>
    <row r="3">
      <c r="A3" s="3" t="inlineStr">
        <is>
          <t>Real Estate Assets Held For Development And Sale [Abstract]</t>
        </is>
      </c>
      <c r="B3" s="4" t="inlineStr">
        <is>
          <t xml:space="preserve"> </t>
        </is>
      </c>
    </row>
    <row r="4">
      <c r="A4" s="4" t="inlineStr">
        <is>
          <t>Assets Held for Sale or Contribution</t>
        </is>
      </c>
      <c r="B4" s="4" t="inlineStr">
        <is>
          <t xml:space="preserve">NOTE 5. ASSETS HELD FOR SALE OR CONTRIBUTION We had investments in certain real estate properties that met the criteria to be classified as held for sale or contribution at March 31, 2023 and December 31, 2022. At the time of classification, these properties were expected to be sold to third parties or were recently stabilized and expected to be contributed to unconsolidated co-investment ventures within twelve months. The amounts included in Assets Held for Sale or Contribution represented real estate investment balances and the related assets and liabilities. Assets held for sale or contribution consisted of the following (dollars and square feet in thousands):
March 31, December 31,
2023 2022
Number of operating properties 23 21
Square feet 5,771 4,061
Total assets held for sale or contribution $ 734,106 $ 531,257
Total liabilities associated with assets held for sale or contribution – included in Other Liabilities $ 10,533 $ 4,5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6. DEBT All debt is incurred by the OP or its consolidated subsidiaries. The following table summarizes our debt (dollars in thousands):
March 31, 2023 December 31, 2022
Weighted Average Amount Weighted Average Amount
Interest Rate (1) Years (2) Outstanding (3) Interest Rate (1) Years (2) Outstanding (3)
Credit facilities 2.0 % 2.3 $ 212,553 4.2 % 2.8 $ 1,538,461
Senior notes 2.6 % 10.7 22,399,340 2.3 % 10.3 19,786,253
Term loans and unsecured 2.4 % 4.6 2,093,006 2.3 % 4.9 2,106,592
Secured mortgage 3.2 % 4.0 448,443 3.0 % 4.3 444,655
Total 2.6 % 10.0 $ 25,153,342 2.5 % 9.2 $ 23,875,961 (1) The weighted average interest rates represent the effective interest rates (including amortization of debt issuance costs and noncash premiums or discounts) at the end of the period for the debt outstanding and include the impact of designated interest rate swaps, which effectively fix the interest rate on certain variable rate debt. (2) The weighted average years represents the remaining maturity in years on the debt outstanding at period end. (3) We borrow in the functional currencies of the countries where we invest. Included in the outstanding balances were borrowings denominated in the following currencies:
March 31, 2023 December 31, 2022
Weighted Average Interest Rate Amount Outstanding % of Total Weighted Average Interest Rate Amount Outstanding % of Total
British pound sterling 2.1 % $ 1,263,807 5.0 % 2.1 % $ 1,228,483 5.1 %
Canadian dollar 4.9 % 813,415 3.2 % 4.5 % 814,491 3.4 %
Euro 1.7 % 9,100,801 36.2 % 1.3 % 7,991,301 33.5 %
Japanese yen 1.0 % 3,367,643 13.4 % 1.0 % 3,308,009 13.9 %
U.S. dollar 3.6 % 10,607,676 42.2 % 3.6 % 10,533,677 44.1 %
Total 2.6 % $ 25,153,342 100.0 % 2.5 % $ 23,875,961 100.0 % Credit Facilities At March 31, 2023, we had two global senior credit facilities: the 2021 Global Facility and the 2022 Global Facility. We may draw on both facilities in British pounds sterling, Canadian dollars, euro, Japanese yen, Mexican pesos and U.S. dollars on a revolving basis up to $ 2.0 billion and $ 3.0 billion (subject to currency fluctuations) on the 2021 and 2022 Global Facility, respectively. The 2021 Global Facility is scheduled to initially mature in April 2024 and the 2022 Global Facility in June 2026 ; however, we can extend the maturity date for each facility by six months on two occasions, subject to the payment of extension fees. We have the ability to increase the 2021 Global Facility to $ 2.5 billion and the 2022 Global Facility to $ 4.0 billion, subject to currency fluctuations and obtaining additional lender commitments. On April 5, 2023, we amended and restated the 2021 Global Facility as the 2023 Global Facility and upsized its borrowing capacity to $ 3.0 billion (subject to currency fluctuations). The 2023 Global Facility is scheduled to initially mature in June 2027 ; however, we can extend the maturity date for the facility by six months on two occasions, subject to the payment of extension fees. We have the ability to increase the 2023 Global Facility to $ 4.0 billion, subject to currency fluctuations and obtaining additional lender commitments. We also have a Japanese yen revolver (the “Yen Credit Facility”) with total commitments of ¥ 55.0 billion ($ 413.0 million at March 31, 2023). We have the ability to increase the borrowing capacity of the Yen Credit Facility to ¥ 75.0 billion ($ 563.2 million at March 31, 2023), subject to obtaining additional lender commitments. The Yen Credit Facility is initially scheduled to mature in July 2024 ; however, we may extend the maturity date for one year, subject to the payment of extension fees. We refer to the 2021 Global Facility, the 2022 Global Facility and the Yen Credit Facility, collectively, as our “Credit Facilities.” Pricing for the Credit Facilities, including the spread over the applicable benchmark and the rates applicable to facility fees and letter of credit fees, varies based on the public debt ratings of the OP. The following table summarizes information about our available liquidity at March 31, 2023 (in millions):
Aggregate lender commitments
Credit Facilities $ 5,473
Less:
Borrowings outstanding 213
Outstanding letters of credit 39
Current availability 5,221
Cash and cash equivalents 523
Total liquidity $ 5,744 Senior Notes The following table summarizes the issuances of senior notes during the three months ended March 31, 2023 (principal in thousands):
Aggregate Principal Issuance Date Weighted Average
Issuance Date Borrowing Currency USD (1) Interest Rate Years Maturity Dates
January € 1,250,000 $ 1,354,125 4.1 % 13.8 January 2030 – 2043
March $ 1,200,000 $ 1,200,000 4.9 % 17.7 June 2033 – 2053
Total $ 2,554,125 4.5 % 15.6
(1) The exchange rate used to calculate into U.S. dollars was the spot rate at the settlement date. Long-Term Debt Maturities Scheduled principal payments due on our debt for the remainder of 2023 and for each year through the period ended December 31, 2027, and thereafter were as follows at March 31, 2023 (in thousands):
Unsecured
Credit Senior Term Loans Secured
Maturity Facilities Notes and Other Mortgage Total
2023 (1) $ - $ - $ - $ 31,619 $ 31,619
2024 (1) (2) 98,365 326,250 - 95,292 519,907
2025 (3) - 37,544 722,420 153,480 913,444
2026 (4) 114,188 1,308,918 638,310 67,805 2,129,221
2027 - 1,738,332 53,787 4,156 1,796,275
Thereafter - 19,569,982 682,140 89,135 20,341,257
Subtotal 212,553 22,981,026 2,096,657 441,487 25,731,723
Unamortized premiums (discounts), net - ( 481,289 ) 946 8,554 ( 471,789 )
Unamortized debt issuance costs, net - ( 100,397 ) ( 4,597 ) ( 1,598 ) ( 106,592 )
Total $ 212,553 $ 22,399,340 $ 2,093,006 $ 448,443 $ 25,153,342 (1) We expect to repay the amounts maturing in the next twelve months with cash generated from operations, proceeds from dispositions of real estate properties, or as necessary, with additional borrowings. (2) Included in the 2024 maturities is the Yen Credit Facility that can be extended until 2025. (3) Included in the 2025 maturities is a Canadian term loan that we entered into in 2022 that can be extended until 2027. (4) Included in the 2026 maturities is the 2022 Global Facility that can be extended until 2027. Financial Debt Covenants Our senior notes, term loans and Credit Facilities outstanding at March 31, 2023 were subject to certain financial covenants under their related documents. At March 31, 2023, we were in compliance with all of our financial debt covenants. Guarantee of Finance Subsidiary Debt We have finance subsidiaries as part of our operations in Europe (Prologis Euro Finance LLC), Japan (Prologis Yen Finance LLC) and the U.K. (Prologis Sterling Finance LLC) in order to mitigate our foreign currency risk by borrowing in the currencies in which we invest. These entities are 100 % indirectly owned by the OP and all unsecured debt issued or to be issued by each entity is or will be fully and unconditionally guaranteed by the OP. There are no restrictions or limits on the OP’s ability to obtain funds from its subsidiaries by dividend or loan. In reliance on Rule 13-01 of Regulation S-X, the separate financial statements of Prologis Euro Finance LLC, Prologis Yen Finance LLC and Prologis Sterling Finance LLC are not provi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TE 7.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shares of the Parent’s common stock, generally at a rate of one share of common stock to one limited partnership unit . We also consolidate certain entities in which we do not own 100% of the equity but the equity of these entities is not exchangeable into our common stock. Prologis, Inc. The noncontrolling interests of the Parent include the noncontrolling interests described above for the OP, as well as the limited partnership units in the OP that are not owned by the Parent. The outstanding limited partnership units receive quarterly cash distributions equal to the quarterly dividends paid on our common stock pursuant to the terms of the applicable partnership agreements. The following table summarizes these entities (dollars in thousands):
Our Ownership Percentage Noncontrolling Interests Total Assets Total Liabilities
Mar 31, Dec 31, Mar 31, Dec 31, Mar 31, Dec 31, Mar 31, Dec 31,
Prologis U.S. Logistics Venture 55.0 % 55.0 % $ 3,170,301 $ 3,182,858 $ 7,200,384 $ 7,225,438 $ 150,401 $ 158,453
Other consolidated entities (1) various various 134,342 134,909 1,679,510 1,737,311 253,241 259,524
Prologis, L.P. 3,304,643 3,317,767 8,879,894 8,962,749 403,642 417,977
Limited partners in Prologis, L.P. (2)(3) 1,325,368 1,308,044 - - - -
Prologis, Inc. $ 4,630,011 $ 4,625,811 $ 8,879,894 $ 8,962,749 $ 403,642 $ 417,977
(1) Includes two partnerships that have issued limited partnership units to third parties, as discussed above, along with various other consolidated entities. The limited partnership units outstanding at March 31, 2023 and December 31, 2022 were exchangeable into cash or, at our option, 0.3 million shares of the Parent’s common stock. (2) We had 8.6 million Class A Units that were convertible into 8.1 million and 8.0 million limited partnership units of the OP at March 31, 2023 and December 31, 2022, respectively. (3) There were limited partnership units in the OP, excluding the Class A Units, that were exchangeable into cash or, at our option, 9.7 million and 10.0 million shares of the Parent’s common stock, at March 31, 2023 and December 31, 2022, respectively. Also included are the vested OP Long-Term Incentive Plan Units (“LTIP Units”) associated with our long-term compensation plans of 5.4 million and 4.6 million shares of the Parent’s common stock at March 31, 2023 and December 31, 2022, respectively. See further discussion of LTIP Units in Note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Long-Term Compensation</t>
        </is>
      </c>
      <c r="B4" s="4" t="inlineStr">
        <is>
          <t xml:space="preserve">NOTE 8. LONG-TERM COMPENSATION Equity-Based Compensation Plans and Programs Prologis Outperformance Plan (“POP”) We have allocated participation points or a percentage of the compensation pool to participants under our POP corresponding to three-year performance periods beginning every January 1. The fair value of the awards is measured at the grant date and amortized over the period from the grant date to the date at which the awards vest, which ranges from three to ten years . The performance hurdle (“Outperformance Hurdle”) at the end of the initial three-year performance period requires our three-year compound annualized total stockholder return (“TSR”) to exceed a threshold set at the three-year compound annualized TSR for the Morgan Stanley Capital International (“MSCI”) US REIT Index for the same period plus 100 basis points. If the Outperformance Hurdle is met, a compensation pool will be formed equal to 3 % of the excess value created, subject to a maximum as defined by each performance period. POP awards cannot be paid at a time when we meet the outperformance hurdle yet our absolute TSR is negative. If after seven years our absolute TSR has not been positive, the awards will be forfeited. We granted participation points for the 2023 – 2025 performance period in January 2023, with a fair value of $ 28.3 million using a Monte Carlo valuation model that assumed a risk-free interest rate of 4.2 % and an expected volatility of 35.0 % for Prologis and 31.0 % for the MSCI US REIT Index. The 2023 – 2025 performance period has an absolute maximum cap of $ 100.0 million. If an award is earned at the end of the initial three-year performance period, then 20 % of the POP award is paid at the end of the initial performance period and the remaining 80 % is subject to additional seven-year cliff vesting. The 20% that is paid at the end of the initial three-year performance period is subject to an additional three-year holding requirement. Awards are in the form of common stock, restricted stock units, POP LTIP Units and LTIP Units. The Outperformance Hurdle was met for the 2020 – 2022 performance period, which resulted in awards of $ 100.0 million being earned at December 31, 2022 and awarded in January 2023. Additionally, awards of $ 22.4 million were earned at December 31, 2022 and awarded in January 2023 for prior performance periods related to the compensation pool in excess of the initial award based on the terms of the POP awards granted prior to 2018. The tables below include POP awards that were earned but are unvested, while any vested awards are reflected within the Consolidated Statements of Equity and Capital. The initial grant date fair value derived using a Monte Carlo valuation model was used in determining the grant date fair value per unit in the tables below. Other Equity-Based Compensation Plans and Programs Our other equity-based compensation plans and programs include (i) the Prologis Promote Plan (“PPP”); (ii) the annual long-term incentive (“LTI”) equity award program (“Annual LTI Award”); and (iii) the annual bonus exchange program. Awards under these plans and programs may be issued in the form of restricted stock units (“RSUs”) or LTIP Units at the participant’s election. RSUs and LTIP Units are valued based on the market price of the Parent’s common stock on the date the award is granted and the grant date value is charged to compensation expense over the service period. Summary of Award Activity RSUs The following table summarizes the activity for RSUs for the three months ended March 31, 2023 (units in thousands):
Weighted Average
Unvested RSUs Grant Date Fair Value
Balance at January 1, 2023 1,533 $ 100.59
Granted 764 96.37
Vested and distributed ( 333 ) 115.60
Forfeited ( 11 ) 129.01
Balance at March 31, 2023 1,953 $ 96.22
LTIP Units The following table summarizes the activity for LTIP Units for the three months ended March 31, 2023 (units in thousands):
Unvested Weighted Average
LTIP Units Grant Date Fair Value
Balance at January 1, 2023 4,214 $ 73.31
Granted 1,292 78.94
Vested LTIP Units ( 688 ) 105.99
Balance at March 31, 2023 4,818 $ 7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 or Unit</t>
        </is>
      </c>
      <c r="B4" s="4" t="inlineStr">
        <is>
          <t xml:space="preserve">NOTE 9.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was as follows (in thousands, except per share and unit amounts):
Three Months Ended
March 31,
Prologis, Inc. 2023 2022
Net earnings attributable to common stockholders – Basic 463,170 $ 1,149,254
Net earnings attributable to exchangeable limited partnership units (1) 11,743 32,338
Adjusted net earnings attributable to common stockholders – Diluted $ 474,913 $ 1,181,592
Weighted average common shares outstanding – Basic 923,888 740,368
Incremental weighted average effect on exchange of limited partnership units (1) 23,535 21,089
Incremental weighted average effect of equity awards 4,201 4,060
Weighted average common shares outstanding – Diluted (2) 951,624 765,517
Net earnings per share attributable to common stockholders:
Basic $ 0.50 $ 1.55
Diluted $ 0.50 $ 1.54
Three Months Ended
March 31,
Prologis, L.P. 2023 2022
Net earnings attributable to common unitholders $ 474,819 $ 1,181,525
Net earnings attributable to Class A Units ( 4,045 ) ( 12,415 )
Net earnings attributable to common unitholders – Basic 470,774 1,169,110
Net earnings attributable to Class A Units 4,045 12,415
Net earnings attributable to exchangeable other limited partnership units 94 67
Adjusted net earnings attributable to common unitholders – Diluted $ 474,913 $ 1,181,592
Weighted average common partnership units outstanding – Basic 939,054 753,159
Incremental weighted average effect on exchange of Class A Units 8,070 7,999
Incremental weighted average effect on exchange of other limited partnership units 299 299
Incremental weighted average effect of equity awards of Prologis, Inc. 4,201 4,060
Weighted average common units outstanding – Diluted (2) 951,624 765,517
Net earnings per unit attributable to common unitholders:
Basic $ 0.50 $ 1.55
Diluted $ 0.50 $ 1.54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March 31,
2023 2022
Class A Units 8,070 7,999
Other limited partnership units 299 299
Equity awards 7,773 5,839
Prologis, L.P. 16,142 14,137
Common limited partnership units 15,166 12,791
Prologis, Inc. 31,308 26,9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in real estate properties</t>
        </is>
      </c>
      <c r="B3" s="6" t="n">
        <v>82385546</v>
      </c>
      <c r="C3" s="6" t="n">
        <v>81623396</v>
      </c>
    </row>
    <row r="4">
      <c r="A4" s="4" t="inlineStr">
        <is>
          <t>Less accumulated depreciation</t>
        </is>
      </c>
      <c r="B4" s="5" t="n">
        <v>9508351</v>
      </c>
      <c r="C4" s="5" t="n">
        <v>9036085</v>
      </c>
    </row>
    <row r="5">
      <c r="A5" s="4" t="inlineStr">
        <is>
          <t>Net investments in real estate properties</t>
        </is>
      </c>
      <c r="B5" s="5" t="n">
        <v>72877195</v>
      </c>
      <c r="C5" s="5" t="n">
        <v>72587311</v>
      </c>
    </row>
    <row r="6">
      <c r="A6" s="4" t="inlineStr">
        <is>
          <t>Investments in and advances to unconsolidated entities</t>
        </is>
      </c>
      <c r="B6" s="5" t="n">
        <v>9680097</v>
      </c>
      <c r="C6" s="5" t="n">
        <v>9698898</v>
      </c>
    </row>
    <row r="7">
      <c r="A7" s="4" t="inlineStr">
        <is>
          <t>Assets held for sale or contribution</t>
        </is>
      </c>
      <c r="B7" s="5" t="n">
        <v>734106</v>
      </c>
      <c r="C7" s="5" t="n">
        <v>531257</v>
      </c>
    </row>
    <row r="8">
      <c r="A8" s="4" t="inlineStr">
        <is>
          <t>Net investments in real estate</t>
        </is>
      </c>
      <c r="B8" s="5" t="n">
        <v>83291398</v>
      </c>
      <c r="C8" s="5" t="n">
        <v>82817466</v>
      </c>
    </row>
    <row r="9">
      <c r="A9" s="4" t="inlineStr">
        <is>
          <t>Cash and cash equivalents</t>
        </is>
      </c>
      <c r="B9" s="5" t="n">
        <v>522501</v>
      </c>
      <c r="C9" s="5" t="n">
        <v>278483</v>
      </c>
    </row>
    <row r="10">
      <c r="A10" s="4" t="inlineStr">
        <is>
          <t>Other assets</t>
        </is>
      </c>
      <c r="B10" s="5" t="n">
        <v>4706985</v>
      </c>
      <c r="C10" s="5" t="n">
        <v>4801499</v>
      </c>
    </row>
    <row r="11">
      <c r="A11" s="4" t="inlineStr">
        <is>
          <t>Total assets</t>
        </is>
      </c>
      <c r="B11" s="5" t="n">
        <v>88520884</v>
      </c>
      <c r="C11" s="5" t="n">
        <v>87897448</v>
      </c>
    </row>
    <row r="12">
      <c r="A12" s="3" t="inlineStr">
        <is>
          <t>Liabilities:</t>
        </is>
      </c>
      <c r="B12" s="4" t="inlineStr">
        <is>
          <t xml:space="preserve"> </t>
        </is>
      </c>
      <c r="C12" s="4" t="inlineStr">
        <is>
          <t xml:space="preserve"> </t>
        </is>
      </c>
    </row>
    <row r="13">
      <c r="A13" s="4" t="inlineStr">
        <is>
          <t>Debt</t>
        </is>
      </c>
      <c r="B13" s="5" t="n">
        <v>25153342</v>
      </c>
      <c r="C13" s="5" t="n">
        <v>23875961</v>
      </c>
    </row>
    <row r="14">
      <c r="A14" s="4" t="inlineStr">
        <is>
          <t>Accounts payable and accrued expenses</t>
        </is>
      </c>
      <c r="B14" s="5" t="n">
        <v>1507748</v>
      </c>
      <c r="C14" s="5" t="n">
        <v>1711885</v>
      </c>
    </row>
    <row r="15">
      <c r="A15" s="4" t="inlineStr">
        <is>
          <t>Other liabilities</t>
        </is>
      </c>
      <c r="B15" s="5" t="n">
        <v>4394565</v>
      </c>
      <c r="C15" s="5" t="n">
        <v>4446509</v>
      </c>
    </row>
    <row r="16">
      <c r="A16" s="4" t="inlineStr">
        <is>
          <t>Total liabilities</t>
        </is>
      </c>
      <c r="B16" s="5" t="n">
        <v>31055655</v>
      </c>
      <c r="C16" s="5" t="n">
        <v>30034355</v>
      </c>
    </row>
    <row r="17">
      <c r="A17" s="3" t="inlineStr">
        <is>
          <t>Prologis, Inc. stockholders’ equity:</t>
        </is>
      </c>
      <c r="B17" s="4" t="inlineStr">
        <is>
          <t xml:space="preserve"> </t>
        </is>
      </c>
      <c r="C17" s="4" t="inlineStr">
        <is>
          <t xml:space="preserve"> </t>
        </is>
      </c>
    </row>
    <row r="18">
      <c r="A18" s="4" t="inlineStr">
        <is>
          <t>Series Q preferred stock at stated liquidation preference of $50 per share; $0.01 par value; 1,279 shares issued and outstanding and 100,000 preferred shares authorized at March 31, 2023 and December 31, 2022</t>
        </is>
      </c>
      <c r="B18" s="5" t="n">
        <v>63948</v>
      </c>
      <c r="C18" s="5" t="n">
        <v>63948</v>
      </c>
    </row>
    <row r="19">
      <c r="A19" s="4" t="inlineStr">
        <is>
          <t>Common stock; $0.01 par value; 923,453 shares and 923,142 shares issued and outstanding at March 31, 2023 and December 31, 2022, respectively</t>
        </is>
      </c>
      <c r="B19" s="5" t="n">
        <v>9235</v>
      </c>
      <c r="C19" s="5" t="n">
        <v>9231</v>
      </c>
    </row>
    <row r="20">
      <c r="A20" s="4" t="inlineStr">
        <is>
          <t>Additional paid-in capital</t>
        </is>
      </c>
      <c r="B20" s="5" t="n">
        <v>54058036</v>
      </c>
      <c r="C20" s="5" t="n">
        <v>54065407</v>
      </c>
    </row>
    <row r="21">
      <c r="A21" s="4" t="inlineStr">
        <is>
          <t>Accumulated other comprehensive loss</t>
        </is>
      </c>
      <c r="B21" s="5" t="n">
        <v>-496424</v>
      </c>
      <c r="C21" s="5" t="n">
        <v>-443609</v>
      </c>
    </row>
    <row r="22">
      <c r="A22" s="4" t="inlineStr">
        <is>
          <t>Distributions in excess of net earnings</t>
        </is>
      </c>
      <c r="B22" s="5" t="n">
        <v>-799577</v>
      </c>
      <c r="C22" s="5" t="n">
        <v>-457695</v>
      </c>
    </row>
    <row r="23">
      <c r="A23" s="4" t="inlineStr">
        <is>
          <t>Total Prologis, Inc. stockholders’ equity</t>
        </is>
      </c>
      <c r="B23" s="5" t="n">
        <v>52835218</v>
      </c>
      <c r="C23" s="5" t="n">
        <v>53237282</v>
      </c>
    </row>
    <row r="24">
      <c r="A24" s="4" t="inlineStr">
        <is>
          <t>Noncontrolling interests</t>
        </is>
      </c>
      <c r="B24" s="5" t="n">
        <v>4630011</v>
      </c>
      <c r="C24" s="5" t="n">
        <v>4625811</v>
      </c>
    </row>
    <row r="25">
      <c r="A25" s="4" t="inlineStr">
        <is>
          <t>Total equity</t>
        </is>
      </c>
      <c r="B25" s="5" t="n">
        <v>57465229</v>
      </c>
      <c r="C25" s="5" t="n">
        <v>57863093</v>
      </c>
    </row>
    <row r="26">
      <c r="A26" s="4" t="inlineStr">
        <is>
          <t>Total liabilities and equity</t>
        </is>
      </c>
      <c r="B26" s="5" t="n">
        <v>88520884</v>
      </c>
      <c r="C26" s="5" t="n">
        <v>87897448</v>
      </c>
    </row>
    <row r="27">
      <c r="A27" s="4" t="inlineStr">
        <is>
          <t>Prologis, L.P.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in real estate properties</t>
        </is>
      </c>
      <c r="B29" s="5" t="n">
        <v>82385546</v>
      </c>
      <c r="C29" s="5" t="n">
        <v>81623396</v>
      </c>
    </row>
    <row r="30">
      <c r="A30" s="4" t="inlineStr">
        <is>
          <t>Less accumulated depreciation</t>
        </is>
      </c>
      <c r="B30" s="5" t="n">
        <v>9508351</v>
      </c>
      <c r="C30" s="5" t="n">
        <v>9036085</v>
      </c>
    </row>
    <row r="31">
      <c r="A31" s="4" t="inlineStr">
        <is>
          <t>Net investments in real estate properties</t>
        </is>
      </c>
      <c r="B31" s="5" t="n">
        <v>72877195</v>
      </c>
      <c r="C31" s="5" t="n">
        <v>72587311</v>
      </c>
    </row>
    <row r="32">
      <c r="A32" s="4" t="inlineStr">
        <is>
          <t>Investments in and advances to unconsolidated entities</t>
        </is>
      </c>
      <c r="B32" s="5" t="n">
        <v>9680097</v>
      </c>
      <c r="C32" s="5" t="n">
        <v>9698898</v>
      </c>
    </row>
    <row r="33">
      <c r="A33" s="4" t="inlineStr">
        <is>
          <t>Assets held for sale or contribution</t>
        </is>
      </c>
      <c r="B33" s="5" t="n">
        <v>734106</v>
      </c>
      <c r="C33" s="5" t="n">
        <v>531257</v>
      </c>
    </row>
    <row r="34">
      <c r="A34" s="4" t="inlineStr">
        <is>
          <t>Net investments in real estate</t>
        </is>
      </c>
      <c r="B34" s="5" t="n">
        <v>83291398</v>
      </c>
      <c r="C34" s="5" t="n">
        <v>82817466</v>
      </c>
    </row>
    <row r="35">
      <c r="A35" s="4" t="inlineStr">
        <is>
          <t>Cash and cash equivalents</t>
        </is>
      </c>
      <c r="B35" s="5" t="n">
        <v>522501</v>
      </c>
      <c r="C35" s="5" t="n">
        <v>278483</v>
      </c>
    </row>
    <row r="36">
      <c r="A36" s="4" t="inlineStr">
        <is>
          <t>Other assets</t>
        </is>
      </c>
      <c r="B36" s="5" t="n">
        <v>4706985</v>
      </c>
      <c r="C36" s="5" t="n">
        <v>4801499</v>
      </c>
    </row>
    <row r="37">
      <c r="A37" s="4" t="inlineStr">
        <is>
          <t>Total assets</t>
        </is>
      </c>
      <c r="B37" s="5" t="n">
        <v>88520884</v>
      </c>
      <c r="C37" s="5" t="n">
        <v>87897448</v>
      </c>
    </row>
    <row r="38">
      <c r="A38" s="3" t="inlineStr">
        <is>
          <t>Liabilities:</t>
        </is>
      </c>
      <c r="B38" s="4" t="inlineStr">
        <is>
          <t xml:space="preserve"> </t>
        </is>
      </c>
      <c r="C38" s="4" t="inlineStr">
        <is>
          <t xml:space="preserve"> </t>
        </is>
      </c>
    </row>
    <row r="39">
      <c r="A39" s="4" t="inlineStr">
        <is>
          <t>Debt</t>
        </is>
      </c>
      <c r="B39" s="5" t="n">
        <v>25153342</v>
      </c>
      <c r="C39" s="5" t="n">
        <v>23875961</v>
      </c>
    </row>
    <row r="40">
      <c r="A40" s="4" t="inlineStr">
        <is>
          <t>Accounts payable and accrued expenses</t>
        </is>
      </c>
      <c r="B40" s="5" t="n">
        <v>1507748</v>
      </c>
      <c r="C40" s="5" t="n">
        <v>1711885</v>
      </c>
    </row>
    <row r="41">
      <c r="A41" s="4" t="inlineStr">
        <is>
          <t>Other liabilities</t>
        </is>
      </c>
      <c r="B41" s="5" t="n">
        <v>4394565</v>
      </c>
      <c r="C41" s="5" t="n">
        <v>4446509</v>
      </c>
    </row>
    <row r="42">
      <c r="A42" s="4" t="inlineStr">
        <is>
          <t>Total liabilities</t>
        </is>
      </c>
      <c r="B42" s="5" t="n">
        <v>31055655</v>
      </c>
      <c r="C42" s="5" t="n">
        <v>30034355</v>
      </c>
    </row>
    <row r="43">
      <c r="A43" s="3" t="inlineStr">
        <is>
          <t>Prologis, Inc. stockholders’ equity:</t>
        </is>
      </c>
      <c r="B43" s="4" t="inlineStr">
        <is>
          <t xml:space="preserve"> </t>
        </is>
      </c>
      <c r="C43" s="4" t="inlineStr">
        <is>
          <t xml:space="preserve"> </t>
        </is>
      </c>
    </row>
    <row r="44">
      <c r="A44" s="4" t="inlineStr">
        <is>
          <t>Noncontrolling interests</t>
        </is>
      </c>
      <c r="B44" s="5" t="n">
        <v>3304643</v>
      </c>
      <c r="C44" s="5" t="n">
        <v>3317767</v>
      </c>
    </row>
    <row r="45">
      <c r="A45" s="4" t="inlineStr">
        <is>
          <t>Total capital</t>
        </is>
      </c>
      <c r="B45" s="5" t="n">
        <v>57465229</v>
      </c>
      <c r="C45" s="5" t="n">
        <v>57863093</v>
      </c>
    </row>
    <row r="46">
      <c r="A46" s="4" t="inlineStr">
        <is>
          <t>Total liabilities and equity</t>
        </is>
      </c>
      <c r="B46" s="5" t="n">
        <v>88520884</v>
      </c>
      <c r="C46" s="5" t="n">
        <v>87897448</v>
      </c>
    </row>
    <row r="47">
      <c r="A47" s="3" t="inlineStr">
        <is>
          <t>Partners’ capital:</t>
        </is>
      </c>
      <c r="B47" s="4" t="inlineStr">
        <is>
          <t xml:space="preserve"> </t>
        </is>
      </c>
      <c r="C47" s="4" t="inlineStr">
        <is>
          <t xml:space="preserve"> </t>
        </is>
      </c>
    </row>
    <row r="48">
      <c r="A48" s="4" t="inlineStr">
        <is>
          <t>Total partners’ capital</t>
        </is>
      </c>
      <c r="B48" s="5" t="n">
        <v>54160586</v>
      </c>
      <c r="C48" s="5" t="n">
        <v>54545326</v>
      </c>
    </row>
    <row r="49">
      <c r="A49" s="4" t="inlineStr">
        <is>
          <t>Prologis, L.P. [Member] | Preferred [Member]</t>
        </is>
      </c>
      <c r="B49" s="4" t="inlineStr">
        <is>
          <t xml:space="preserve"> </t>
        </is>
      </c>
      <c r="C49" s="4" t="inlineStr">
        <is>
          <t xml:space="preserve"> </t>
        </is>
      </c>
    </row>
    <row r="50">
      <c r="A50" s="3" t="inlineStr">
        <is>
          <t>Partners’ capital:</t>
        </is>
      </c>
      <c r="B50" s="4" t="inlineStr">
        <is>
          <t xml:space="preserve"> </t>
        </is>
      </c>
      <c r="C50" s="4" t="inlineStr">
        <is>
          <t xml:space="preserve"> </t>
        </is>
      </c>
    </row>
    <row r="51">
      <c r="A51" s="4" t="inlineStr">
        <is>
          <t>General partner</t>
        </is>
      </c>
      <c r="B51" s="5" t="n">
        <v>63948</v>
      </c>
      <c r="C51" s="5" t="n">
        <v>63948</v>
      </c>
    </row>
    <row r="52">
      <c r="A52" s="4" t="inlineStr">
        <is>
          <t>Prologis, L.P. [Member] | Common [Member]</t>
        </is>
      </c>
      <c r="B52" s="4" t="inlineStr">
        <is>
          <t xml:space="preserve"> </t>
        </is>
      </c>
      <c r="C52" s="4" t="inlineStr">
        <is>
          <t xml:space="preserve"> </t>
        </is>
      </c>
    </row>
    <row r="53">
      <c r="A53" s="3" t="inlineStr">
        <is>
          <t>Partners’ capital:</t>
        </is>
      </c>
      <c r="B53" s="4" t="inlineStr">
        <is>
          <t xml:space="preserve"> </t>
        </is>
      </c>
      <c r="C53" s="4" t="inlineStr">
        <is>
          <t xml:space="preserve"> </t>
        </is>
      </c>
    </row>
    <row r="54">
      <c r="A54" s="4" t="inlineStr">
        <is>
          <t>General partner</t>
        </is>
      </c>
      <c r="B54" s="5" t="n">
        <v>52771270</v>
      </c>
      <c r="C54" s="5" t="n">
        <v>53173334</v>
      </c>
    </row>
    <row r="55">
      <c r="A55" s="4" t="inlineStr">
        <is>
          <t>Limited partners</t>
        </is>
      </c>
      <c r="B55" s="5" t="n">
        <v>862734</v>
      </c>
      <c r="C55" s="5" t="n">
        <v>843263</v>
      </c>
    </row>
    <row r="56">
      <c r="A56" s="4" t="inlineStr">
        <is>
          <t>Prologis, L.P. [Member] | Class A Common [Member]</t>
        </is>
      </c>
      <c r="B56" s="4" t="inlineStr">
        <is>
          <t xml:space="preserve"> </t>
        </is>
      </c>
      <c r="C56" s="4" t="inlineStr">
        <is>
          <t xml:space="preserve"> </t>
        </is>
      </c>
    </row>
    <row r="57">
      <c r="A57" s="3" t="inlineStr">
        <is>
          <t>Partners’ capital:</t>
        </is>
      </c>
      <c r="B57" s="4" t="inlineStr">
        <is>
          <t xml:space="preserve"> </t>
        </is>
      </c>
      <c r="C57" s="4" t="inlineStr">
        <is>
          <t xml:space="preserve"> </t>
        </is>
      </c>
    </row>
    <row r="58">
      <c r="A58" s="4" t="inlineStr">
        <is>
          <t>Limited partners</t>
        </is>
      </c>
      <c r="B58" s="6" t="n">
        <v>462634</v>
      </c>
      <c r="C58" s="6" t="n">
        <v>464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 and Fair Value Measurements</t>
        </is>
      </c>
      <c r="B4" s="4" t="inlineStr">
        <is>
          <t xml:space="preserve">NOTE 10. FINANCIAL INSTRUMENTS AND FAIR VALUE MEASUREMENTS Derivative Financial Instruments In the normal course of business, our operations are exposed to market risks, including the effect of changes in foreign currency exchange rates and interest rates. We may enter into derivative financial instruments to offset these underlying market risks. There have been no significant changes in our policy or strategy from what was disclosed in our Annual Report on Form 10-K for the year ended December 31, 2022. The following table presents the fair value of our derivative financial instruments recognized within Other Assets and Other Liabilities on the Consolidated Balance Sheets (in thousands):
March 31, 2023 December 31, 2022
Asset Liability Asset Liability
Undesignated derivatives
Foreign currency contracts
Forwards
Brazilian real $ - $ 741 $ 35 $ 494
British pound sterling 20,796 915 29,187 648
Canadian dollar 8,316 10 12,074 2
Chinese renminbi 443 434 657 364
Euro 41,794 3,051 51,317 2,801
Japanese yen 33,454 807 34,022 2,344
Swedish krona 5,568 26 6,292 -
Designated derivatives
Foreign currency contracts
Net investment hedges
British pound sterling 16,305 555 23,534 -
Canadian dollar 18,002 - 24,552 -
Chinese renminbi - 34 - -
Interest rate swaps
Cash flow hedges
Euro 2,842 - 44,982 -
U.S. dollar - - 584 29
Total fair value of derivatives $ 147,520 $ 6,573 $ 227,236 $ 6,682
Undesignated Derivative Financial Instruments Foreign Currency Contracts The following table summarizes the activity of our undesignated foreign currency contracts for the three months ended March 31 (in millions, except for weighted average forward rates and number of active contracts):
2023 2022
CAD EUR GBP JPY Other Total CAD EUR GBP JPY SEK Other Total
Notional amounts at January 1 ($) 283 601 349 331 81 1,645 175 749 383 250 85 20 1,662
New contracts ($) 6 9 49 27 41 132 45 350 ( 21 ) 61 9 13 457
Matured, expired or settled contracts ($) ( 54 ) ( 43 ) ( 22 ) ( 21 ) ( 7 ) ( 147 ) ( 16 ) ( 182 ) ( 19 ) ( 22 ) ( 4 ) ( 4 ) ( 247 )
Notional amounts at March 31 ($) 235 567 376 337 115 1,630 204 917 343 289 90 29 1,872
Weighted average forward rate at March 31 1.29 1.18 1.30 110.58 1.27 1.19 1.27 104.39 9.30
Active contracts at March 31 88 94 100 97 81 93 77 85 84 The following table summarizes the undesignated derivative financial instruments exercised and outstanding recognized in realized and unrealized gains (losses), respectively, in Foreign Currency and Derivative Gains and Other Income, Net in the Consolidated Statements of Income (in millions, except for number of exercised contracts):
Three Months Ended
March 31,
2023 2022
Exercised contracts 52 32
Realized gains on the matured, expired or settled contracts $ 14 $ 15
Unrealized gains (losses) on the change in fair value of outstanding contracts $ ( 14 ) $ 15 Designated Derivative Financial Instruments Changes in the fair value of derivatives that are designated as net investment hedges of our foreign operations and cash flow hedges are recorded in Accumulated Other Comprehensive Income (Loss) (“AOCI/L”) and reflected within the Other Comprehensive Income (Loss) table below. Foreign Currency Contracts The following table summarizes the activity of our foreign currency contracts designated as net investment hedges for the three months ended March 31 (in millions, except for weighted average forward rates and number of active contracts):
2023 2022
CAD CNH GBP Total BRL CAD GBP Total
Notional amounts at January 1 ($) 534 - 440 974 - 535 432 967
New contracts ($) 119 100 - 219 44 204 229 477
Matured, expired or settled contracts ($) ( 124 ) - - ( 124 ) ( 44 ) ( 125 ) ( 100 ) ( 269 )
Notional amounts at March 31 ($) 529 100 440 1,069 - 614 561 1,175
Weighted average forward rate at 1.30 6.72 1.28 - 1.26 1.35
Active contracts at March 31 6 1 4 - 7 5 Interest Rate Swaps The following table summarizes the activity of our interest rate swaps designated as cash flow hedges for the three months ended March 31 (in millions):
2023 2022
EUR USD Total EUR Total
Notional amounts at January 1 ($) 447 150 597 165 165
New contracts ($) 434 550 984 1,004 1,004
Matured, expired or settled contracts ($) (1) ( 709 ) ( 700 ) ( 1,409 ) ( 722 ) ( 722 )
Notional amounts at March 31 ($) 172 - 172 447 447 (1) Included in AOCI(L) are cash flow hedges of $ 268.6 million notional, that settled during the three months ended March 31, 2023, to hedge our exposure to the variability in future cash flows for forecasted debt transactions that have not occurred and will be hedged over 10 years . Designated Nonderivative Financial Instruments The following table summarizes our debt and accrued interest, designated as a hedge of our net investment in international subsidiaries at the quarter ended (in millions):
March 31, 2023 December 31, 2022
British pound sterling $ 1,252 $ 1,237
Canadian dollar $ 373 $ 370 The following table summarizes the unrealized gains (losses) in Foreign Currency and Derivative Gains and Other Income, Net on the remeasurement of the unhedged portion of our euro denominated debt and accrued interest (in millions):
Three Months Ended
March 31,
2023 2022
Unrealized gains (losses) on the unhedged portion $ ( 4 ) $ 15 Other Comprehensive Income (Loss) The change in Other Comprehensive Income (Loss) in the Consolidated Statements of Comprehensive Income during the periods presented was due to the translation into U.S. dollars from the consolidation of the financial statements of our consolidated subsidiaries whose functional currency is not the U.S. dollar. The change in fair value of the effective portion of our derivative financial instruments that have been designated as net investment hedges and cash flow hedges and the translation of the hedged portion of our debt, as discussed above, are also included in Other Comprehensive Income (Loss). The following table presents these changes in Other Comprehensive Income (Loss) (in thousands):
Three Months Ended
2023 2022
Derivative net investment hedges (1) $ ( 8,163 ) $ 4,093
Debt designated as nonderivative net investment hedges ( 41,499 ) 33,597
Cumulative translation adjustment 21,561 151,833
Total foreign currency translation gains (losses), net $ ( 28,101 ) $ 189,523
Cash flow hedges (1) (2) $ ( 19,327 ) $ 4,422
Our share of derivatives from unconsolidated co-investment ventures ( 6,526 ) 8,927
Total unrealized gains (losses) on derivative contracts, net $ ( 25,853 ) $ 13,349
Total change in other comprehensive income (losses) $ ( 53,954 ) $ 202,872 (1) The ending balance in AOCI/L for accumulated derivative gains on net investment hedges was $ 324.8 million and $ 333.0 million at March 31, 2023 and December 31, 2022, respectively. Additionally, the ending balance in AOCI/L for accumulated derivative gains on cash flow hedges was $ 13.4 million and $ 32.7 million at March 31, 2023 and December 31, 2022, respectively. (2) We estimate an additional expense of $ 1.0 million will be reclassified to Interest Expense over the next 12 months from March 31, 2023, due to the amortization of previously settled derivatives designated as cash flow hedges. Fair Value Measurements There have been no significant changes in our policy from what was disclosed in our Annual Report on Form 10-K for the year ended December 31, 2022. Fair Value Measurements on a Recurring Basis At March 31, 2023 and December 31, 2022, other than the derivatives discussed previously, we had no significant financial assets or financial liabilities that were measured at fair value on a recurring basis in the Consolidated Financial Statements. All of our derivatives held at March 31, 2023 and December 31, 2022, were classified as Level 2 of the fair value hierarchy. Fair Value Measurements on Nonrecurring Basis Acquired properties and assets we expect to sell or contribute are significant nonfinancial assets that met the criteria to be measured at fair value on a nonrecurring basis. At March 31, 2023 and December 31, 2022, we estimated the fair value of our properties using Level 2 or Level 3 inputs from the fair value hierarchy. See more information on our acquired properties in Note 3 and assets held for sale or contribution in Note 5. Fair Value of Financial Instruments At March 31, 2023 and December 31, 2022,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March 31, 2023 and December 31, 2022, as compared with those in effect when the debt was issued or assumed, including reduced borrowing spreads due to our improved credit ratings. The senior notes and many of the issuances of secured mortgage debt contain prepayment penalties or yield maintenance provisions that could make the cost of refinancing the debt at lower rates exceed the benefit that would be derived from doing so. We evaluate this on an on-going basis and take the opportunity to refinance our debt at lower rates and longer maturities based on market conditions and other factors. See Note 6 for more information on our debt activity. The following table reflects the carrying amounts and estimated fair values of our debt (in thousands):
March 31, 2023 December 31, 2022
Carrying Value Fair Value Carrying Value Fair Value
Credit facilities $ 212,553 $ 212,553 $ 1,538,461 $ 1,538,461
Senior notes 22,399,340 19,275,513 19,786,253 16,604,241
Term loans and unsecured other 2,093,006 2,079,813 2,106,592 2,092,264
Secured mortgage 448,443 428,330 444,655 420,964
Total $ 25,153,342 $ 21,996,209 $ 23,875,961 $ 20,655,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NOTE 11. BUSINESS SEGMENTS Our current business strategy includes two operating segments: Real Estate (Rental Operations and Development) and Strategic Capital. We generate revenues, earnings, net operating income and cash flows through our segments, as follows: • Real Estate Segment. This operating segment represents the ownership and development of operating properties and is the largest component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The Real Estate Segment also includes development activities that lead to rental operations, including land held for development and properties currently under development, and other real estate investments. Within this line of business, we utilize the following: (i) our land bank; (ii) the development and leasing expertise of our local teams; and (iii) our customer relationships. • Strategic Capital Segment.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Reconciliations are presented below for: (i) each reportable business segment’s revenues from external customers to Total Revenues ; (ii) each reportable business segment’s net operating income from external customers to Operating Income and Earnings Before Income Taxes ; and (iii) each reportable business segment’s assets to Total Assets . Our chief operating decision makers rely primarily on net operating income and similar measures to make decisions about allocating resources and assessing segment performance. The applicable components of Total Revenues , Operating Income , Earnings Before Income Taxes and Total Assets are allocated to each reportable business segment’s revenues, net operating income and assets. Items that are not directly assignable to a segment, such as certain corporate income and expenses, are not allocated but reflected as reconciling items. The following reconciliations are presented in thousands:
Three Months Ended
2023 2022
Revenues:
Real estate segment:
U.S. $ 1,574,567 $ 1,038,991
Other Americas 25,572 22,191
Europe 19,156 12,008
Asia 14,591 12,013
Total real estate segment 1,633,886 1,085,203
Strategic capital segment:
U.S. 53,696 50,635
Other Americas 14,195 11,653
Europe 43,533 46,196
Asia 23,277 25,441
Total strategic capital segment 134,701 133,925
Total revenues 1,768,587 1,219,128
Segment net operating income: (1)
Real estate segment:
U.S. (2) 1,171,983 771,210
Other Americas 19,178 16,107
Europe 14,210 3,970
Asia 8,777 8,653
Total real estate segment 1,214,148 799,940
Strategic capital segment:
U.S. (2) 21,567 27,677
Other Americas 8,942 7,374
Europe 22,604 32,463
Asia 9,879 14,600
Total strategic capital segment 62,992 82,114
Total segment net operating income 1,277,140 882,054
Reconciling items:
General and administrative expenses ( 99,777 ) ( 74,646 )
Depreciation and amortization expenses ( 602,367 ) ( 396,647 )
Gains on dispositions of development properties and land, net - 210,206
Gains on other dispositions of investments in real estate, net 4,047 584,835
Operating income 579,043 1,205,802
Earnings from unconsolidated entities, net 75,779 76,962
Interest expense ( 136,011 ) ( 64,064 )
Foreign currency and derivative gains and other income, net 8,614 48,409
Gains (losses) on early extinguishment of debt, net 3,275 ( 18,165 )
Earnings before income taxes $ 530,700 $ 1,248,944
March 31, December 31,
Segment assets:
Real estate segment:
U.S. $ 71,965,308 $ 71,858,560
Other Americas 1,899,350 1,831,956
Europe 2,159,880 1,952,160
Asia 934,822 1,031,135
Total real estate segment 76,959,360 76,673,811
Strategic capital segment: (3)
U.S. 10,605 10,817
Europe 25,280 25,280
Asia 224 231
Total strategic capital segment 36,109 36,328
Total segment assets 76,995,469 76,710,139
Reconciling items:
Investments in and advances to unconsolidated entities 9,680,097 9,698,898
Assets held for sale or contribution 734,106 531,257
Cash and cash equivalents 522,501 278,483
Other assets 588,711 678,671
Total reconciling items 11,525,415 11,187,309
Total assets $ 88,520,884 $ 87,897,448 (1) Net Operating Income ("NOI") from the Real Estate Segment is calculated directly from our Consolidated Financial Statements as Rental Revenues and Development Management and Other Revenues less Rental Expenses and Other Expenses. NOI from the Strategic Capital Segment is calculated directly from our Consolidated Financial Statements as Strategic Capital Revenues less Strategic Capital Expenses. (2) This includes compensation and personnel costs for employees who were located in the U.S. but also support other geographies. (3) Represents management contracts and goodwill recorded in connection with business combinations associated with the Strategic Capital Segment. Goodwill was $ 25.3 million at March 31,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NOTE 12. SUPPLEMENTAL CASH FLOW INFORMATION Our significant noncash investing and financing activities for the three months ended March 31, 2023 and 2022 included the following: • We recognized lease right-of-use assets and lease liabilities related to leases in which we are the lessee within Other Assets and Other Liabilities on the Consolidated Balance Sheets, including any new leases, renewals and modifications of $ 12.1 million in 2023 and $ 3.7 million in 2022 for both assets and liabilities. • We capitalized $ 14.7 million and $ 10.6 million in 2023 and 2022, respectively, of equity-based compensation expense. • We received $ 216.4 million in 2022, of ownership interests in certain unconsolidated co-investment ventures as a portion of our proceeds from the contribution of properties to these entities, as disclosed in Note 4. • We issued less than 0.1 million shares in 2023 and 2022, of the Parent’s common stock upon redemption of an equal number of common limited partnership units in the OP. We paid $ 129.9 million and $ 62.9 million for interest, net of amounts capitalized, during the three months ended March 31, 2023 and 2022, respectively. We paid $ 46.2 million and $ 30.7 million for income taxes, net of refunds, during the three months ended March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3</t>
        </is>
      </c>
    </row>
    <row r="3">
      <c r="A3" s="3" t="inlineStr">
        <is>
          <t>Accounting Policies [Abstract]</t>
        </is>
      </c>
      <c r="B3" s="4" t="inlineStr">
        <is>
          <t xml:space="preserve"> </t>
        </is>
      </c>
    </row>
    <row r="4">
      <c r="A4" s="4" t="inlineStr">
        <is>
          <t>Business</t>
        </is>
      </c>
      <c r="B4" s="4" t="inlineStr">
        <is>
          <t>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Rental Operations and Development) and Strategic Capital. Our Real Estate Segment represents the ownership, leasing and development of logistics properties. Our Strategic Capital Segment represents the management of properties owned by our unconsolidated co-investment ventures and other ventures. See Note 11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March 31, 2023 , the Parent owned a 97.55 % common general partnership interest in the OP and substantially all of the preferred units in the OP. The remaining 2.45 %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in the Consolidated Statements of Equity of the Parent and Reallocation of Capital in the Consolidated Statements of Capital of the OP.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t>
        </is>
      </c>
    </row>
    <row r="5">
      <c r="A5" s="4" t="inlineStr">
        <is>
          <t>Basis of Presentation</t>
        </is>
      </c>
      <c r="B5" s="4" t="inlineStr">
        <is>
          <t>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2 , as filed with the SEC, and other public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uke Transaction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Aggregate Equity Consideration</t>
        </is>
      </c>
      <c r="B4" s="4" t="inlineStr">
        <is>
          <t xml:space="preserve">The aggregate equity consideration is calculated below (in millions, except price per share):
Number of Prologis shares and units issued upon conversion of 184.80
Multiplied by price of Prologis' common stock on September 30, 2022 $ 101.60
Fair value of Prologis shares and units issued $ 18,776 </t>
        </is>
      </c>
    </row>
    <row r="5">
      <c r="A5" s="4" t="inlineStr">
        <is>
          <t>Schedule of Purchase Price including Transaction Costs Allocated to Assets Acquired and Liabilities Assumed</t>
        </is>
      </c>
      <c r="B5" s="4" t="inlineStr">
        <is>
          <t>The total purchase price, including transaction costs, was allocated as follows (in millions):
Net investments in real estate $ 24,915
Cash and other assets 441
Debt ( 4,162 )
Intangible liabilities, net of intangible assets (1) ( 1,457 )
Accounts payable, accrued expenses and other liabilities ( 719 )
Noncontrolling interests ( 2 )
Total purchase price, including transaction costs $ 19,016 (1) Intangible assets of $ 836.6 million and intangible liabilities of $ 2.3 billion were included within Other Assets and Other Liabilities , respectively, on the Consolidated Balance Sheets. The acquired lease intangibles from the Duke Transaction will be amortized over the terms of the respective leases with a weighted average remaining lease term of 64 months at October 3,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al Estate (Tables)</t>
        </is>
      </c>
      <c r="B1" s="2" t="inlineStr">
        <is>
          <t>3 Months Ended</t>
        </is>
      </c>
    </row>
    <row r="2">
      <c r="B2" s="2" t="inlineStr">
        <is>
          <t>Mar. 31, 2023</t>
        </is>
      </c>
    </row>
    <row r="3">
      <c r="A3" s="3" t="inlineStr">
        <is>
          <t>Real Estate [Abstract]</t>
        </is>
      </c>
      <c r="B3" s="4" t="inlineStr">
        <is>
          <t xml:space="preserve"> </t>
        </is>
      </c>
    </row>
    <row r="4">
      <c r="A4" s="4" t="inlineStr">
        <is>
          <t>Investments in Real Estate Properties</t>
        </is>
      </c>
      <c r="B4" s="4" t="inlineStr">
        <is>
          <t>Investments in real estate properties consisted of the following (dollars and square feet in thousands):
Square Feet Number of Buildings
Mar 31, Dec 31, Mar 31, Dec 31, Mar 31, Dec 31,
2023 2022 2023 2022 2023 2022
Operating properties:
Buildings and improvements 600,985 597,362 2,836 2,825 $ 49,020,423 $ 48,650,334
Improved land 20,549,061 20,388,461
Development portfolio, including
Prestabilized 5,844 4,874 21 15 680,951 597,553
Properties under development 37,600 44,011 102 121 3,571,692 3,614,601
Land (1) 3,444,294 3,338,121
Other real estate investments (2) 5,119,125 5,034,326
Total investments in real estate 82,385,546 81,623,396
Less accumulated depreciation 9,508,351 9,036,085
Net investments in real estate $ 72,877,195 $ 72,587,311
(1) At March 31, 2023 and December 31, 2022, our land was comprised of 7,335 and 7,188 acres, respectively. (2) Included in other real estate investments were: (i) land parcels we own and lease to third parties; (ii) non-strategic real estate assets, primarily acquired from the Duke Transaction, that we do not intend to operate long term; (iii) non-industrial real estate assets that we intend to redevelop into industrial properties; and (iv) costs associated with potential acquisitions and future development projects, including purchase options on land.</t>
        </is>
      </c>
    </row>
    <row r="5">
      <c r="A5" s="4" t="inlineStr">
        <is>
          <t>Schedule of Acquisitions of Properties</t>
        </is>
      </c>
      <c r="B5" s="4" t="inlineStr">
        <is>
          <t xml:space="preserve">The following table summarizes our real estate acquisition activity (dollars and square feet in thousands):
Three Months Ended
2023 2022
Number of operating properties - 1
Square feet - 303
Acres of land 120 578
Acquisition cost of net investments in real estate, excluding other real estate investments $ 40,474 $ 264,485
Acquisition cost of other real estate investments $ 6,185 $ 223,411 </t>
        </is>
      </c>
    </row>
    <row r="6">
      <c r="A6" s="4" t="inlineStr">
        <is>
          <t>Number of Properties Disposed Including Minor Adjustments</t>
        </is>
      </c>
      <c r="B6" s="4" t="inlineStr">
        <is>
          <t>The following table summarizes our dispositions of net investments in real estate that include contributions to unconsolidated co-investment ventures and dispositions to third parties (dollars and square feet in thousands):
Three Months Ended
2023 2022
Dispositions of development properties and land, net (1)
Number of properties - 7
Square feet - 2,583
Net proceeds $ - $ 442,555
Gains on dispositions of development properties and land, net $ - $ 210,206
Other dispositions of investments in real estate, net
Number of properties 5 102
Square feet 360 8,676
Net proceeds $ 57,008 $ 1,264,280
Gains on other dispositions of investments in real estate, net $ 4,047 $ 584,835 (1) The gains we recognize in Gains on Dispositions of Development Properties and Land, Net are principally driven by the contribution of newly developed properties to our unconsolidated co-investment ventures and occasionally sales to a thir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consolidated Entities (Tables)</t>
        </is>
      </c>
      <c r="B1" s="2" t="inlineStr">
        <is>
          <t>3 Months Ended</t>
        </is>
      </c>
    </row>
    <row r="2">
      <c r="B2" s="2" t="inlineStr">
        <is>
          <t>Mar. 31, 2023</t>
        </is>
      </c>
    </row>
    <row r="3">
      <c r="A3" s="3" t="inlineStr">
        <is>
          <t>Schedule Of Equity Method Investments [Line Items]</t>
        </is>
      </c>
      <c r="B3" s="4" t="inlineStr">
        <is>
          <t xml:space="preserve"> </t>
        </is>
      </c>
    </row>
    <row r="4">
      <c r="A4" s="4" t="inlineStr">
        <is>
          <t>Summary of Investments in and Advances to our Unconsolidated Entities</t>
        </is>
      </c>
      <c r="B4" s="4" t="inlineStr">
        <is>
          <t>The following table summarizes our investments in and advances to unconsolidated entities (in thousands):
March 31, December 31,
2023 2022
Unconsolidated co-investment ventures $ 8,055,322 $ 8,073,927
Other ventures (1) 1,624,775 1,624,971
Total $ 9,680,097 $ 9,698,898 (1) Included in other ventures is our $ 174.9 million and $ 162.6 million investment in early and growth-stage companies that are focused on emerging technologies at March 31, 2023 and December 31, 2022, respectively.</t>
        </is>
      </c>
    </row>
    <row r="5">
      <c r="A5" s="4" t="inlineStr">
        <is>
          <t>Unconsolidated Co-Investment Ventures [Member]</t>
        </is>
      </c>
      <c r="B5" s="4" t="inlineStr">
        <is>
          <t xml:space="preserve"> </t>
        </is>
      </c>
    </row>
    <row r="6">
      <c r="A6" s="3" t="inlineStr">
        <is>
          <t>Schedule Of Equity Method Investments [Line Items]</t>
        </is>
      </c>
      <c r="B6" s="4" t="inlineStr">
        <is>
          <t xml:space="preserve"> </t>
        </is>
      </c>
    </row>
    <row r="7">
      <c r="A7" s="4" t="inlineStr">
        <is>
          <t>Summary of Investments in and Advances to our Unconsolidated Entities</t>
        </is>
      </c>
      <c r="B7" s="4" t="inlineStr">
        <is>
          <t xml:space="preserve">The following table summarizes the key property information, financial position and operating information of our unconsolidated co-investment ventures on a U.S. GAAP basis (not our proportionate share) and the amounts we recognized in the Consolidated Financial Statements related to these ventures (dollars and square feet in millions):
U.S. Other Americas (1) Europe Asia Total
At: Mar 31, Dec 31, Mar 31, Dec 31, Mar 31, Dec 31, Mar 31, Dec 31, Mar 31, Dec 31,
Key property information:
Ventures 1 1 2 2 2 2 3 3 8 8
Operating properties 740 739 260 260 992 989 220 217 2,212 2,205
Square feet 123 123 60 60 220 219 90 89 493 491
Financial position:
Total assets ($) 12,609 12,617 3,760 3,744 22,957 22,502 9,844 9,964 49,170 48,827
Third-party debt ($) 3,468 3,468 919 919 5,426 5,315 3,827 3,811 13,640 13,513
Total liabilities ($) 4,179 4,143 983 1,011 7,502 7,292 4,259 4,279 16,923 16,725
Our investment balance ($) (2) 2,371 2,398 1,041 1,070 3,850 3,786 793 820 8,055 8,074
Our weighted average ownership (3) 26.2 % 26.2 % 40.6 % 41.0 % 31.0 % 31.0 % 15.2 % 15.2 % 27.4 % 27.4 %
U.S. Other Americas (1) Europe Asia Total
Operating Information: Mar 31, Mar 31, Mar 31, Mar 31, Mar 31, Mar 31, Mar 31, Mar 31, Mar 31, Mar 31,
For the three months ended:
Total revenues ($) 324 286 103 89 414 356 165 169 1,006 900
Net earnings ($) 101 72 43 33 69 104 27 34 240 243
Our earnings from unconsolidated 27 19 16 12 21 31 4 6 68 68 (1) Prologis Brazil Logistics Venture (“PBLV”) and our other Brazilian joint ventures are combined as one venture for the purpose of this table. (2) Prologis’ investment balance is presented at our adjusted basis. The difference between our ownership interest of a venture’s equity and our investment balance at March 31, 2023 and December 31, 2022, results principally from four types of transactions: (i) deferred gains from the contribution of property to a venture prior to January 1, 2018; (ii) recording additional costs associated with our investment in the venture; (iii) receivables, principally for fees and promotes ($ 146.4 million and $ 193.7 million, respectively); and (iv) customer security deposits retained subsequent to property contributions to Nippon Prologis REIT, Inc. (3) Represents our weighted average ownership interest in all unconsolidated co-investment ventures based on each entity’s contribution of total assets before depreciation, net of other liabilities. </t>
        </is>
      </c>
    </row>
    <row r="8">
      <c r="A8" s="4" t="inlineStr">
        <is>
          <t>Summary of Strategic Capital Revenues Recognized in Consolidated Statements of Income Related to Co-Investment Ventures</t>
        </is>
      </c>
      <c r="B8" s="4" t="inlineStr">
        <is>
          <t>The following table summarizes the Strategic Capital Revenues we recognized in the Consolidated Statements of Income related to our unconsolidated co-investment ventures (in thousands):
Three Months Ended
2023 2022
Recurring fees $ 113,557 $ 113,237
Transactional fees 15,080 17,229
Promote revenue 320 -
Total strategic capital revenues from unconsolidated co-investment ventures (1) $ 128,957 $ 130,466 (1) These amounts exclude strategic capital revenues from other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 (Tables)</t>
        </is>
      </c>
      <c r="B1" s="2" t="inlineStr">
        <is>
          <t>3 Months Ended</t>
        </is>
      </c>
    </row>
    <row r="2">
      <c r="B2" s="2" t="inlineStr">
        <is>
          <t>Mar. 31, 2023</t>
        </is>
      </c>
    </row>
    <row r="3">
      <c r="A3" s="3" t="inlineStr">
        <is>
          <t>Real Estate Assets Held For Development And Sale [Abstract]</t>
        </is>
      </c>
      <c r="B3" s="4" t="inlineStr">
        <is>
          <t xml:space="preserve"> </t>
        </is>
      </c>
    </row>
    <row r="4">
      <c r="A4" s="4" t="inlineStr">
        <is>
          <t>Summary of Assets Held for Sale or Contribution</t>
        </is>
      </c>
      <c r="B4" s="4" t="inlineStr">
        <is>
          <t xml:space="preserve">Assets held for sale or contribution consisted of the following (dollars and square feet in thousands):
March 31, December 31,
2023 2022
Number of operating properties 23 21
Square feet 5,771 4,061
Total assets held for sale or contribution $ 734,106 $ 531,257
Total liabilities associated with assets held for sale or contribution – included in Other Liabilities $ 10,533 $ 4,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Debt Summary</t>
        </is>
      </c>
      <c r="B4" s="4" t="inlineStr">
        <is>
          <t xml:space="preserve">All debt is incurred by the OP or its consolidated subsidiaries. The following table summarizes our debt (dollars in thousands):
March 31, 2023 December 31, 2022
Weighted Average Amount Weighted Average Amount
Interest Rate (1) Years (2) Outstanding (3) Interest Rate (1) Years (2) Outstanding (3)
Credit facilities 2.0 % 2.3 $ 212,553 4.2 % 2.8 $ 1,538,461
Senior notes 2.6 % 10.7 22,399,340 2.3 % 10.3 19,786,253
Term loans and unsecured 2.4 % 4.6 2,093,006 2.3 % 4.9 2,106,592
Secured mortgage 3.2 % 4.0 448,443 3.0 % 4.3 444,655
Total 2.6 % 10.0 $ 25,153,342 2.5 % 9.2 $ 23,875,961 (1) The weighted average interest rates represent the effective interest rates (including amortization of debt issuance costs and noncash premiums or discounts) at the end of the period for the debt outstanding and include the impact of designated interest rate swaps, which effectively fix the interest rate on certain variable rate debt. (2) The weighted average years represents the remaining maturity in years on the debt outstanding at period end. (3) We borrow in the functional currencies of the countries where we invest. Included in the outstanding balances were borrowings denominated in the following currencies:
March 31, 2023 December 31, 2022
Weighted Average Interest Rate Amount Outstanding % of Total Weighted Average Interest Rate Amount Outstanding % of Total
British pound sterling 2.1 % $ 1,263,807 5.0 % 2.1 % $ 1,228,483 5.1 %
Canadian dollar 4.9 % 813,415 3.2 % 4.5 % 814,491 3.4 %
Euro 1.7 % 9,100,801 36.2 % 1.3 % 7,991,301 33.5 %
Japanese yen 1.0 % 3,367,643 13.4 % 1.0 % 3,308,009 13.9 %
U.S. dollar 3.6 % 10,607,676 42.2 % 3.6 % 10,533,677 44.1 %
Total 2.6 % $ 25,153,342 100.0 % 2.5 % $ 23,875,961 100.0 % </t>
        </is>
      </c>
    </row>
    <row r="5">
      <c r="A5" s="4" t="inlineStr">
        <is>
          <t>Schedule of Current Availability on Debt and Cash</t>
        </is>
      </c>
      <c r="B5" s="4" t="inlineStr">
        <is>
          <t xml:space="preserve">The following table summarizes information about our available liquidity at March 31, 2023 (in millions):
Aggregate lender commitments
Credit Facilities $ 5,473
Less:
Borrowings outstanding 213
Outstanding letters of credit 39
Current availability 5,221
Cash and cash equivalents 523
Total liquidity $ 5,744 </t>
        </is>
      </c>
    </row>
    <row r="6">
      <c r="A6" s="4" t="inlineStr">
        <is>
          <t>Summary of Issuances of Senior Notes</t>
        </is>
      </c>
      <c r="B6" s="4" t="inlineStr">
        <is>
          <t>The following table summarizes the issuances of senior notes during the three months ended March 31, 2023 (principal in thousands):
Aggregate Principal Issuance Date Weighted Average
Issuance Date Borrowing Currency USD (1) Interest Rate Years Maturity Dates
January € 1,250,000 $ 1,354,125 4.1 % 13.8 January 2030 – 2043
March $ 1,200,000 $ 1,200,000 4.9 % 17.7 June 2033 – 2053
Total $ 2,554,125 4.5 % 15.6
(1) The exchange rate used to calculate into U.S. dollars was the spot rate at the settlement date.</t>
        </is>
      </c>
    </row>
    <row r="7">
      <c r="A7" s="4" t="inlineStr">
        <is>
          <t>Long-Term Debt Maturities</t>
        </is>
      </c>
      <c r="B7" s="4" t="inlineStr">
        <is>
          <t>Scheduled principal payments due on our debt for the remainder of 2023 and for each year through the period ended December 31, 2027, and thereafter were as follows at March 31, 2023 (in thousands):
Unsecured
Credit Senior Term Loans Secured
Maturity Facilities Notes and Other Mortgage Total
2023 (1) $ - $ - $ - $ 31,619 $ 31,619
2024 (1) (2) 98,365 326,250 - 95,292 519,907
2025 (3) - 37,544 722,420 153,480 913,444
2026 (4) 114,188 1,308,918 638,310 67,805 2,129,221
2027 - 1,738,332 53,787 4,156 1,796,275
Thereafter - 19,569,982 682,140 89,135 20,341,257
Subtotal 212,553 22,981,026 2,096,657 441,487 25,731,723
Unamortized premiums (discounts), net - ( 481,289 ) 946 8,554 ( 471,789 )
Unamortized debt issuance costs, net - ( 100,397 ) ( 4,597 ) ( 1,598 ) ( 106,592 )
Total $ 212,553 $ 22,399,340 $ 2,093,006 $ 448,443 $ 25,153,342 (1) We expect to repay the amounts maturing in the next twelve months with cash generated from operations, proceeds from dispositions of real estate properties, or as necessary, with additional borrowings. (2) Included in the 2024 maturities is the Yen Credit Facility that can be extended until 2025. (3) Included in the 2025 maturities is a Canadian term loan that we entered into in 2022 that can be extended until 2027. (4) Included in the 2026 maturities is the 2022 Global Facility that can be extended until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ummary of Ownership Percentages and Noncontrolling Interests</t>
        </is>
      </c>
      <c r="B4" s="4" t="inlineStr">
        <is>
          <t>The following table summarizes these entities (dollars in thousands):
Our Ownership Percentage Noncontrolling Interests Total Assets Total Liabilities
Mar 31, Dec 31, Mar 31, Dec 31, Mar 31, Dec 31, Mar 31, Dec 31,
Prologis U.S. Logistics Venture 55.0 % 55.0 % $ 3,170,301 $ 3,182,858 $ 7,200,384 $ 7,225,438 $ 150,401 $ 158,453
Other consolidated entities (1) various various 134,342 134,909 1,679,510 1,737,311 253,241 259,524
Prologis, L.P. 3,304,643 3,317,767 8,879,894 8,962,749 403,642 417,977
Limited partners in Prologis, L.P. (2)(3) 1,325,368 1,308,044 - - - -
Prologis, Inc. $ 4,630,011 $ 4,625,811 $ 8,879,894 $ 8,962,749 $ 403,642 $ 417,977
(1) Includes two partnerships that have issued limited partnership units to third parties, as discussed above, along with various other consolidated entities. The limited partnership units outstanding at March 31, 2023 and December 31, 2022 were exchangeable into cash or, at our option, 0.3 million shares of the Parent’s common stock. (2) We had 8.6 million Class A Units that were convertible into 8.1 million and 8.0 million limited partnership units of the OP at March 31, 2023 and December 31, 2022, respectively. (3) There were limited partnership units in the OP, excluding the Class A Units, that were exchangeable into cash or, at our option, 9.7 million and 10.0 million shares of the Parent’s common stock, at March 31, 2023 and December 31, 2022, respectively. Also included are the vested OP Long-Term Incentive Plan Units (“LTIP Units”) associated with our long-term compensation plans of 5.4 million and 4.6 million shares of the Parent’s common stock at March 31, 2023 and December 31, 2022, respectively. See further discussion of LTIP Units in Note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liquidation preference per share</t>
        </is>
      </c>
      <c r="B3" s="6" t="n">
        <v>50</v>
      </c>
      <c r="C3" s="6" t="n">
        <v>50</v>
      </c>
    </row>
    <row r="4">
      <c r="A4" s="4" t="inlineStr">
        <is>
          <t>Preferred stock, par value</t>
        </is>
      </c>
      <c r="B4" s="7" t="n">
        <v>0.01</v>
      </c>
      <c r="C4" s="7" t="n">
        <v>0.01</v>
      </c>
    </row>
    <row r="5">
      <c r="A5" s="4" t="inlineStr">
        <is>
          <t>Preferred stock, shares authorized</t>
        </is>
      </c>
      <c r="B5" s="5" t="n">
        <v>100000000</v>
      </c>
      <c r="C5" s="5" t="n">
        <v>100000000</v>
      </c>
    </row>
    <row r="6">
      <c r="A6" s="4" t="inlineStr">
        <is>
          <t>Preferred stock, shares issued</t>
        </is>
      </c>
      <c r="B6" s="5" t="n">
        <v>1279000</v>
      </c>
      <c r="C6" s="5" t="n">
        <v>1279000</v>
      </c>
    </row>
    <row r="7">
      <c r="A7" s="4" t="inlineStr">
        <is>
          <t>Preferred stock, shares outstanding</t>
        </is>
      </c>
      <c r="B7" s="5" t="n">
        <v>1279000</v>
      </c>
      <c r="C7" s="5" t="n">
        <v>1279000</v>
      </c>
    </row>
    <row r="8">
      <c r="A8" s="4" t="inlineStr">
        <is>
          <t>Common stock, par value</t>
        </is>
      </c>
      <c r="B8" s="7" t="n">
        <v>0.01</v>
      </c>
      <c r="C8" s="7" t="n">
        <v>0.01</v>
      </c>
    </row>
    <row r="9">
      <c r="A9" s="4" t="inlineStr">
        <is>
          <t>Common stock, shares issued</t>
        </is>
      </c>
      <c r="B9" s="5" t="n">
        <v>923453000</v>
      </c>
      <c r="C9" s="5" t="n">
        <v>923142000</v>
      </c>
    </row>
    <row r="10">
      <c r="A10" s="4" t="inlineStr">
        <is>
          <t>Common stock, shares outstanding</t>
        </is>
      </c>
      <c r="B10" s="5" t="n">
        <v>923453000</v>
      </c>
      <c r="C10" s="5" t="n">
        <v>9231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ng-Term Compensation (Tables)</t>
        </is>
      </c>
      <c r="B1" s="2" t="inlineStr">
        <is>
          <t>3 Months Ended</t>
        </is>
      </c>
    </row>
    <row r="2">
      <c r="B2" s="2" t="inlineStr">
        <is>
          <t>Mar. 31, 2023</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Stock Options, RSU and Performance Share Awards</t>
        </is>
      </c>
      <c r="B5" s="4" t="inlineStr">
        <is>
          <t>The following table summarizes the activity for RSUs for the three months ended March 31, 2023 (units in thousands):
Weighted Average
Unvested RSUs Grant Date Fair Value
Balance at January 1, 2023 1,533 $ 100.59
Granted 764 96.37
Vested and distributed ( 333 ) 115.60
Forfeited ( 11 ) 129.01
Balance at March 31, 2023 1,953 $ 96.22</t>
        </is>
      </c>
    </row>
    <row r="6">
      <c r="A6" s="4" t="inlineStr">
        <is>
          <t>Long Term Incentive Plan Units [Member]</t>
        </is>
      </c>
      <c r="B6" s="4" t="inlineStr">
        <is>
          <t xml:space="preserve"> </t>
        </is>
      </c>
    </row>
    <row r="7">
      <c r="A7" s="3" t="inlineStr">
        <is>
          <t>Share Based Compensation Arrangement By Share Based Payment Award [Line Items]</t>
        </is>
      </c>
      <c r="B7" s="4" t="inlineStr">
        <is>
          <t xml:space="preserve"> </t>
        </is>
      </c>
    </row>
    <row r="8">
      <c r="A8" s="4" t="inlineStr">
        <is>
          <t>Stock Options, RSU and Performance Share Awards</t>
        </is>
      </c>
      <c r="B8" s="4" t="inlineStr">
        <is>
          <t xml:space="preserve">The following table summarizes the activity for LTIP Units for the three months ended March 31, 2023 (units in thousands):
Unvested Weighted Average
LTIP Units Grant Date Fair Value
Balance at January 1, 2023 4,214 $ 73.31
Granted 1,292 78.94
Vested LTIP Units ( 688 ) 105.99
Balance at March 31, 2023 4,818 $ 7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or Unit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Share Unit</t>
        </is>
      </c>
      <c r="B4" s="4" t="inlineStr">
        <is>
          <t xml:space="preserve">The computation of our basic and diluted earnings per share and unit was as follows (in thousands, except per share and unit amounts):
Three Months Ended
March 31,
Prologis, Inc. 2023 2022
Net earnings attributable to common stockholders – Basic 463,170 $ 1,149,254
Net earnings attributable to exchangeable limited partnership units (1) 11,743 32,338
Adjusted net earnings attributable to common stockholders – Diluted $ 474,913 $ 1,181,592
Weighted average common shares outstanding – Basic 923,888 740,368
Incremental weighted average effect on exchange of limited partnership units (1) 23,535 21,089
Incremental weighted average effect of equity awards 4,201 4,060
Weighted average common shares outstanding – Diluted (2) 951,624 765,517
Net earnings per share attributable to common stockholders:
Basic $ 0.50 $ 1.55
Diluted $ 0.50 $ 1.54
Three Months Ended
March 31,
Prologis, L.P. 2023 2022
Net earnings attributable to common unitholders $ 474,819 $ 1,181,525
Net earnings attributable to Class A Units ( 4,045 ) ( 12,415 )
Net earnings attributable to common unitholders – Basic 470,774 1,169,110
Net earnings attributable to Class A Units 4,045 12,415
Net earnings attributable to exchangeable other limited partnership units 94 67
Adjusted net earnings attributable to common unitholders – Diluted $ 474,913 $ 1,181,592
Weighted average common partnership units outstanding – Basic 939,054 753,159
Incremental weighted average effect on exchange of Class A Units 8,070 7,999
Incremental weighted average effect on exchange of other limited partnership units 299 299
Incremental weighted average effect of equity awards of Prologis, Inc. 4,201 4,060
Weighted average common units outstanding – Diluted (2) 951,624 765,517
Net earnings per unit attributable to common unitholders:
Basic $ 0.50 $ 1.55
Diluted $ 0.50 $ 1.54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March 31,
2023 2022
Class A Units 8,070 7,999
Other limited partnership units 299 299
Equity awards 7,773 5,839
Prologis, L.P. 16,142 14,137
Common limited partnership units 15,166 12,791
Prologis, Inc. 31,308 26,9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4" t="inlineStr">
        <is>
          <t>Schedule of Fair Value of Derivative Financial Instruments</t>
        </is>
      </c>
      <c r="B3" s="4" t="inlineStr">
        <is>
          <t>The following table presents the fair value of our derivative financial instruments recognized within Other Assets and Other Liabilities on the Consolidated Balance Sheets (in thousands):
March 31, 2023 December 31, 2022
Asset Liability Asset Liability
Undesignated derivatives
Foreign currency contracts
Forwards
Brazilian real $ - $ 741 $ 35 $ 494
British pound sterling 20,796 915 29,187 648
Canadian dollar 8,316 10 12,074 2
Chinese renminbi 443 434 657 364
Euro 41,794 3,051 51,317 2,801
Japanese yen 33,454 807 34,022 2,344
Swedish krona 5,568 26 6,292 -
Designated derivatives
Foreign currency contracts
Net investment hedges
British pound sterling 16,305 555 23,534 -
Canadian dollar 18,002 - 24,552 -
Chinese renminbi - 34 - -
Interest rate swaps
Cash flow hedges
Euro 2,842 - 44,982 -
U.S. dollar - - 584 29
Total fair value of derivatives $ 147,520 $ 6,573 $ 227,236 $ 6,682</t>
        </is>
      </c>
    </row>
    <row r="4">
      <c r="A4" s="4" t="inlineStr">
        <is>
          <t>Summary of Undesignated Financial Instruments Exercised and Realized and Unrealized Gains in Foreign Currency and Derivative Gains, Net</t>
        </is>
      </c>
      <c r="B4" s="4" t="inlineStr">
        <is>
          <t xml:space="preserve">The following table summarizes the undesignated derivative financial instruments exercised and outstanding recognized in realized and unrealized gains (losses), respectively, in Foreign Currency and Derivative Gains and Other Income, Net in the Consolidated Statements of Income (in millions, except for number of exercised contracts):
Three Months Ended
March 31,
2023 2022
Exercised contracts 52 32
Realized gains on the matured, expired or settled contracts $ 14 $ 15
Unrealized gains (losses) on the change in fair value of outstanding contracts $ ( 14 ) $ 15 </t>
        </is>
      </c>
    </row>
    <row r="5">
      <c r="A5" s="4" t="inlineStr">
        <is>
          <t>Summary of Activity in Interest Rate Swaps</t>
        </is>
      </c>
      <c r="B5" s="4" t="inlineStr">
        <is>
          <t>The following table summarizes the activity of our interest rate swaps designated as cash flow hedges for the three months ended March 31 (in millions):
2023 2022
EUR USD Total EUR Total
Notional amounts at January 1 ($) 447 150 597 165 165
New contracts ($) 434 550 984 1,004 1,004
Matured, expired or settled contracts ($) (1) ( 709 ) ( 700 ) ( 1,409 ) ( 722 ) ( 722 )
Notional amounts at March 31 ($) 172 - 172 447 447 (1) Included in AOCI(L) are cash flow hedges of $ 268.6 million notional, that settled during the three months ended March 31, 2023, to hedge our exposure to the variability in future cash flows for forecasted debt transactions that have not occurred and will be hedged over 10 years .</t>
        </is>
      </c>
    </row>
    <row r="6">
      <c r="A6" s="4" t="inlineStr">
        <is>
          <t>Summary of Debt and Accrued Interest, Designated as Nonderivative Financial Instrument</t>
        </is>
      </c>
      <c r="B6" s="4" t="inlineStr">
        <is>
          <t xml:space="preserve">The following table summarizes our debt and accrued interest, designated as a hedge of our net investment in international subsidiaries at the quarter ended (in millions):
March 31, 2023 December 31, 2022
British pound sterling $ 1,252 $ 1,237
Canadian dollar $ 373 $ 370 </t>
        </is>
      </c>
    </row>
    <row r="7">
      <c r="A7" s="4" t="inlineStr">
        <is>
          <t>Summary of Recognized Unrealized Gains (Losses) in Foreign Currency and Derivative Gains Net on Remeasurement of Unhedged Portion of Euro Denominated Debt and Accrued Interest</t>
        </is>
      </c>
      <c r="B7" s="4" t="inlineStr">
        <is>
          <t xml:space="preserve">The following table summarizes the unrealized gains (losses) in Foreign Currency and Derivative Gains and Other Income, Net on the remeasurement of the unhedged portion of our euro denominated debt and accrued interest (in millions):
Three Months Ended
March 31,
2023 2022
Unrealized gains (losses) on the unhedged portion $ ( 4 ) $ 15 </t>
        </is>
      </c>
    </row>
    <row r="8">
      <c r="A8" s="4" t="inlineStr">
        <is>
          <t>Summary of Changes in Other Comprehensive Income (Loss)</t>
        </is>
      </c>
      <c r="B8" s="4" t="inlineStr">
        <is>
          <t>The following table presents these changes in Other Comprehensive Income (Loss) (in thousands):
Three Months Ended
2023 2022
Derivative net investment hedges (1) $ ( 8,163 ) $ 4,093
Debt designated as nonderivative net investment hedges ( 41,499 ) 33,597
Cumulative translation adjustment 21,561 151,833
Total foreign currency translation gains (losses), net $ ( 28,101 ) $ 189,523
Cash flow hedges (1) (2) $ ( 19,327 ) $ 4,422
Our share of derivatives from unconsolidated co-investment ventures ( 6,526 ) 8,927
Total unrealized gains (losses) on derivative contracts, net $ ( 25,853 ) $ 13,349
Total change in other comprehensive income (losses) $ ( 53,954 ) $ 202,872 (1) The ending balance in AOCI/L for accumulated derivative gains on net investment hedges was $ 324.8 million and $ 333.0 million at March 31, 2023 and December 31, 2022, respectively. Additionally, the ending balance in AOCI/L for accumulated derivative gains on cash flow hedges was $ 13.4 million and $ 32.7 million at March 31, 2023 and December 31, 2022, respectively. (2) We estimate an additional expense of $ 1.0 million will be reclassified to Interest Expense over the next 12 months from March 31, 2023, due to the amortization of previously settled derivatives designated as cash flow hedges.</t>
        </is>
      </c>
    </row>
    <row r="9">
      <c r="A9" s="4" t="inlineStr">
        <is>
          <t>Carrying Amounts and Estimated Fair Values of Debt</t>
        </is>
      </c>
      <c r="B9" s="4" t="inlineStr">
        <is>
          <t xml:space="preserve">The following table reflects the carrying amounts and estimated fair values of our debt (in thousands):
March 31, 2023 December 31, 2022
Carrying Value Fair Value Carrying Value Fair Value
Credit facilities $ 212,553 $ 212,553 $ 1,538,461 $ 1,538,461
Senior notes 22,399,340 19,275,513 19,786,253 16,604,241
Term loans and unsecured other 2,093,006 2,079,813 2,106,592 2,092,264
Secured mortgage 448,443 428,330 444,655 420,964
Total $ 25,153,342 $ 21,996,209 $ 23,875,961 $ 20,655,930 </t>
        </is>
      </c>
    </row>
    <row r="10">
      <c r="A10" s="4" t="inlineStr">
        <is>
          <t>Undesignated Derivatives [Member]</t>
        </is>
      </c>
      <c r="B10" s="4" t="inlineStr">
        <is>
          <t xml:space="preserve"> </t>
        </is>
      </c>
    </row>
    <row r="11">
      <c r="A11" s="4" t="inlineStr">
        <is>
          <t>Foreign Currency Contracts Activity</t>
        </is>
      </c>
      <c r="B11" s="4" t="inlineStr">
        <is>
          <t xml:space="preserve">The following table summarizes the activity of our undesignated foreign currency contracts for the three months ended March 31 (in millions, except for weighted average forward rates and number of active contracts):
2023 2022
CAD EUR GBP JPY Other Total CAD EUR GBP JPY SEK Other Total
Notional amounts at January 1 ($) 283 601 349 331 81 1,645 175 749 383 250 85 20 1,662
New contracts ($) 6 9 49 27 41 132 45 350 ( 21 ) 61 9 13 457
Matured, expired or settled contracts ($) ( 54 ) ( 43 ) ( 22 ) ( 21 ) ( 7 ) ( 147 ) ( 16 ) ( 182 ) ( 19 ) ( 22 ) ( 4 ) ( 4 ) ( 247 )
Notional amounts at March 31 ($) 235 567 376 337 115 1,630 204 917 343 289 90 29 1,872
Weighted average forward rate at March 31 1.29 1.18 1.30 110.58 1.27 1.19 1.27 104.39 9.30
Active contracts at March 31 88 94 100 97 81 93 77 85 84 </t>
        </is>
      </c>
    </row>
    <row r="12">
      <c r="A12" s="4" t="inlineStr">
        <is>
          <t>Designated As Hedging Instrument [Member]</t>
        </is>
      </c>
      <c r="B12" s="4" t="inlineStr">
        <is>
          <t xml:space="preserve"> </t>
        </is>
      </c>
    </row>
    <row r="13">
      <c r="A13" s="4" t="inlineStr">
        <is>
          <t>Foreign Currency Contracts Activity</t>
        </is>
      </c>
      <c r="B13" s="4" t="inlineStr">
        <is>
          <t xml:space="preserve">The following table summarizes the activity of our foreign currency contracts designated as net investment hedges for the three months ended March 31 (in millions, except for weighted average forward rates and number of active contracts):
2023 2022
CAD CNH GBP Total BRL CAD GBP Total
Notional amounts at January 1 ($) 534 - 440 974 - 535 432 967
New contracts ($) 119 100 - 219 44 204 229 477
Matured, expired or settled contracts ($) ( 124 ) - - ( 124 ) ( 44 ) ( 125 ) ( 100 ) ( 269 )
Notional amounts at March 31 ($) 529 100 440 1,069 - 614 561 1,175
Weighted average forward rate at 1.30 6.72 1.28 - 1.26 1.35
Active contracts at March 31 6 1 4 - 7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egment Reporting, Reconciliation of Revenues, Operating Income and Assets</t>
        </is>
      </c>
      <c r="B4" s="4" t="inlineStr">
        <is>
          <t>The following reconciliations are presented in thousands:
Three Months Ended
2023 2022
Revenues:
Real estate segment:
U.S. $ 1,574,567 $ 1,038,991
Other Americas 25,572 22,191
Europe 19,156 12,008
Asia 14,591 12,013
Total real estate segment 1,633,886 1,085,203
Strategic capital segment:
U.S. 53,696 50,635
Other Americas 14,195 11,653
Europe 43,533 46,196
Asia 23,277 25,441
Total strategic capital segment 134,701 133,925
Total revenues 1,768,587 1,219,128
Segment net operating income: (1)
Real estate segment:
U.S. (2) 1,171,983 771,210
Other Americas 19,178 16,107
Europe 14,210 3,970
Asia 8,777 8,653
Total real estate segment 1,214,148 799,940
Strategic capital segment:
U.S. (2) 21,567 27,677
Other Americas 8,942 7,374
Europe 22,604 32,463
Asia 9,879 14,600
Total strategic capital segment 62,992 82,114
Total segment net operating income 1,277,140 882,054
Reconciling items:
General and administrative expenses ( 99,777 ) ( 74,646 )
Depreciation and amortization expenses ( 602,367 ) ( 396,647 )
Gains on dispositions of development properties and land, net - 210,206
Gains on other dispositions of investments in real estate, net 4,047 584,835
Operating income 579,043 1,205,802
Earnings from unconsolidated entities, net 75,779 76,962
Interest expense ( 136,011 ) ( 64,064 )
Foreign currency and derivative gains and other income, net 8,614 48,409
Gains (losses) on early extinguishment of debt, net 3,275 ( 18,165 )
Earnings before income taxes $ 530,700 $ 1,248,944
March 31, December 31,
Segment assets:
Real estate segment:
U.S. $ 71,965,308 $ 71,858,560
Other Americas 1,899,350 1,831,956
Europe 2,159,880 1,952,160
Asia 934,822 1,031,135
Total real estate segment 76,959,360 76,673,811
Strategic capital segment: (3)
U.S. 10,605 10,817
Europe 25,280 25,280
Asia 224 231
Total strategic capital segment 36,109 36,328
Total segment assets 76,995,469 76,710,139
Reconciling items:
Investments in and advances to unconsolidated entities 9,680,097 9,698,898
Assets held for sale or contribution 734,106 531,257
Cash and cash equivalents 522,501 278,483
Other assets 588,711 678,671
Total reconciling items 11,525,415 11,187,309
Total assets $ 88,520,884 $ 87,897,448 (1) Net Operating Income ("NOI") from the Real Estate Segment is calculated directly from our Consolidated Financial Statements as Rental Revenues and Development Management and Other Revenues less Rental Expenses and Other Expenses. NOI from the Strategic Capital Segment is calculated directly from our Consolidated Financial Statements as Strategic Capital Revenues less Strategic Capital Expenses. (2) This includes compensation and personnel costs for employees who were located in the U.S. but also support other geographies. (3) Represents management contracts and goodwill recorded in connection with business combinations associated with the Strategic Capital Segment. Goodwill was $ 25.3 million at March 31, 2023 and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eneral - Additional Information (Detail)</t>
        </is>
      </c>
      <c r="B1" s="2" t="inlineStr">
        <is>
          <t>3 Months Ended</t>
        </is>
      </c>
    </row>
    <row r="2">
      <c r="B2" s="2" t="inlineStr">
        <is>
          <t>Mar. 31, 2023 Segment</t>
        </is>
      </c>
    </row>
    <row r="3">
      <c r="A3" s="3" t="inlineStr">
        <is>
          <t>General [Line Items]</t>
        </is>
      </c>
      <c r="B3" s="4" t="inlineStr">
        <is>
          <t xml:space="preserve"> </t>
        </is>
      </c>
    </row>
    <row r="4">
      <c r="A4" s="4" t="inlineStr">
        <is>
          <t>Number of reportable segments</t>
        </is>
      </c>
      <c r="B4" s="5" t="n">
        <v>2</v>
      </c>
    </row>
    <row r="5">
      <c r="A5" s="4" t="inlineStr">
        <is>
          <t>Unaffiliated Investors and Certain Current and Former Directors and Officers [Member]</t>
        </is>
      </c>
      <c r="B5" s="4" t="inlineStr">
        <is>
          <t xml:space="preserve"> </t>
        </is>
      </c>
    </row>
    <row r="6">
      <c r="A6" s="3" t="inlineStr">
        <is>
          <t>General [Line Items]</t>
        </is>
      </c>
      <c r="B6" s="4" t="inlineStr">
        <is>
          <t xml:space="preserve"> </t>
        </is>
      </c>
    </row>
    <row r="7">
      <c r="A7" s="4" t="inlineStr">
        <is>
          <t>Percentage of common limited partnership interest</t>
        </is>
      </c>
      <c r="B7" s="8" t="n">
        <v>0.0245</v>
      </c>
    </row>
    <row r="8">
      <c r="A8" s="4" t="inlineStr">
        <is>
          <t>General Partner | Prologis LP [Member]</t>
        </is>
      </c>
      <c r="B8" s="4" t="inlineStr">
        <is>
          <t xml:space="preserve"> </t>
        </is>
      </c>
    </row>
    <row r="9">
      <c r="A9" s="3" t="inlineStr">
        <is>
          <t>General [Line Items]</t>
        </is>
      </c>
      <c r="B9" s="4" t="inlineStr">
        <is>
          <t xml:space="preserve"> </t>
        </is>
      </c>
    </row>
    <row r="10">
      <c r="A10" s="4" t="inlineStr">
        <is>
          <t>Percentage of ownership in operating partnership</t>
        </is>
      </c>
      <c r="B10" s="8" t="n">
        <v>0.97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uke Transaction - Additional Information (Detail) - Duke Transaction [Member] $ in Millions</t>
        </is>
      </c>
      <c r="B1" s="2" t="inlineStr">
        <is>
          <t>Oct. 03, 2022 USD ($)</t>
        </is>
      </c>
    </row>
    <row r="2">
      <c r="A2" s="3" t="inlineStr">
        <is>
          <t>Business Acquisition [Line Items]</t>
        </is>
      </c>
      <c r="B2" s="4" t="inlineStr">
        <is>
          <t xml:space="preserve"> </t>
        </is>
      </c>
    </row>
    <row r="3">
      <c r="A3" s="4" t="inlineStr">
        <is>
          <t>Business acquisition, date of acquisition agreement</t>
        </is>
      </c>
      <c r="B3" s="4" t="inlineStr">
        <is>
          <t>Oct.  03,  2022</t>
        </is>
      </c>
    </row>
    <row r="4">
      <c r="A4" s="4" t="inlineStr">
        <is>
          <t>Business acquisition consideration transferred</t>
        </is>
      </c>
      <c r="B4" s="6" t="n">
        <v>23200</v>
      </c>
    </row>
    <row r="5">
      <c r="A5" s="4" t="inlineStr">
        <is>
          <t>Fair value of Prologis shares and units issued</t>
        </is>
      </c>
      <c r="B5" s="5" t="n">
        <v>18776</v>
      </c>
    </row>
    <row r="6">
      <c r="A6" s="4" t="inlineStr">
        <is>
          <t>Business acquisition, assumption of debt</t>
        </is>
      </c>
      <c r="B6" s="6" t="n">
        <v>4162</v>
      </c>
    </row>
    <row r="7">
      <c r="A7" s="4" t="inlineStr">
        <is>
          <t>Business acquisition stock conversion ratio</t>
        </is>
      </c>
      <c r="B7" s="9" t="n">
        <v>0.00475</v>
      </c>
    </row>
    <row r="8">
      <c r="A8" s="4" t="inlineStr">
        <is>
          <t>Transaction costs</t>
        </is>
      </c>
      <c r="B8" s="10" t="n">
        <v>23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ke Transaction - Schedule of Aggregate Equity Consideration (Detail) - Duke Transaction [Member] - USD ($) $ / shares in Units, $ in Millions</t>
        </is>
      </c>
      <c r="B1" s="2" t="inlineStr">
        <is>
          <t>Oct. 03, 2022</t>
        </is>
      </c>
      <c r="C1" s="2" t="inlineStr">
        <is>
          <t>Sep. 30, 2022</t>
        </is>
      </c>
    </row>
    <row r="2">
      <c r="A2" s="3" t="inlineStr">
        <is>
          <t>Business Acquisition [Line Items]</t>
        </is>
      </c>
      <c r="B2" s="4" t="inlineStr">
        <is>
          <t xml:space="preserve"> </t>
        </is>
      </c>
      <c r="C2" s="4" t="inlineStr">
        <is>
          <t xml:space="preserve"> </t>
        </is>
      </c>
    </row>
    <row r="3">
      <c r="A3" s="4" t="inlineStr">
        <is>
          <t>Number of Prologis shares and units issued upon conversion of Duke's shares and units at October 3, 2022</t>
        </is>
      </c>
      <c r="B3" s="11" t="n">
        <v>184.8</v>
      </c>
      <c r="C3" s="4" t="inlineStr">
        <is>
          <t xml:space="preserve"> </t>
        </is>
      </c>
    </row>
    <row r="4">
      <c r="A4" s="4" t="inlineStr">
        <is>
          <t>Multiplied by price of Prologis' common stock on September 30, 2022</t>
        </is>
      </c>
      <c r="B4" s="4" t="inlineStr">
        <is>
          <t xml:space="preserve"> </t>
        </is>
      </c>
      <c r="C4" s="7" t="n">
        <v>101.6</v>
      </c>
    </row>
    <row r="5">
      <c r="A5" s="4" t="inlineStr">
        <is>
          <t>Fair value of Prologis shares and units issued</t>
        </is>
      </c>
      <c r="B5" s="6" t="n">
        <v>18776</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uke Transaction - Schedule of Purchase Price including Transaction Costs Allocated to Assets Acquired and Liabilities Assumed (Detail) - Duke Transaction [Member] $ in Millions</t>
        </is>
      </c>
      <c r="B1" s="2" t="inlineStr">
        <is>
          <t>Oct. 03, 2022 USD ($)</t>
        </is>
      </c>
    </row>
    <row r="2">
      <c r="A2" s="3" t="inlineStr">
        <is>
          <t>Business Acquisition [Line Items]</t>
        </is>
      </c>
      <c r="B2" s="4" t="inlineStr">
        <is>
          <t xml:space="preserve"> </t>
        </is>
      </c>
    </row>
    <row r="3">
      <c r="A3" s="4" t="inlineStr">
        <is>
          <t>Net investments in real estate</t>
        </is>
      </c>
      <c r="B3" s="6" t="n">
        <v>24915</v>
      </c>
    </row>
    <row r="4">
      <c r="A4" s="4" t="inlineStr">
        <is>
          <t>Cash and other assets</t>
        </is>
      </c>
      <c r="B4" s="5" t="n">
        <v>441</v>
      </c>
    </row>
    <row r="5">
      <c r="A5" s="4" t="inlineStr">
        <is>
          <t>Debt</t>
        </is>
      </c>
      <c r="B5" s="5" t="n">
        <v>-4162</v>
      </c>
    </row>
    <row r="6">
      <c r="A6" s="4" t="inlineStr">
        <is>
          <t>Intangible liabilities, net of intangible assets</t>
        </is>
      </c>
      <c r="B6" s="5" t="n">
        <v>-1457</v>
      </c>
    </row>
    <row r="7">
      <c r="A7" s="4" t="inlineStr">
        <is>
          <t>Accounts payable, accrued expenses and other liabilities</t>
        </is>
      </c>
      <c r="B7" s="5" t="n">
        <v>-719</v>
      </c>
    </row>
    <row r="8">
      <c r="A8" s="4" t="inlineStr">
        <is>
          <t>Noncontrolling interests</t>
        </is>
      </c>
      <c r="B8" s="5" t="n">
        <v>-2</v>
      </c>
    </row>
    <row r="9">
      <c r="A9" s="4" t="inlineStr">
        <is>
          <t>Total purchase price, including transaction costs</t>
        </is>
      </c>
      <c r="B9" s="6" t="n">
        <v>190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uke Transaction - Schedule of Purchase Price including Transaction Costs Allocated to Assets Acquired and Liabilities Assumed (Parenthetical) (Detail) - Lessor [Member] - Duke Transaction [Member] $ in Millions</t>
        </is>
      </c>
      <c r="B1" s="2" t="inlineStr">
        <is>
          <t>Oct. 03, 2022 USD ($)</t>
        </is>
      </c>
    </row>
    <row r="2">
      <c r="A2" s="3" t="inlineStr">
        <is>
          <t>Business Acquisition [Line Items]</t>
        </is>
      </c>
      <c r="B2" s="4" t="inlineStr">
        <is>
          <t xml:space="preserve"> </t>
        </is>
      </c>
    </row>
    <row r="3">
      <c r="A3" s="4" t="inlineStr">
        <is>
          <t>Weighted average remaining lease term</t>
        </is>
      </c>
      <c r="B3" s="4" t="inlineStr">
        <is>
          <t>64 months</t>
        </is>
      </c>
    </row>
    <row r="4">
      <c r="A4" s="4" t="inlineStr">
        <is>
          <t>Other Assets [Member]</t>
        </is>
      </c>
      <c r="B4" s="4" t="inlineStr">
        <is>
          <t xml:space="preserve"> </t>
        </is>
      </c>
    </row>
    <row r="5">
      <c r="A5" s="3" t="inlineStr">
        <is>
          <t>Business Acquisition [Line Items]</t>
        </is>
      </c>
      <c r="B5" s="4" t="inlineStr">
        <is>
          <t xml:space="preserve"> </t>
        </is>
      </c>
    </row>
    <row r="6">
      <c r="A6" s="4" t="inlineStr">
        <is>
          <t>Intangible assets</t>
        </is>
      </c>
      <c r="B6" s="10" t="n">
        <v>836.6</v>
      </c>
    </row>
    <row r="7">
      <c r="A7" s="4" t="inlineStr">
        <is>
          <t>Other Liabilities [Member]</t>
        </is>
      </c>
      <c r="B7" s="4" t="inlineStr">
        <is>
          <t xml:space="preserve"> </t>
        </is>
      </c>
    </row>
    <row r="8">
      <c r="A8" s="3" t="inlineStr">
        <is>
          <t>Business Acquisition [Line Items]</t>
        </is>
      </c>
      <c r="B8" s="4" t="inlineStr">
        <is>
          <t xml:space="preserve"> </t>
        </is>
      </c>
    </row>
    <row r="9">
      <c r="A9" s="4" t="inlineStr">
        <is>
          <t>Intangible liabilities</t>
        </is>
      </c>
      <c r="B9" s="6" t="n">
        <v>2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Real Estate - Investments in Real Estate Properties (Detail) ft² in Thousands, $ in Thousands</t>
        </is>
      </c>
      <c r="C1" s="2" t="inlineStr">
        <is>
          <t>Mar. 31, 2023 USD ($) ft² a Building</t>
        </is>
      </c>
      <c r="D1" s="2" t="inlineStr">
        <is>
          <t>Dec. 31, 2022 USD ($) ft² a Building</t>
        </is>
      </c>
    </row>
    <row r="2">
      <c r="A2" s="3" t="inlineStr">
        <is>
          <t>Real Estate Properties [Line Items]</t>
        </is>
      </c>
      <c r="C2" s="4" t="inlineStr">
        <is>
          <t xml:space="preserve"> </t>
        </is>
      </c>
      <c r="D2" s="4" t="inlineStr">
        <is>
          <t xml:space="preserve"> </t>
        </is>
      </c>
    </row>
    <row r="3">
      <c r="A3" s="4" t="inlineStr">
        <is>
          <t>Total investments in real estate properties</t>
        </is>
      </c>
      <c r="C3" s="6" t="n">
        <v>82385546</v>
      </c>
      <c r="D3" s="6" t="n">
        <v>81623396</v>
      </c>
    </row>
    <row r="4">
      <c r="A4" s="4" t="inlineStr">
        <is>
          <t>Less accumulated depreciation</t>
        </is>
      </c>
      <c r="C4" s="5" t="n">
        <v>9508351</v>
      </c>
      <c r="D4" s="5" t="n">
        <v>9036085</v>
      </c>
    </row>
    <row r="5">
      <c r="A5" s="4" t="inlineStr">
        <is>
          <t>Net investments in real estate properties</t>
        </is>
      </c>
      <c r="C5" s="5" t="n">
        <v>72877195</v>
      </c>
      <c r="D5" s="5" t="n">
        <v>72587311</v>
      </c>
    </row>
    <row r="6">
      <c r="A6" s="4" t="inlineStr">
        <is>
          <t>Improved Land [Member]</t>
        </is>
      </c>
      <c r="C6" s="4" t="inlineStr">
        <is>
          <t xml:space="preserve"> </t>
        </is>
      </c>
      <c r="D6" s="4" t="inlineStr">
        <is>
          <t xml:space="preserve"> </t>
        </is>
      </c>
    </row>
    <row r="7">
      <c r="A7" s="3" t="inlineStr">
        <is>
          <t>Real Estate Properties [Line Items]</t>
        </is>
      </c>
      <c r="C7" s="4" t="inlineStr">
        <is>
          <t xml:space="preserve"> </t>
        </is>
      </c>
      <c r="D7" s="4" t="inlineStr">
        <is>
          <t xml:space="preserve"> </t>
        </is>
      </c>
    </row>
    <row r="8">
      <c r="A8" s="4" t="inlineStr">
        <is>
          <t>Total investments in real estate properties</t>
        </is>
      </c>
      <c r="C8" s="6" t="n">
        <v>20549061</v>
      </c>
      <c r="D8" s="6" t="n">
        <v>20388461</v>
      </c>
    </row>
    <row r="9">
      <c r="A9" s="4" t="inlineStr">
        <is>
          <t>Building and Improvements [Member]</t>
        </is>
      </c>
      <c r="C9" s="4" t="inlineStr">
        <is>
          <t xml:space="preserve"> </t>
        </is>
      </c>
      <c r="D9" s="4" t="inlineStr">
        <is>
          <t xml:space="preserve"> </t>
        </is>
      </c>
    </row>
    <row r="10">
      <c r="A10" s="3" t="inlineStr">
        <is>
          <t>Real Estate Properties [Line Items]</t>
        </is>
      </c>
      <c r="C10" s="4" t="inlineStr">
        <is>
          <t xml:space="preserve"> </t>
        </is>
      </c>
      <c r="D10" s="4" t="inlineStr">
        <is>
          <t xml:space="preserve"> </t>
        </is>
      </c>
    </row>
    <row r="11">
      <c r="A11" s="4" t="inlineStr">
        <is>
          <t>Square Feet | ft²</t>
        </is>
      </c>
      <c r="C11" s="5" t="n">
        <v>600985</v>
      </c>
      <c r="D11" s="5" t="n">
        <v>597362</v>
      </c>
    </row>
    <row r="12">
      <c r="A12" s="4" t="inlineStr">
        <is>
          <t>Number of buildings | Building</t>
        </is>
      </c>
      <c r="C12" s="5" t="n">
        <v>2836000</v>
      </c>
      <c r="D12" s="5" t="n">
        <v>2825000</v>
      </c>
    </row>
    <row r="13">
      <c r="A13" s="4" t="inlineStr">
        <is>
          <t>Total investments in real estate properties</t>
        </is>
      </c>
      <c r="C13" s="6" t="n">
        <v>49020423</v>
      </c>
      <c r="D13" s="6" t="n">
        <v>48650334</v>
      </c>
    </row>
    <row r="14">
      <c r="A14" s="4" t="inlineStr">
        <is>
          <t>Development Portfolio, Including Cost of Land: Pre-stabilized [Member]</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Square Feet | ft²</t>
        </is>
      </c>
      <c r="C16" s="5" t="n">
        <v>5844</v>
      </c>
      <c r="D16" s="5" t="n">
        <v>4874</v>
      </c>
    </row>
    <row r="17">
      <c r="A17" s="4" t="inlineStr">
        <is>
          <t>Number of buildings | Building</t>
        </is>
      </c>
      <c r="C17" s="5" t="n">
        <v>21000</v>
      </c>
      <c r="D17" s="5" t="n">
        <v>15000</v>
      </c>
    </row>
    <row r="18">
      <c r="A18" s="4" t="inlineStr">
        <is>
          <t>Total investments in real estate properties</t>
        </is>
      </c>
      <c r="C18" s="6" t="n">
        <v>680951</v>
      </c>
      <c r="D18" s="6" t="n">
        <v>597553</v>
      </c>
    </row>
    <row r="19">
      <c r="A19" s="4" t="inlineStr">
        <is>
          <t>Properties Under Development [Member]</t>
        </is>
      </c>
      <c r="C19" s="4" t="inlineStr">
        <is>
          <t xml:space="preserve"> </t>
        </is>
      </c>
      <c r="D19" s="4" t="inlineStr">
        <is>
          <t xml:space="preserve"> </t>
        </is>
      </c>
    </row>
    <row r="20">
      <c r="A20" s="3" t="inlineStr">
        <is>
          <t>Real Estate Properties [Line Items]</t>
        </is>
      </c>
      <c r="C20" s="4" t="inlineStr">
        <is>
          <t xml:space="preserve"> </t>
        </is>
      </c>
      <c r="D20" s="4" t="inlineStr">
        <is>
          <t xml:space="preserve"> </t>
        </is>
      </c>
    </row>
    <row r="21">
      <c r="A21" s="4" t="inlineStr">
        <is>
          <t>Square Feet | ft²</t>
        </is>
      </c>
      <c r="C21" s="5" t="n">
        <v>37600</v>
      </c>
      <c r="D21" s="5" t="n">
        <v>44011</v>
      </c>
    </row>
    <row r="22">
      <c r="A22" s="4" t="inlineStr">
        <is>
          <t>Number of buildings | Building</t>
        </is>
      </c>
      <c r="C22" s="5" t="n">
        <v>102000</v>
      </c>
      <c r="D22" s="5" t="n">
        <v>121000</v>
      </c>
    </row>
    <row r="23">
      <c r="A23" s="4" t="inlineStr">
        <is>
          <t>Total investments in real estate properties</t>
        </is>
      </c>
      <c r="C23" s="6" t="n">
        <v>3571692</v>
      </c>
      <c r="D23" s="6" t="n">
        <v>3614601</v>
      </c>
    </row>
    <row r="24">
      <c r="A24" s="4" t="inlineStr">
        <is>
          <t>Land [Member]</t>
        </is>
      </c>
      <c r="C24" s="4" t="inlineStr">
        <is>
          <t xml:space="preserve"> </t>
        </is>
      </c>
      <c r="D24" s="4" t="inlineStr">
        <is>
          <t xml:space="preserve"> </t>
        </is>
      </c>
    </row>
    <row r="25">
      <c r="A25" s="3" t="inlineStr">
        <is>
          <t>Real Estate Properties [Line Items]</t>
        </is>
      </c>
      <c r="C25" s="4" t="inlineStr">
        <is>
          <t xml:space="preserve"> </t>
        </is>
      </c>
      <c r="D25" s="4" t="inlineStr">
        <is>
          <t xml:space="preserve"> </t>
        </is>
      </c>
    </row>
    <row r="26">
      <c r="A26" s="4" t="inlineStr">
        <is>
          <t>Square Feet | a</t>
        </is>
      </c>
      <c r="C26" s="5" t="n">
        <v>7335</v>
      </c>
      <c r="D26" s="5" t="n">
        <v>7188</v>
      </c>
    </row>
    <row r="27">
      <c r="A27" s="4" t="inlineStr">
        <is>
          <t>Total investments in real estate properties</t>
        </is>
      </c>
      <c r="B27" s="4" t="inlineStr">
        <is>
          <t>[1]</t>
        </is>
      </c>
      <c r="C27" s="6" t="n">
        <v>3444294</v>
      </c>
      <c r="D27" s="6" t="n">
        <v>3338121</v>
      </c>
    </row>
    <row r="28">
      <c r="A28" s="4" t="inlineStr">
        <is>
          <t>Other Real Estate Investments [Member]</t>
        </is>
      </c>
      <c r="C28" s="4" t="inlineStr">
        <is>
          <t xml:space="preserve"> </t>
        </is>
      </c>
      <c r="D28" s="4" t="inlineStr">
        <is>
          <t xml:space="preserve"> </t>
        </is>
      </c>
    </row>
    <row r="29">
      <c r="A29" s="3" t="inlineStr">
        <is>
          <t>Real Estate Properties [Line Items]</t>
        </is>
      </c>
      <c r="C29" s="4" t="inlineStr">
        <is>
          <t xml:space="preserve"> </t>
        </is>
      </c>
      <c r="D29" s="4" t="inlineStr">
        <is>
          <t xml:space="preserve"> </t>
        </is>
      </c>
    </row>
    <row r="30">
      <c r="A30" s="4" t="inlineStr">
        <is>
          <t>Total investments in real estate properties</t>
        </is>
      </c>
      <c r="B30" s="4" t="inlineStr">
        <is>
          <t>[2]</t>
        </is>
      </c>
      <c r="C30" s="6" t="n">
        <v>5119125</v>
      </c>
      <c r="D30" s="6" t="n">
        <v>5034326</v>
      </c>
    </row>
    <row r="31"/>
    <row r="32">
      <c r="A32" s="4" t="inlineStr">
        <is>
          <t>[1] At March 31, 2023 and December 31, 2022, our land was comprised of 7,335 and 7,188 acres, respectively. Included in other real estate investments were: (i) land parcels we own and lease to third parties; (ii) non-strategic real estate assets, primarily acquired from the Duke Transaction, that we do not intend to operate long term; (iii) non-industrial real estate assets that we intend to redevelop into industrial properties; and (iv) costs associated with potential acquisitions and future development projects, including purchase options on land.</t>
        </is>
      </c>
    </row>
  </sheetData>
  <mergeCells count="3">
    <mergeCell ref="A1:B1"/>
    <mergeCell ref="A31:C31"/>
    <mergeCell ref="A32:C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shares in Thousands,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Rental</t>
        </is>
      </c>
      <c r="C4" s="6" t="n">
        <v>1633770</v>
      </c>
      <c r="D4" s="6" t="n">
        <v>1076861</v>
      </c>
    </row>
    <row r="5">
      <c r="A5" s="4" t="inlineStr">
        <is>
          <t>Strategic capital</t>
        </is>
      </c>
      <c r="C5" s="5" t="n">
        <v>134701</v>
      </c>
      <c r="D5" s="5" t="n">
        <v>133925</v>
      </c>
    </row>
    <row r="6">
      <c r="A6" s="4" t="inlineStr">
        <is>
          <t>Development management and other</t>
        </is>
      </c>
      <c r="C6" s="5" t="n">
        <v>116</v>
      </c>
      <c r="D6" s="5" t="n">
        <v>8342</v>
      </c>
    </row>
    <row r="7">
      <c r="A7" s="4" t="inlineStr">
        <is>
          <t>Total revenues</t>
        </is>
      </c>
      <c r="C7" s="5" t="n">
        <v>1768587</v>
      </c>
      <c r="D7" s="5" t="n">
        <v>1219128</v>
      </c>
    </row>
    <row r="8">
      <c r="A8" s="3" t="inlineStr">
        <is>
          <t>Expenses:</t>
        </is>
      </c>
      <c r="C8" s="4" t="inlineStr">
        <is>
          <t xml:space="preserve"> </t>
        </is>
      </c>
      <c r="D8" s="4" t="inlineStr">
        <is>
          <t xml:space="preserve"> </t>
        </is>
      </c>
    </row>
    <row r="9">
      <c r="A9" s="4" t="inlineStr">
        <is>
          <t>Rental</t>
        </is>
      </c>
      <c r="C9" s="5" t="n">
        <v>412554</v>
      </c>
      <c r="D9" s="5" t="n">
        <v>275674</v>
      </c>
    </row>
    <row r="10">
      <c r="A10" s="4" t="inlineStr">
        <is>
          <t>Strategic capital</t>
        </is>
      </c>
      <c r="C10" s="5" t="n">
        <v>71709</v>
      </c>
      <c r="D10" s="5" t="n">
        <v>51811</v>
      </c>
    </row>
    <row r="11">
      <c r="A11" s="4" t="inlineStr">
        <is>
          <t>General and administrative</t>
        </is>
      </c>
      <c r="C11" s="5" t="n">
        <v>99777</v>
      </c>
      <c r="D11" s="5" t="n">
        <v>74646</v>
      </c>
    </row>
    <row r="12">
      <c r="A12" s="4" t="inlineStr">
        <is>
          <t>Depreciation and amortization</t>
        </is>
      </c>
      <c r="C12" s="5" t="n">
        <v>602367</v>
      </c>
      <c r="D12" s="5" t="n">
        <v>396647</v>
      </c>
    </row>
    <row r="13">
      <c r="A13" s="4" t="inlineStr">
        <is>
          <t>Other</t>
        </is>
      </c>
      <c r="C13" s="5" t="n">
        <v>7184</v>
      </c>
      <c r="D13" s="5" t="n">
        <v>9589</v>
      </c>
    </row>
    <row r="14">
      <c r="A14" s="4" t="inlineStr">
        <is>
          <t>Total expenses</t>
        </is>
      </c>
      <c r="C14" s="5" t="n">
        <v>1193591</v>
      </c>
      <c r="D14" s="5" t="n">
        <v>808367</v>
      </c>
    </row>
    <row r="15">
      <c r="A15" s="4" t="inlineStr">
        <is>
          <t>Operating income before gains on real estate transactions, net</t>
        </is>
      </c>
      <c r="C15" s="5" t="n">
        <v>574996</v>
      </c>
      <c r="D15" s="5" t="n">
        <v>410761</v>
      </c>
    </row>
    <row r="16">
      <c r="A16" s="4" t="inlineStr">
        <is>
          <t>Gains on dispositions of development properties and land, net</t>
        </is>
      </c>
      <c r="C16" s="5" t="n">
        <v>0</v>
      </c>
      <c r="D16" s="5" t="n">
        <v>210206</v>
      </c>
    </row>
    <row r="17">
      <c r="A17" s="4" t="inlineStr">
        <is>
          <t>Gains on other dispositions of investments in real estate, net</t>
        </is>
      </c>
      <c r="C17" s="5" t="n">
        <v>4047</v>
      </c>
      <c r="D17" s="5" t="n">
        <v>584835</v>
      </c>
    </row>
    <row r="18">
      <c r="A18" s="4" t="inlineStr">
        <is>
          <t>Operating income</t>
        </is>
      </c>
      <c r="C18" s="5" t="n">
        <v>579043</v>
      </c>
      <c r="D18" s="5" t="n">
        <v>1205802</v>
      </c>
    </row>
    <row r="19">
      <c r="A19" s="3" t="inlineStr">
        <is>
          <t>Other income (expense):</t>
        </is>
      </c>
      <c r="C19" s="4" t="inlineStr">
        <is>
          <t xml:space="preserve"> </t>
        </is>
      </c>
      <c r="D19" s="4" t="inlineStr">
        <is>
          <t xml:space="preserve"> </t>
        </is>
      </c>
    </row>
    <row r="20">
      <c r="A20" s="4" t="inlineStr">
        <is>
          <t>Earnings from unconsolidated entities, net</t>
        </is>
      </c>
      <c r="C20" s="5" t="n">
        <v>75779</v>
      </c>
      <c r="D20" s="5" t="n">
        <v>76962</v>
      </c>
    </row>
    <row r="21">
      <c r="A21" s="4" t="inlineStr">
        <is>
          <t>Interest expense</t>
        </is>
      </c>
      <c r="C21" s="5" t="n">
        <v>-136011</v>
      </c>
      <c r="D21" s="5" t="n">
        <v>-64064</v>
      </c>
    </row>
    <row r="22">
      <c r="A22" s="4" t="inlineStr">
        <is>
          <t>Foreign currency and derivative gains and other income, net</t>
        </is>
      </c>
      <c r="C22" s="5" t="n">
        <v>8614</v>
      </c>
      <c r="D22" s="5" t="n">
        <v>48409</v>
      </c>
    </row>
    <row r="23">
      <c r="A23" s="4" t="inlineStr">
        <is>
          <t>Gain (losses) on early extinguishment of debt, net</t>
        </is>
      </c>
      <c r="C23" s="5" t="n">
        <v>3275</v>
      </c>
      <c r="D23" s="5" t="n">
        <v>-18165</v>
      </c>
    </row>
    <row r="24">
      <c r="A24" s="4" t="inlineStr">
        <is>
          <t>Total other income (expense)</t>
        </is>
      </c>
      <c r="C24" s="5" t="n">
        <v>-48343</v>
      </c>
      <c r="D24" s="5" t="n">
        <v>43142</v>
      </c>
    </row>
    <row r="25">
      <c r="A25" s="4" t="inlineStr">
        <is>
          <t>Earnings before income taxes</t>
        </is>
      </c>
      <c r="C25" s="5" t="n">
        <v>530700</v>
      </c>
      <c r="D25" s="5" t="n">
        <v>1248944</v>
      </c>
    </row>
    <row r="26">
      <c r="A26" s="4" t="inlineStr">
        <is>
          <t>Income tax expense</t>
        </is>
      </c>
      <c r="C26" s="5" t="n">
        <v>-32071</v>
      </c>
      <c r="D26" s="5" t="n">
        <v>-29222</v>
      </c>
    </row>
    <row r="27">
      <c r="A27" s="4" t="inlineStr">
        <is>
          <t>Consolidated net earnings</t>
        </is>
      </c>
      <c r="C27" s="5" t="n">
        <v>498629</v>
      </c>
      <c r="D27" s="5" t="n">
        <v>1219722</v>
      </c>
    </row>
    <row r="28">
      <c r="A28" s="4" t="inlineStr">
        <is>
          <t>Less net earnings attributable to noncontrolling interests</t>
        </is>
      </c>
      <c r="C28" s="5" t="n">
        <v>34006</v>
      </c>
      <c r="D28" s="5" t="n">
        <v>68937</v>
      </c>
    </row>
    <row r="29">
      <c r="A29" s="4" t="inlineStr">
        <is>
          <t>Net earnings attributable to controlling interests</t>
        </is>
      </c>
      <c r="C29" s="5" t="n">
        <v>464623</v>
      </c>
      <c r="D29" s="5" t="n">
        <v>1150785</v>
      </c>
    </row>
    <row r="30">
      <c r="A30" s="4" t="inlineStr">
        <is>
          <t>Less preferred stock/unit dividends/distributions</t>
        </is>
      </c>
      <c r="C30" s="5" t="n">
        <v>1453</v>
      </c>
      <c r="D30" s="5" t="n">
        <v>1531</v>
      </c>
    </row>
    <row r="31">
      <c r="A31" s="4" t="inlineStr">
        <is>
          <t>Net earnings attributable to common stockholders/unitholders</t>
        </is>
      </c>
      <c r="C31" s="6" t="n">
        <v>463170</v>
      </c>
      <c r="D31" s="6" t="n">
        <v>1149254</v>
      </c>
    </row>
    <row r="32">
      <c r="A32" s="4" t="inlineStr">
        <is>
          <t>Weighted average common shares/units outstanding - Basic</t>
        </is>
      </c>
      <c r="C32" s="5" t="n">
        <v>923888</v>
      </c>
      <c r="D32" s="5" t="n">
        <v>740368</v>
      </c>
    </row>
    <row r="33">
      <c r="A33" s="4" t="inlineStr">
        <is>
          <t>Weighted average common shares/units outstanding - Diluted</t>
        </is>
      </c>
      <c r="B33" s="4" t="inlineStr">
        <is>
          <t>[1]</t>
        </is>
      </c>
      <c r="C33" s="5" t="n">
        <v>951624</v>
      </c>
      <c r="D33" s="5" t="n">
        <v>765517</v>
      </c>
    </row>
    <row r="34">
      <c r="A34" s="4" t="inlineStr">
        <is>
          <t>Net earnings per share/unit attributable to common stockholders/unitholders - Basic</t>
        </is>
      </c>
      <c r="C34" s="7" t="n">
        <v>0.5</v>
      </c>
      <c r="D34" s="7" t="n">
        <v>1.55</v>
      </c>
    </row>
    <row r="35">
      <c r="A35" s="4" t="inlineStr">
        <is>
          <t>Net earnings per share/unit attributable to common stockholders/unitholders - Diluted</t>
        </is>
      </c>
      <c r="C35" s="7" t="n">
        <v>0.5</v>
      </c>
      <c r="D35" s="7" t="n">
        <v>1.54</v>
      </c>
    </row>
    <row r="36">
      <c r="A36" s="4" t="inlineStr">
        <is>
          <t>Prologis, L.P. [Member]</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Rental</t>
        </is>
      </c>
      <c r="C38" s="6" t="n">
        <v>1633770</v>
      </c>
      <c r="D38" s="6" t="n">
        <v>1076861</v>
      </c>
    </row>
    <row r="39">
      <c r="A39" s="4" t="inlineStr">
        <is>
          <t>Strategic capital</t>
        </is>
      </c>
      <c r="C39" s="5" t="n">
        <v>134701</v>
      </c>
      <c r="D39" s="5" t="n">
        <v>133925</v>
      </c>
    </row>
    <row r="40">
      <c r="A40" s="4" t="inlineStr">
        <is>
          <t>Development management and other</t>
        </is>
      </c>
      <c r="C40" s="5" t="n">
        <v>116</v>
      </c>
      <c r="D40" s="5" t="n">
        <v>8342</v>
      </c>
    </row>
    <row r="41">
      <c r="A41" s="4" t="inlineStr">
        <is>
          <t>Total revenues</t>
        </is>
      </c>
      <c r="C41" s="5" t="n">
        <v>1768587</v>
      </c>
      <c r="D41" s="5" t="n">
        <v>1219128</v>
      </c>
    </row>
    <row r="42">
      <c r="A42" s="3" t="inlineStr">
        <is>
          <t>Expenses:</t>
        </is>
      </c>
      <c r="C42" s="4" t="inlineStr">
        <is>
          <t xml:space="preserve"> </t>
        </is>
      </c>
      <c r="D42" s="4" t="inlineStr">
        <is>
          <t xml:space="preserve"> </t>
        </is>
      </c>
    </row>
    <row r="43">
      <c r="A43" s="4" t="inlineStr">
        <is>
          <t>Rental</t>
        </is>
      </c>
      <c r="C43" s="5" t="n">
        <v>412554</v>
      </c>
      <c r="D43" s="5" t="n">
        <v>275674</v>
      </c>
    </row>
    <row r="44">
      <c r="A44" s="4" t="inlineStr">
        <is>
          <t>Strategic capital</t>
        </is>
      </c>
      <c r="C44" s="5" t="n">
        <v>71709</v>
      </c>
      <c r="D44" s="5" t="n">
        <v>51811</v>
      </c>
    </row>
    <row r="45">
      <c r="A45" s="4" t="inlineStr">
        <is>
          <t>General and administrative</t>
        </is>
      </c>
      <c r="C45" s="5" t="n">
        <v>99777</v>
      </c>
      <c r="D45" s="5" t="n">
        <v>74646</v>
      </c>
    </row>
    <row r="46">
      <c r="A46" s="4" t="inlineStr">
        <is>
          <t>Depreciation and amortization</t>
        </is>
      </c>
      <c r="C46" s="5" t="n">
        <v>602367</v>
      </c>
      <c r="D46" s="5" t="n">
        <v>396647</v>
      </c>
    </row>
    <row r="47">
      <c r="A47" s="4" t="inlineStr">
        <is>
          <t>Other</t>
        </is>
      </c>
      <c r="C47" s="5" t="n">
        <v>7184</v>
      </c>
      <c r="D47" s="5" t="n">
        <v>9589</v>
      </c>
    </row>
    <row r="48">
      <c r="A48" s="4" t="inlineStr">
        <is>
          <t>Total expenses</t>
        </is>
      </c>
      <c r="C48" s="5" t="n">
        <v>1193591</v>
      </c>
      <c r="D48" s="5" t="n">
        <v>808367</v>
      </c>
    </row>
    <row r="49">
      <c r="A49" s="4" t="inlineStr">
        <is>
          <t>Operating income before gains on real estate transactions, net</t>
        </is>
      </c>
      <c r="C49" s="5" t="n">
        <v>574996</v>
      </c>
      <c r="D49" s="5" t="n">
        <v>410761</v>
      </c>
    </row>
    <row r="50">
      <c r="A50" s="4" t="inlineStr">
        <is>
          <t>Gains on dispositions of development properties and land, net</t>
        </is>
      </c>
      <c r="C50" s="5" t="n">
        <v>0</v>
      </c>
      <c r="D50" s="5" t="n">
        <v>210206</v>
      </c>
    </row>
    <row r="51">
      <c r="A51" s="4" t="inlineStr">
        <is>
          <t>Gains on other dispositions of investments in real estate, net</t>
        </is>
      </c>
      <c r="C51" s="5" t="n">
        <v>4047</v>
      </c>
      <c r="D51" s="5" t="n">
        <v>584835</v>
      </c>
    </row>
    <row r="52">
      <c r="A52" s="4" t="inlineStr">
        <is>
          <t>Operating income</t>
        </is>
      </c>
      <c r="C52" s="5" t="n">
        <v>579043</v>
      </c>
      <c r="D52" s="5" t="n">
        <v>1205802</v>
      </c>
    </row>
    <row r="53">
      <c r="A53" s="3" t="inlineStr">
        <is>
          <t>Other income (expense):</t>
        </is>
      </c>
      <c r="C53" s="4" t="inlineStr">
        <is>
          <t xml:space="preserve"> </t>
        </is>
      </c>
      <c r="D53" s="4" t="inlineStr">
        <is>
          <t xml:space="preserve"> </t>
        </is>
      </c>
    </row>
    <row r="54">
      <c r="A54" s="4" t="inlineStr">
        <is>
          <t>Earnings from unconsolidated entities, net</t>
        </is>
      </c>
      <c r="C54" s="5" t="n">
        <v>75779</v>
      </c>
      <c r="D54" s="5" t="n">
        <v>76962</v>
      </c>
    </row>
    <row r="55">
      <c r="A55" s="4" t="inlineStr">
        <is>
          <t>Interest expense</t>
        </is>
      </c>
      <c r="C55" s="5" t="n">
        <v>-136011</v>
      </c>
      <c r="D55" s="5" t="n">
        <v>-64064</v>
      </c>
    </row>
    <row r="56">
      <c r="A56" s="4" t="inlineStr">
        <is>
          <t>Foreign currency and derivative gains and other income, net</t>
        </is>
      </c>
      <c r="C56" s="5" t="n">
        <v>8614</v>
      </c>
      <c r="D56" s="5" t="n">
        <v>48409</v>
      </c>
    </row>
    <row r="57">
      <c r="A57" s="4" t="inlineStr">
        <is>
          <t>Gain (losses) on early extinguishment of debt, net</t>
        </is>
      </c>
      <c r="C57" s="5" t="n">
        <v>3275</v>
      </c>
      <c r="D57" s="5" t="n">
        <v>-18165</v>
      </c>
    </row>
    <row r="58">
      <c r="A58" s="4" t="inlineStr">
        <is>
          <t>Total other income (expense)</t>
        </is>
      </c>
      <c r="C58" s="5" t="n">
        <v>-48343</v>
      </c>
      <c r="D58" s="5" t="n">
        <v>43142</v>
      </c>
    </row>
    <row r="59">
      <c r="A59" s="4" t="inlineStr">
        <is>
          <t>Earnings before income taxes</t>
        </is>
      </c>
      <c r="C59" s="5" t="n">
        <v>530700</v>
      </c>
      <c r="D59" s="5" t="n">
        <v>1248944</v>
      </c>
    </row>
    <row r="60">
      <c r="A60" s="4" t="inlineStr">
        <is>
          <t>Income tax expense</t>
        </is>
      </c>
      <c r="C60" s="5" t="n">
        <v>-32071</v>
      </c>
      <c r="D60" s="5" t="n">
        <v>-29222</v>
      </c>
    </row>
    <row r="61">
      <c r="A61" s="4" t="inlineStr">
        <is>
          <t>Consolidated net earnings</t>
        </is>
      </c>
      <c r="C61" s="5" t="n">
        <v>498629</v>
      </c>
      <c r="D61" s="5" t="n">
        <v>1219722</v>
      </c>
    </row>
    <row r="62">
      <c r="A62" s="4" t="inlineStr">
        <is>
          <t>Less net earnings attributable to noncontrolling interests</t>
        </is>
      </c>
      <c r="C62" s="5" t="n">
        <v>22357</v>
      </c>
      <c r="D62" s="5" t="n">
        <v>36666</v>
      </c>
    </row>
    <row r="63">
      <c r="A63" s="4" t="inlineStr">
        <is>
          <t>Net earnings attributable to controlling interests</t>
        </is>
      </c>
      <c r="C63" s="5" t="n">
        <v>476272</v>
      </c>
      <c r="D63" s="5" t="n">
        <v>1183056</v>
      </c>
    </row>
    <row r="64">
      <c r="A64" s="4" t="inlineStr">
        <is>
          <t>Less preferred stock/unit dividends/distributions</t>
        </is>
      </c>
      <c r="C64" s="5" t="n">
        <v>1453</v>
      </c>
      <c r="D64" s="5" t="n">
        <v>1531</v>
      </c>
    </row>
    <row r="65">
      <c r="A65" s="4" t="inlineStr">
        <is>
          <t>Net earnings attributable to common stockholders/unitholders</t>
        </is>
      </c>
      <c r="C65" s="6" t="n">
        <v>474819</v>
      </c>
      <c r="D65" s="6" t="n">
        <v>1181525</v>
      </c>
    </row>
    <row r="66">
      <c r="A66" s="4" t="inlineStr">
        <is>
          <t>Weighted average common shares/units outstanding - Basic</t>
        </is>
      </c>
      <c r="C66" s="5" t="n">
        <v>939054</v>
      </c>
      <c r="D66" s="5" t="n">
        <v>753159</v>
      </c>
    </row>
    <row r="67">
      <c r="A67" s="4" t="inlineStr">
        <is>
          <t>Weighted average common shares/units outstanding - Diluted</t>
        </is>
      </c>
      <c r="B67" s="4" t="inlineStr">
        <is>
          <t>[1]</t>
        </is>
      </c>
      <c r="C67" s="5" t="n">
        <v>951624</v>
      </c>
      <c r="D67" s="5" t="n">
        <v>765517</v>
      </c>
    </row>
    <row r="68">
      <c r="A68" s="4" t="inlineStr">
        <is>
          <t>Net earnings per share/unit attributable to common stockholders/unitholders - Basic</t>
        </is>
      </c>
      <c r="C68" s="7" t="n">
        <v>0.5</v>
      </c>
      <c r="D68" s="7" t="n">
        <v>1.55</v>
      </c>
    </row>
    <row r="69">
      <c r="A69" s="4" t="inlineStr">
        <is>
          <t>Net earnings per share/unit attributable to common stockholders/unitholders - Diluted</t>
        </is>
      </c>
      <c r="C69" s="7" t="n">
        <v>0.5</v>
      </c>
      <c r="D69" s="7" t="n">
        <v>1.54</v>
      </c>
    </row>
    <row r="70"/>
    <row r="71">
      <c r="A71" s="4" t="inlineStr">
        <is>
          <t>[1] Our total weighted average potentially dilutive shares and units outstanding consisted of the following:</t>
        </is>
      </c>
    </row>
  </sheetData>
  <mergeCells count="4">
    <mergeCell ref="A1:B2"/>
    <mergeCell ref="C1:D1"/>
    <mergeCell ref="A70:C70"/>
    <mergeCell ref="A71:C7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vestments in Real Estate Properties (Parenthetical) (Detail) - a</t>
        </is>
      </c>
      <c r="B1" s="2" t="inlineStr">
        <is>
          <t>Mar. 31, 2023</t>
        </is>
      </c>
      <c r="C1" s="2" t="inlineStr">
        <is>
          <t>Dec. 31, 2022</t>
        </is>
      </c>
    </row>
    <row r="2">
      <c r="A2" s="4" t="inlineStr">
        <is>
          <t>Land [Member]</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Square Feet</t>
        </is>
      </c>
      <c r="B4" s="5" t="n">
        <v>7335</v>
      </c>
      <c r="C4" s="5" t="n">
        <v>71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al Estate - Summary of Acquisition (Detail) ft² in Thousands, $ in Thousands</t>
        </is>
      </c>
      <c r="B1" s="2" t="inlineStr">
        <is>
          <t>3 Months Ended</t>
        </is>
      </c>
    </row>
    <row r="2">
      <c r="B2" s="2" t="inlineStr">
        <is>
          <t>Mar. 31, 2023 USD ($) ft² Property</t>
        </is>
      </c>
      <c r="C2" s="2" t="inlineStr">
        <is>
          <t>Mar. 31, 2022 USD ($) ft² Property</t>
        </is>
      </c>
    </row>
    <row r="3">
      <c r="A3" s="3" t="inlineStr">
        <is>
          <t>Business Acquisition [Line Items]</t>
        </is>
      </c>
      <c r="B3" s="4" t="inlineStr">
        <is>
          <t xml:space="preserve"> </t>
        </is>
      </c>
      <c r="C3" s="4" t="inlineStr">
        <is>
          <t xml:space="preserve"> </t>
        </is>
      </c>
    </row>
    <row r="4">
      <c r="A4" s="4" t="inlineStr">
        <is>
          <t>Number of operating properties | Property</t>
        </is>
      </c>
      <c r="B4" s="5" t="n">
        <v>0</v>
      </c>
      <c r="C4" s="5" t="n">
        <v>1000</v>
      </c>
    </row>
    <row r="5">
      <c r="A5" s="4" t="inlineStr">
        <is>
          <t>Square feet | ft²</t>
        </is>
      </c>
      <c r="B5" s="5" t="n">
        <v>0</v>
      </c>
      <c r="C5" s="5" t="n">
        <v>303</v>
      </c>
    </row>
    <row r="6">
      <c r="A6" s="4" t="inlineStr">
        <is>
          <t>Acres of land | ft²</t>
        </is>
      </c>
      <c r="B6" s="5" t="n">
        <v>120</v>
      </c>
      <c r="C6" s="5" t="n">
        <v>578</v>
      </c>
    </row>
    <row r="7">
      <c r="A7" s="4" t="inlineStr">
        <is>
          <t>Acquisition cost of net investments in real estate, excluding other real estate investments | $</t>
        </is>
      </c>
      <c r="B7" s="6" t="n">
        <v>40474</v>
      </c>
      <c r="C7" s="6" t="n">
        <v>264485</v>
      </c>
    </row>
    <row r="8">
      <c r="A8" s="4" t="inlineStr">
        <is>
          <t>Acquisition cost of other real estate investments | $</t>
        </is>
      </c>
      <c r="B8" s="6" t="n">
        <v>6185</v>
      </c>
      <c r="C8" s="6" t="n">
        <v>2234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al Estate - Additional Information (Detail) ft² in Millions, $ in Millions</t>
        </is>
      </c>
      <c r="B1" s="2" t="inlineStr">
        <is>
          <t>Oct. 03, 2022 ft² Property</t>
        </is>
      </c>
      <c r="C1" s="2" t="inlineStr">
        <is>
          <t>Mar. 31, 2023 USD ($)</t>
        </is>
      </c>
      <c r="D1" s="2" t="inlineStr">
        <is>
          <t>Dec. 31, 2022 USD ($)</t>
        </is>
      </c>
    </row>
    <row r="2">
      <c r="A2" s="3" t="inlineStr">
        <is>
          <t>Real Estate Properties [Line Items]</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10" t="n">
        <v>735.1</v>
      </c>
      <c r="D3" s="10" t="n">
        <v>735.4</v>
      </c>
    </row>
    <row r="4">
      <c r="A4" s="4" t="inlineStr">
        <is>
          <t>Operating Lease, Right-of-Use Asset, Statement of Financial Position [Extensible List]</t>
        </is>
      </c>
      <c r="B4" s="4" t="inlineStr">
        <is>
          <t xml:space="preserve"> </t>
        </is>
      </c>
      <c r="C4" s="4" t="inlineStr">
        <is>
          <t>Other assets</t>
        </is>
      </c>
      <c r="D4" s="4" t="inlineStr">
        <is>
          <t>Other assets</t>
        </is>
      </c>
    </row>
    <row r="5">
      <c r="A5" s="4" t="inlineStr">
        <is>
          <t>Lease liabilities</t>
        </is>
      </c>
      <c r="B5" s="4" t="inlineStr">
        <is>
          <t xml:space="preserve"> </t>
        </is>
      </c>
      <c r="C5" s="10" t="n">
        <v>642.4</v>
      </c>
      <c r="D5" s="10" t="n">
        <v>638.8</v>
      </c>
    </row>
    <row r="6">
      <c r="A6" s="4" t="inlineStr">
        <is>
          <t>Operating Lease, Liability, Statement of Financial Position [Extensible List]</t>
        </is>
      </c>
      <c r="B6" s="4" t="inlineStr">
        <is>
          <t xml:space="preserve"> </t>
        </is>
      </c>
      <c r="C6" s="4" t="inlineStr">
        <is>
          <t>Other liabilities</t>
        </is>
      </c>
      <c r="D6" s="4" t="inlineStr">
        <is>
          <t>Other liabilities</t>
        </is>
      </c>
    </row>
    <row r="7">
      <c r="A7" s="4" t="inlineStr">
        <is>
          <t>Duke Transaction [Member]</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industrial properties | Property</t>
        </is>
      </c>
      <c r="B9" s="5" t="n">
        <v>494</v>
      </c>
      <c r="C9" s="4" t="inlineStr">
        <is>
          <t xml:space="preserve"> </t>
        </is>
      </c>
      <c r="D9" s="4" t="inlineStr">
        <is>
          <t xml:space="preserve"> </t>
        </is>
      </c>
    </row>
    <row r="10">
      <c r="A10" s="4" t="inlineStr">
        <is>
          <t>Square feet | ft²</t>
        </is>
      </c>
      <c r="B10" s="12" t="n">
        <v>144.4</v>
      </c>
      <c r="C10" s="4" t="inlineStr">
        <is>
          <t xml:space="preserve"> </t>
        </is>
      </c>
      <c r="D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Real Estate - Summary of Dispositions of Net Investments in Real Estate (Detail) ft² in Thousands, $ in Thousands</t>
        </is>
      </c>
      <c r="C1" s="2" t="inlineStr">
        <is>
          <t>3 Months Ended</t>
        </is>
      </c>
    </row>
    <row r="2">
      <c r="C2" s="2" t="inlineStr">
        <is>
          <t>Mar. 31, 2023 USD ($) ft² Property</t>
        </is>
      </c>
      <c r="D2" s="2" t="inlineStr">
        <is>
          <t>Mar. 31, 2022 USD ($) ft² Property</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Gains on dispositions of development properties and land, net</t>
        </is>
      </c>
      <c r="B4" s="4" t="inlineStr">
        <is>
          <t>[1]</t>
        </is>
      </c>
      <c r="C4" s="6" t="n">
        <v>0</v>
      </c>
      <c r="D4" s="6" t="n">
        <v>210206</v>
      </c>
    </row>
    <row r="5">
      <c r="A5" s="4" t="inlineStr">
        <is>
          <t>Gains on other dispositions of investments in real estate, net</t>
        </is>
      </c>
      <c r="C5" s="6" t="n">
        <v>4047</v>
      </c>
      <c r="D5" s="6" t="n">
        <v>584835</v>
      </c>
    </row>
    <row r="6">
      <c r="A6" s="4" t="inlineStr">
        <is>
          <t>Discontinuing Operations [Member]</t>
        </is>
      </c>
      <c r="C6" s="4" t="inlineStr">
        <is>
          <t xml:space="preserve"> </t>
        </is>
      </c>
      <c r="D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row>
    <row r="8">
      <c r="A8" s="4" t="inlineStr">
        <is>
          <t>Number of buildings | Property</t>
        </is>
      </c>
      <c r="B8" s="4" t="inlineStr">
        <is>
          <t>[1]</t>
        </is>
      </c>
      <c r="C8" s="5" t="n">
        <v>0</v>
      </c>
      <c r="D8" s="5" t="n">
        <v>7</v>
      </c>
    </row>
    <row r="9">
      <c r="A9" s="4" t="inlineStr">
        <is>
          <t>Square feet | ft²</t>
        </is>
      </c>
      <c r="B9" s="4" t="inlineStr">
        <is>
          <t>[1]</t>
        </is>
      </c>
      <c r="C9" s="5" t="n">
        <v>0</v>
      </c>
      <c r="D9" s="5" t="n">
        <v>2583</v>
      </c>
    </row>
    <row r="10">
      <c r="A10" s="4" t="inlineStr">
        <is>
          <t>Net proceeds</t>
        </is>
      </c>
      <c r="B10" s="4" t="inlineStr">
        <is>
          <t>[1]</t>
        </is>
      </c>
      <c r="C10" s="6" t="n">
        <v>0</v>
      </c>
      <c r="D10" s="6" t="n">
        <v>442555</v>
      </c>
    </row>
    <row r="11">
      <c r="A11" s="4" t="inlineStr">
        <is>
          <t>Continuing Operations [Member]</t>
        </is>
      </c>
      <c r="C11" s="4" t="inlineStr">
        <is>
          <t xml:space="preserve"> </t>
        </is>
      </c>
      <c r="D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row>
    <row r="13">
      <c r="A13" s="4" t="inlineStr">
        <is>
          <t>Number of buildings | Property</t>
        </is>
      </c>
      <c r="C13" s="5" t="n">
        <v>5</v>
      </c>
      <c r="D13" s="5" t="n">
        <v>102</v>
      </c>
    </row>
    <row r="14">
      <c r="A14" s="4" t="inlineStr">
        <is>
          <t>Square feet | ft²</t>
        </is>
      </c>
      <c r="C14" s="5" t="n">
        <v>360</v>
      </c>
      <c r="D14" s="5" t="n">
        <v>8676</v>
      </c>
    </row>
    <row r="15">
      <c r="A15" s="4" t="inlineStr">
        <is>
          <t>Net proceeds</t>
        </is>
      </c>
      <c r="C15" s="6" t="n">
        <v>57008</v>
      </c>
      <c r="D15" s="6" t="n">
        <v>1264280</v>
      </c>
    </row>
    <row r="16"/>
    <row r="17">
      <c r="A17" s="4" t="inlineStr">
        <is>
          <t>[1] The gains we recognize in Gains on Dispositions of Development Properties and Land, Net are principally driven by the contribution of newly developed properties to our unconsolidated co-investment ventures and occasionally sales to a third party.</t>
        </is>
      </c>
    </row>
  </sheetData>
  <mergeCells count="4">
    <mergeCell ref="A1:B2"/>
    <mergeCell ref="C1:D1"/>
    <mergeCell ref="A16:C16"/>
    <mergeCell ref="A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consolidated Entities - Summary of Investments in and Advances to our Unconsolidated Entities (Detail) - USD ($) $ in Thousands</t>
        </is>
      </c>
      <c r="C1" s="2" t="inlineStr">
        <is>
          <t>Mar. 31, 2023</t>
        </is>
      </c>
      <c r="D1" s="2" t="inlineStr">
        <is>
          <t>Dec. 31, 2022</t>
        </is>
      </c>
    </row>
    <row r="2">
      <c r="A2" s="3" t="inlineStr">
        <is>
          <t>Schedule Of Equity Method Investments [Line Items]</t>
        </is>
      </c>
      <c r="C2" s="4" t="inlineStr">
        <is>
          <t xml:space="preserve"> </t>
        </is>
      </c>
      <c r="D2" s="4" t="inlineStr">
        <is>
          <t xml:space="preserve"> </t>
        </is>
      </c>
    </row>
    <row r="3">
      <c r="A3" s="4" t="inlineStr">
        <is>
          <t>Investments in and advances to unconsolidated entities</t>
        </is>
      </c>
      <c r="C3" s="6" t="n">
        <v>9680097</v>
      </c>
      <c r="D3" s="6" t="n">
        <v>9698898</v>
      </c>
    </row>
    <row r="4">
      <c r="A4" s="4" t="inlineStr">
        <is>
          <t>Unconsolidated Co-Investment Ventures [Member]</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Investments in and advances to unconsolidated entities</t>
        </is>
      </c>
      <c r="C6" s="5" t="n">
        <v>8055322</v>
      </c>
      <c r="D6" s="5" t="n">
        <v>8073927</v>
      </c>
    </row>
    <row r="7">
      <c r="A7" s="4" t="inlineStr">
        <is>
          <t>Other Ventures [Member]</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Investments in and advances to unconsolidated entities</t>
        </is>
      </c>
      <c r="B9" s="4" t="inlineStr">
        <is>
          <t>[1]</t>
        </is>
      </c>
      <c r="C9" s="6" t="n">
        <v>1624775</v>
      </c>
      <c r="D9" s="6" t="n">
        <v>1624971</v>
      </c>
    </row>
    <row r="10"/>
    <row r="11">
      <c r="A11" s="4" t="inlineStr">
        <is>
          <t>[1] Included in other ventures is our $ 174.9 million and $ 162.6 million investment in early and growth-stage companies that are focused on emerging technologies at March 31, 2023 and December 31, 2022, respectively.</t>
        </is>
      </c>
    </row>
  </sheetData>
  <mergeCells count="3">
    <mergeCell ref="A1:B1"/>
    <mergeCell ref="A10:C10"/>
    <mergeCell ref="A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Investments in and Advances to our Unconsolidated Entities (Parenthetical) (Detail) - USD ($) $ in Millions</t>
        </is>
      </c>
      <c r="B1" s="2" t="inlineStr">
        <is>
          <t>Mar. 31, 2023</t>
        </is>
      </c>
      <c r="C1" s="2" t="inlineStr">
        <is>
          <t>Dec. 31, 2022</t>
        </is>
      </c>
    </row>
    <row r="2">
      <c r="A2" s="4" t="inlineStr">
        <is>
          <t>Other Ventures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 in early and growth-stage companies</t>
        </is>
      </c>
      <c r="B4" s="10" t="n">
        <v>174.9</v>
      </c>
      <c r="C4" s="10" t="n">
        <v>16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consolidated Entities - Summary of Strategic Capital Revenues Recognized in Consolidated Statements of Income Related to Co-Investment Ventures (Detail) - Unconsolidated Co-Investment Ventures [Member] - USD ($) $ in Thousands</t>
        </is>
      </c>
      <c r="C1" s="2" t="inlineStr">
        <is>
          <t>3 Months Ended</t>
        </is>
      </c>
    </row>
    <row r="2">
      <c r="C2" s="2" t="inlineStr">
        <is>
          <t>Mar. 31, 2023</t>
        </is>
      </c>
      <c r="D2" s="2" t="inlineStr">
        <is>
          <t>Mar. 31, 2022</t>
        </is>
      </c>
    </row>
    <row r="3">
      <c r="A3" s="3" t="inlineStr">
        <is>
          <t>Schedule Of Equity Method Investments [Line Items]</t>
        </is>
      </c>
      <c r="C3" s="4" t="inlineStr">
        <is>
          <t xml:space="preserve"> </t>
        </is>
      </c>
      <c r="D3" s="4" t="inlineStr">
        <is>
          <t xml:space="preserve"> </t>
        </is>
      </c>
    </row>
    <row r="4">
      <c r="A4" s="4" t="inlineStr">
        <is>
          <t>Recurring fees</t>
        </is>
      </c>
      <c r="C4" s="6" t="n">
        <v>113557</v>
      </c>
      <c r="D4" s="6" t="n">
        <v>113237</v>
      </c>
    </row>
    <row r="5">
      <c r="A5" s="4" t="inlineStr">
        <is>
          <t>Transactional fees</t>
        </is>
      </c>
      <c r="C5" s="5" t="n">
        <v>15080</v>
      </c>
      <c r="D5" s="5" t="n">
        <v>17229</v>
      </c>
    </row>
    <row r="6">
      <c r="A6" s="4" t="inlineStr">
        <is>
          <t>Promote revenue</t>
        </is>
      </c>
      <c r="C6" s="5" t="n">
        <v>320</v>
      </c>
      <c r="D6" s="5" t="n">
        <v>0</v>
      </c>
    </row>
    <row r="7">
      <c r="A7" s="4" t="inlineStr">
        <is>
          <t>Total strategic capital revenues from unconsolidated co-investment ventures</t>
        </is>
      </c>
      <c r="B7" s="4" t="inlineStr">
        <is>
          <t>[1]</t>
        </is>
      </c>
      <c r="C7" s="6" t="n">
        <v>128957</v>
      </c>
      <c r="D7" s="6" t="n">
        <v>130466</v>
      </c>
    </row>
    <row r="8"/>
    <row r="9">
      <c r="A9" s="4" t="inlineStr">
        <is>
          <t>[1] These amounts exclude strategic capital revenues from other ventures.</t>
        </is>
      </c>
    </row>
  </sheetData>
  <mergeCells count="4">
    <mergeCell ref="A1:B2"/>
    <mergeCell ref="C1:D1"/>
    <mergeCell ref="A8:C8"/>
    <mergeCell ref="A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43" customWidth="1" min="3" max="3"/>
    <col width="22" customWidth="1" min="4" max="4"/>
    <col width="43" customWidth="1" min="5" max="5"/>
  </cols>
  <sheetData>
    <row r="1">
      <c r="A1" s="1" t="inlineStr">
        <is>
          <t>Unconsolidated Entities - Summary of Operating Information and Financial Position of Unconsolidated Co-investment Ventures (Detail) $ in Thousands, ft² in Millions</t>
        </is>
      </c>
      <c r="C1" s="2" t="inlineStr">
        <is>
          <t>3 Months Ended</t>
        </is>
      </c>
    </row>
    <row r="2">
      <c r="C2" s="2" t="inlineStr">
        <is>
          <t>Mar. 31, 2023 USD ($) ft² Property Venture</t>
        </is>
      </c>
      <c r="D2" s="2" t="inlineStr">
        <is>
          <t>Mar. 31, 2022 USD ($)</t>
        </is>
      </c>
      <c r="E2" s="2" t="inlineStr">
        <is>
          <t>Dec. 31, 2022 USD ($) ft² Property Venture</t>
        </is>
      </c>
    </row>
    <row r="3">
      <c r="A3" s="3" t="inlineStr">
        <is>
          <t>Schedule Of Equity Method Investments [Line Items]</t>
        </is>
      </c>
      <c r="C3" s="4" t="inlineStr">
        <is>
          <t xml:space="preserve"> </t>
        </is>
      </c>
      <c r="D3" s="4" t="inlineStr">
        <is>
          <t xml:space="preserve"> </t>
        </is>
      </c>
      <c r="E3" s="4" t="inlineStr">
        <is>
          <t xml:space="preserve"> </t>
        </is>
      </c>
    </row>
    <row r="4">
      <c r="A4" s="4" t="inlineStr">
        <is>
          <t>Total assets</t>
        </is>
      </c>
      <c r="C4" s="6" t="n">
        <v>88520884</v>
      </c>
      <c r="D4" s="4" t="inlineStr">
        <is>
          <t xml:space="preserve"> </t>
        </is>
      </c>
      <c r="E4" s="6" t="n">
        <v>87897448</v>
      </c>
    </row>
    <row r="5">
      <c r="A5" s="4" t="inlineStr">
        <is>
          <t>Total liabilities</t>
        </is>
      </c>
      <c r="C5" s="5" t="n">
        <v>31055655</v>
      </c>
      <c r="D5" s="4" t="inlineStr">
        <is>
          <t xml:space="preserve"> </t>
        </is>
      </c>
      <c r="E5" s="6" t="n">
        <v>30034355</v>
      </c>
    </row>
    <row r="6">
      <c r="A6" s="4" t="inlineStr">
        <is>
          <t>Total revenues</t>
        </is>
      </c>
      <c r="C6" s="5" t="n">
        <v>1768587</v>
      </c>
      <c r="D6" s="6" t="n">
        <v>1219128</v>
      </c>
      <c r="E6" s="4" t="inlineStr">
        <is>
          <t xml:space="preserve"> </t>
        </is>
      </c>
    </row>
    <row r="7">
      <c r="A7" s="4" t="inlineStr">
        <is>
          <t>Consolidated net earnings</t>
        </is>
      </c>
      <c r="C7" s="5" t="n">
        <v>498629</v>
      </c>
      <c r="D7" s="5" t="n">
        <v>1219722</v>
      </c>
      <c r="E7" s="4" t="inlineStr">
        <is>
          <t xml:space="preserve"> </t>
        </is>
      </c>
    </row>
    <row r="8">
      <c r="A8" s="4" t="inlineStr">
        <is>
          <t>Our earnings from unconsolidated co-investment ventures, net</t>
        </is>
      </c>
      <c r="C8" s="6" t="n">
        <v>75779</v>
      </c>
      <c r="D8" s="5" t="n">
        <v>76962</v>
      </c>
      <c r="E8" s="4" t="inlineStr">
        <is>
          <t xml:space="preserve"> </t>
        </is>
      </c>
    </row>
    <row r="9">
      <c r="A9" s="4" t="inlineStr">
        <is>
          <t>Weighted Average [Member] | Unconsolidated Co-Investments Ventures [Member]</t>
        </is>
      </c>
      <c r="C9" s="4" t="inlineStr">
        <is>
          <t xml:space="preserve"> </t>
        </is>
      </c>
      <c r="D9" s="4" t="inlineStr">
        <is>
          <t xml:space="preserve"> </t>
        </is>
      </c>
      <c r="E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row>
    <row r="11">
      <c r="A11" s="4" t="inlineStr">
        <is>
          <t>Our weighted average ownership</t>
        </is>
      </c>
      <c r="B11" s="4" t="inlineStr">
        <is>
          <t>[1]</t>
        </is>
      </c>
      <c r="C11" s="8" t="n">
        <v>0.274</v>
      </c>
      <c r="D11" s="4" t="inlineStr">
        <is>
          <t xml:space="preserve"> </t>
        </is>
      </c>
      <c r="E11" s="8" t="n">
        <v>0.274</v>
      </c>
    </row>
    <row r="12">
      <c r="A12" s="4" t="inlineStr">
        <is>
          <t>Weighted Average [Member] | U.S. [Member] | Unconsolidated Co-Investments Ventures [Member]</t>
        </is>
      </c>
      <c r="C12" s="4" t="inlineStr">
        <is>
          <t xml:space="preserve"> </t>
        </is>
      </c>
      <c r="D12" s="4" t="inlineStr">
        <is>
          <t xml:space="preserve"> </t>
        </is>
      </c>
      <c r="E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row>
    <row r="14">
      <c r="A14" s="4" t="inlineStr">
        <is>
          <t>Our weighted average ownership</t>
        </is>
      </c>
      <c r="B14" s="4" t="inlineStr">
        <is>
          <t>[1]</t>
        </is>
      </c>
      <c r="C14" s="8" t="n">
        <v>0.262</v>
      </c>
      <c r="D14" s="4" t="inlineStr">
        <is>
          <t xml:space="preserve"> </t>
        </is>
      </c>
      <c r="E14" s="8" t="n">
        <v>0.262</v>
      </c>
    </row>
    <row r="15">
      <c r="A15" s="4" t="inlineStr">
        <is>
          <t>Weighted Average [Member] | Other Americas [Member] | Unconsolidated Co-Investments Ventures [Member]</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Our weighted average ownership</t>
        </is>
      </c>
      <c r="B17" s="4" t="inlineStr">
        <is>
          <t>[1],[2]</t>
        </is>
      </c>
      <c r="C17" s="8" t="n">
        <v>0.406</v>
      </c>
      <c r="D17" s="4" t="inlineStr">
        <is>
          <t xml:space="preserve"> </t>
        </is>
      </c>
      <c r="E17" s="13" t="n">
        <v>0.41</v>
      </c>
    </row>
    <row r="18">
      <c r="A18" s="4" t="inlineStr">
        <is>
          <t>Weighted Average [Member] | Europe [Member] | Unconsolidated Co-Investments Ventures [Member]</t>
        </is>
      </c>
      <c r="C18" s="4" t="inlineStr">
        <is>
          <t xml:space="preserve"> </t>
        </is>
      </c>
      <c r="D18" s="4" t="inlineStr">
        <is>
          <t xml:space="preserve"> </t>
        </is>
      </c>
      <c r="E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row>
    <row r="20">
      <c r="A20" s="4" t="inlineStr">
        <is>
          <t>Our weighted average ownership</t>
        </is>
      </c>
      <c r="B20" s="4" t="inlineStr">
        <is>
          <t>[1]</t>
        </is>
      </c>
      <c r="C20" s="13" t="n">
        <v>0.31</v>
      </c>
      <c r="D20" s="4" t="inlineStr">
        <is>
          <t xml:space="preserve"> </t>
        </is>
      </c>
      <c r="E20" s="13" t="n">
        <v>0.31</v>
      </c>
    </row>
    <row r="21">
      <c r="A21" s="4" t="inlineStr">
        <is>
          <t>Weighted Average [Member] | Asia [Member] | Unconsolidated Co-Investments Ventures [Member]</t>
        </is>
      </c>
      <c r="C21" s="4" t="inlineStr">
        <is>
          <t xml:space="preserve"> </t>
        </is>
      </c>
      <c r="D21" s="4" t="inlineStr">
        <is>
          <t xml:space="preserve"> </t>
        </is>
      </c>
      <c r="E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row>
    <row r="23">
      <c r="A23" s="4" t="inlineStr">
        <is>
          <t>Our weighted average ownership</t>
        </is>
      </c>
      <c r="B23" s="4" t="inlineStr">
        <is>
          <t>[1]</t>
        </is>
      </c>
      <c r="C23" s="8" t="n">
        <v>0.152</v>
      </c>
      <c r="D23" s="4" t="inlineStr">
        <is>
          <t xml:space="preserve"> </t>
        </is>
      </c>
      <c r="E23" s="8" t="n">
        <v>0.152</v>
      </c>
    </row>
    <row r="24">
      <c r="A24" s="4" t="inlineStr">
        <is>
          <t>Unconsolidated Co-Investment Ventures [Member]</t>
        </is>
      </c>
      <c r="C24" s="4" t="inlineStr">
        <is>
          <t xml:space="preserve"> </t>
        </is>
      </c>
      <c r="D24" s="4" t="inlineStr">
        <is>
          <t xml:space="preserve"> </t>
        </is>
      </c>
      <c r="E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row>
    <row r="26">
      <c r="A26" s="4" t="inlineStr">
        <is>
          <t>Ventures | Venture</t>
        </is>
      </c>
      <c r="C26" s="5" t="n">
        <v>8</v>
      </c>
      <c r="D26" s="4" t="inlineStr">
        <is>
          <t xml:space="preserve"> </t>
        </is>
      </c>
      <c r="E26" s="5" t="n">
        <v>8</v>
      </c>
    </row>
    <row r="27">
      <c r="A27" s="4" t="inlineStr">
        <is>
          <t>Number of buildings | Property</t>
        </is>
      </c>
      <c r="C27" s="5" t="n">
        <v>2212</v>
      </c>
      <c r="D27" s="4" t="inlineStr">
        <is>
          <t xml:space="preserve"> </t>
        </is>
      </c>
      <c r="E27" s="5" t="n">
        <v>2205</v>
      </c>
    </row>
    <row r="28">
      <c r="A28" s="4" t="inlineStr">
        <is>
          <t>Square feet | ft²</t>
        </is>
      </c>
      <c r="C28" s="5" t="n">
        <v>493</v>
      </c>
      <c r="D28" s="4" t="inlineStr">
        <is>
          <t xml:space="preserve"> </t>
        </is>
      </c>
      <c r="E28" s="5" t="n">
        <v>491</v>
      </c>
    </row>
    <row r="29">
      <c r="A29" s="4" t="inlineStr">
        <is>
          <t>Total assets</t>
        </is>
      </c>
      <c r="C29" s="6" t="n">
        <v>49170000</v>
      </c>
      <c r="D29" s="4" t="inlineStr">
        <is>
          <t xml:space="preserve"> </t>
        </is>
      </c>
      <c r="E29" s="6" t="n">
        <v>48827000</v>
      </c>
    </row>
    <row r="30">
      <c r="A30" s="4" t="inlineStr">
        <is>
          <t>Third-party debt</t>
        </is>
      </c>
      <c r="C30" s="5" t="n">
        <v>13640000</v>
      </c>
      <c r="D30" s="4" t="inlineStr">
        <is>
          <t xml:space="preserve"> </t>
        </is>
      </c>
      <c r="E30" s="5" t="n">
        <v>13513000</v>
      </c>
    </row>
    <row r="31">
      <c r="A31" s="4" t="inlineStr">
        <is>
          <t>Total liabilities</t>
        </is>
      </c>
      <c r="C31" s="5" t="n">
        <v>16923000</v>
      </c>
      <c r="D31" s="4" t="inlineStr">
        <is>
          <t xml:space="preserve"> </t>
        </is>
      </c>
      <c r="E31" s="5" t="n">
        <v>16725000</v>
      </c>
    </row>
    <row r="32">
      <c r="A32" s="4" t="inlineStr">
        <is>
          <t>Our investment balance</t>
        </is>
      </c>
      <c r="B32" s="4" t="inlineStr">
        <is>
          <t>[3]</t>
        </is>
      </c>
      <c r="C32" s="5" t="n">
        <v>8055000</v>
      </c>
      <c r="D32" s="4" t="inlineStr">
        <is>
          <t xml:space="preserve"> </t>
        </is>
      </c>
      <c r="E32" s="6" t="n">
        <v>8074000</v>
      </c>
    </row>
    <row r="33">
      <c r="A33" s="4" t="inlineStr">
        <is>
          <t>Total revenues</t>
        </is>
      </c>
      <c r="C33" s="5" t="n">
        <v>1006000</v>
      </c>
      <c r="D33" s="5" t="n">
        <v>900000</v>
      </c>
      <c r="E33" s="4" t="inlineStr">
        <is>
          <t xml:space="preserve"> </t>
        </is>
      </c>
    </row>
    <row r="34">
      <c r="A34" s="4" t="inlineStr">
        <is>
          <t>Consolidated net earnings</t>
        </is>
      </c>
      <c r="C34" s="5" t="n">
        <v>240000</v>
      </c>
      <c r="D34" s="5" t="n">
        <v>243000</v>
      </c>
      <c r="E34" s="4" t="inlineStr">
        <is>
          <t xml:space="preserve"> </t>
        </is>
      </c>
    </row>
    <row r="35">
      <c r="A35" s="4" t="inlineStr">
        <is>
          <t>Our earnings from unconsolidated co-investment ventures, net</t>
        </is>
      </c>
      <c r="C35" s="6" t="n">
        <v>68000</v>
      </c>
      <c r="D35" s="5" t="n">
        <v>68000</v>
      </c>
      <c r="E35" s="4" t="inlineStr">
        <is>
          <t xml:space="preserve"> </t>
        </is>
      </c>
    </row>
    <row r="36">
      <c r="A36" s="4" t="inlineStr">
        <is>
          <t>Unconsolidated Co-Investment Ventures [Member] | U.S. [Member]</t>
        </is>
      </c>
      <c r="C36" s="4" t="inlineStr">
        <is>
          <t xml:space="preserve"> </t>
        </is>
      </c>
      <c r="D36" s="4" t="inlineStr">
        <is>
          <t xml:space="preserve"> </t>
        </is>
      </c>
      <c r="E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row>
    <row r="38">
      <c r="A38" s="4" t="inlineStr">
        <is>
          <t>Ventures | Venture</t>
        </is>
      </c>
      <c r="C38" s="5" t="n">
        <v>1</v>
      </c>
      <c r="D38" s="4" t="inlineStr">
        <is>
          <t xml:space="preserve"> </t>
        </is>
      </c>
      <c r="E38" s="5" t="n">
        <v>1</v>
      </c>
    </row>
    <row r="39">
      <c r="A39" s="4" t="inlineStr">
        <is>
          <t>Number of buildings | Property</t>
        </is>
      </c>
      <c r="C39" s="5" t="n">
        <v>740</v>
      </c>
      <c r="D39" s="4" t="inlineStr">
        <is>
          <t xml:space="preserve"> </t>
        </is>
      </c>
      <c r="E39" s="5" t="n">
        <v>739</v>
      </c>
    </row>
    <row r="40">
      <c r="A40" s="4" t="inlineStr">
        <is>
          <t>Square feet | ft²</t>
        </is>
      </c>
      <c r="C40" s="5" t="n">
        <v>123</v>
      </c>
      <c r="D40" s="4" t="inlineStr">
        <is>
          <t xml:space="preserve"> </t>
        </is>
      </c>
      <c r="E40" s="5" t="n">
        <v>123</v>
      </c>
    </row>
    <row r="41">
      <c r="A41" s="4" t="inlineStr">
        <is>
          <t>Total assets</t>
        </is>
      </c>
      <c r="C41" s="6" t="n">
        <v>12609000</v>
      </c>
      <c r="D41" s="4" t="inlineStr">
        <is>
          <t xml:space="preserve"> </t>
        </is>
      </c>
      <c r="E41" s="6" t="n">
        <v>12617000</v>
      </c>
    </row>
    <row r="42">
      <c r="A42" s="4" t="inlineStr">
        <is>
          <t>Third-party debt</t>
        </is>
      </c>
      <c r="C42" s="5" t="n">
        <v>3468000</v>
      </c>
      <c r="D42" s="4" t="inlineStr">
        <is>
          <t xml:space="preserve"> </t>
        </is>
      </c>
      <c r="E42" s="5" t="n">
        <v>3468000</v>
      </c>
    </row>
    <row r="43">
      <c r="A43" s="4" t="inlineStr">
        <is>
          <t>Total liabilities</t>
        </is>
      </c>
      <c r="C43" s="5" t="n">
        <v>4179000</v>
      </c>
      <c r="D43" s="4" t="inlineStr">
        <is>
          <t xml:space="preserve"> </t>
        </is>
      </c>
      <c r="E43" s="5" t="n">
        <v>4143000</v>
      </c>
    </row>
    <row r="44">
      <c r="A44" s="4" t="inlineStr">
        <is>
          <t>Our investment balance</t>
        </is>
      </c>
      <c r="B44" s="4" t="inlineStr">
        <is>
          <t>[3]</t>
        </is>
      </c>
      <c r="C44" s="5" t="n">
        <v>2371000</v>
      </c>
      <c r="D44" s="4" t="inlineStr">
        <is>
          <t xml:space="preserve"> </t>
        </is>
      </c>
      <c r="E44" s="6" t="n">
        <v>2398000</v>
      </c>
    </row>
    <row r="45">
      <c r="A45" s="4" t="inlineStr">
        <is>
          <t>Total revenues</t>
        </is>
      </c>
      <c r="C45" s="5" t="n">
        <v>324000</v>
      </c>
      <c r="D45" s="5" t="n">
        <v>286000</v>
      </c>
      <c r="E45" s="4" t="inlineStr">
        <is>
          <t xml:space="preserve"> </t>
        </is>
      </c>
    </row>
    <row r="46">
      <c r="A46" s="4" t="inlineStr">
        <is>
          <t>Consolidated net earnings</t>
        </is>
      </c>
      <c r="C46" s="5" t="n">
        <v>101000</v>
      </c>
      <c r="D46" s="5" t="n">
        <v>72000</v>
      </c>
      <c r="E46" s="4" t="inlineStr">
        <is>
          <t xml:space="preserve"> </t>
        </is>
      </c>
    </row>
    <row r="47">
      <c r="A47" s="4" t="inlineStr">
        <is>
          <t>Our earnings from unconsolidated co-investment ventures, net</t>
        </is>
      </c>
      <c r="C47" s="6" t="n">
        <v>27000</v>
      </c>
      <c r="D47" s="5" t="n">
        <v>19000</v>
      </c>
      <c r="E47" s="4" t="inlineStr">
        <is>
          <t xml:space="preserve"> </t>
        </is>
      </c>
    </row>
    <row r="48">
      <c r="A48" s="4" t="inlineStr">
        <is>
          <t>Unconsolidated Co-Investment Ventures [Member] | Other Americas [Member]</t>
        </is>
      </c>
      <c r="C48" s="4" t="inlineStr">
        <is>
          <t xml:space="preserve"> </t>
        </is>
      </c>
      <c r="D48" s="4" t="inlineStr">
        <is>
          <t xml:space="preserve"> </t>
        </is>
      </c>
      <c r="E48" s="4" t="inlineStr">
        <is>
          <t xml:space="preserve"> </t>
        </is>
      </c>
    </row>
    <row r="49">
      <c r="A49" s="3" t="inlineStr">
        <is>
          <t>Schedule Of Equity Method Investments [Line Items]</t>
        </is>
      </c>
      <c r="C49" s="4" t="inlineStr">
        <is>
          <t xml:space="preserve"> </t>
        </is>
      </c>
      <c r="D49" s="4" t="inlineStr">
        <is>
          <t xml:space="preserve"> </t>
        </is>
      </c>
      <c r="E49" s="4" t="inlineStr">
        <is>
          <t xml:space="preserve"> </t>
        </is>
      </c>
    </row>
    <row r="50">
      <c r="A50" s="4" t="inlineStr">
        <is>
          <t>Ventures | Venture</t>
        </is>
      </c>
      <c r="B50" s="4" t="inlineStr">
        <is>
          <t>[2]</t>
        </is>
      </c>
      <c r="C50" s="5" t="n">
        <v>2</v>
      </c>
      <c r="D50" s="4" t="inlineStr">
        <is>
          <t xml:space="preserve"> </t>
        </is>
      </c>
      <c r="E50" s="5" t="n">
        <v>2</v>
      </c>
    </row>
    <row r="51">
      <c r="A51" s="4" t="inlineStr">
        <is>
          <t>Number of buildings | Property</t>
        </is>
      </c>
      <c r="B51" s="4" t="inlineStr">
        <is>
          <t>[2]</t>
        </is>
      </c>
      <c r="C51" s="5" t="n">
        <v>260</v>
      </c>
      <c r="D51" s="4" t="inlineStr">
        <is>
          <t xml:space="preserve"> </t>
        </is>
      </c>
      <c r="E51" s="5" t="n">
        <v>260</v>
      </c>
    </row>
    <row r="52">
      <c r="A52" s="4" t="inlineStr">
        <is>
          <t>Square feet | ft²</t>
        </is>
      </c>
      <c r="B52" s="4" t="inlineStr">
        <is>
          <t>[2]</t>
        </is>
      </c>
      <c r="C52" s="5" t="n">
        <v>60</v>
      </c>
      <c r="D52" s="4" t="inlineStr">
        <is>
          <t xml:space="preserve"> </t>
        </is>
      </c>
      <c r="E52" s="5" t="n">
        <v>60</v>
      </c>
    </row>
    <row r="53">
      <c r="A53" s="4" t="inlineStr">
        <is>
          <t>Total assets</t>
        </is>
      </c>
      <c r="B53" s="4" t="inlineStr">
        <is>
          <t>[2]</t>
        </is>
      </c>
      <c r="C53" s="6" t="n">
        <v>3760000</v>
      </c>
      <c r="D53" s="4" t="inlineStr">
        <is>
          <t xml:space="preserve"> </t>
        </is>
      </c>
      <c r="E53" s="6" t="n">
        <v>3744000</v>
      </c>
    </row>
    <row r="54">
      <c r="A54" s="4" t="inlineStr">
        <is>
          <t>Third-party debt</t>
        </is>
      </c>
      <c r="B54" s="4" t="inlineStr">
        <is>
          <t>[2]</t>
        </is>
      </c>
      <c r="C54" s="5" t="n">
        <v>919000</v>
      </c>
      <c r="D54" s="4" t="inlineStr">
        <is>
          <t xml:space="preserve"> </t>
        </is>
      </c>
      <c r="E54" s="5" t="n">
        <v>919000</v>
      </c>
    </row>
    <row r="55">
      <c r="A55" s="4" t="inlineStr">
        <is>
          <t>Total liabilities</t>
        </is>
      </c>
      <c r="B55" s="4" t="inlineStr">
        <is>
          <t>[2]</t>
        </is>
      </c>
      <c r="C55" s="5" t="n">
        <v>983000</v>
      </c>
      <c r="D55" s="4" t="inlineStr">
        <is>
          <t xml:space="preserve"> </t>
        </is>
      </c>
      <c r="E55" s="5" t="n">
        <v>1011000</v>
      </c>
    </row>
    <row r="56">
      <c r="A56" s="4" t="inlineStr">
        <is>
          <t>Our investment balance</t>
        </is>
      </c>
      <c r="B56" s="4" t="inlineStr">
        <is>
          <t>[2],[3]</t>
        </is>
      </c>
      <c r="C56" s="5" t="n">
        <v>1041000</v>
      </c>
      <c r="D56" s="4" t="inlineStr">
        <is>
          <t xml:space="preserve"> </t>
        </is>
      </c>
      <c r="E56" s="6" t="n">
        <v>1070000</v>
      </c>
    </row>
    <row r="57">
      <c r="A57" s="4" t="inlineStr">
        <is>
          <t>Total revenues</t>
        </is>
      </c>
      <c r="B57" s="4" t="inlineStr">
        <is>
          <t>[2]</t>
        </is>
      </c>
      <c r="C57" s="5" t="n">
        <v>103000</v>
      </c>
      <c r="D57" s="5" t="n">
        <v>89000</v>
      </c>
      <c r="E57" s="4" t="inlineStr">
        <is>
          <t xml:space="preserve"> </t>
        </is>
      </c>
    </row>
    <row r="58">
      <c r="A58" s="4" t="inlineStr">
        <is>
          <t>Consolidated net earnings</t>
        </is>
      </c>
      <c r="B58" s="4" t="inlineStr">
        <is>
          <t>[2]</t>
        </is>
      </c>
      <c r="C58" s="5" t="n">
        <v>43000</v>
      </c>
      <c r="D58" s="5" t="n">
        <v>33000</v>
      </c>
      <c r="E58" s="4" t="inlineStr">
        <is>
          <t xml:space="preserve"> </t>
        </is>
      </c>
    </row>
    <row r="59">
      <c r="A59" s="4" t="inlineStr">
        <is>
          <t>Our earnings from unconsolidated co-investment ventures, net</t>
        </is>
      </c>
      <c r="B59" s="4" t="inlineStr">
        <is>
          <t>[2]</t>
        </is>
      </c>
      <c r="C59" s="6" t="n">
        <v>16000</v>
      </c>
      <c r="D59" s="5" t="n">
        <v>12000</v>
      </c>
      <c r="E59" s="4" t="inlineStr">
        <is>
          <t xml:space="preserve"> </t>
        </is>
      </c>
    </row>
    <row r="60">
      <c r="A60" s="4" t="inlineStr">
        <is>
          <t>Unconsolidated Co-Investment Ventures [Member] | Europe [Member]</t>
        </is>
      </c>
      <c r="C60" s="4" t="inlineStr">
        <is>
          <t xml:space="preserve"> </t>
        </is>
      </c>
      <c r="D60" s="4" t="inlineStr">
        <is>
          <t xml:space="preserve"> </t>
        </is>
      </c>
      <c r="E60" s="4" t="inlineStr">
        <is>
          <t xml:space="preserve"> </t>
        </is>
      </c>
    </row>
    <row r="61">
      <c r="A61" s="3" t="inlineStr">
        <is>
          <t>Schedule Of Equity Method Investments [Line Items]</t>
        </is>
      </c>
      <c r="C61" s="4" t="inlineStr">
        <is>
          <t xml:space="preserve"> </t>
        </is>
      </c>
      <c r="D61" s="4" t="inlineStr">
        <is>
          <t xml:space="preserve"> </t>
        </is>
      </c>
      <c r="E61" s="4" t="inlineStr">
        <is>
          <t xml:space="preserve"> </t>
        </is>
      </c>
    </row>
    <row r="62">
      <c r="A62" s="4" t="inlineStr">
        <is>
          <t>Ventures | Venture</t>
        </is>
      </c>
      <c r="C62" s="5" t="n">
        <v>2</v>
      </c>
      <c r="D62" s="4" t="inlineStr">
        <is>
          <t xml:space="preserve"> </t>
        </is>
      </c>
      <c r="E62" s="5" t="n">
        <v>2</v>
      </c>
    </row>
    <row r="63">
      <c r="A63" s="4" t="inlineStr">
        <is>
          <t>Number of buildings | Property</t>
        </is>
      </c>
      <c r="C63" s="5" t="n">
        <v>992</v>
      </c>
      <c r="D63" s="4" t="inlineStr">
        <is>
          <t xml:space="preserve"> </t>
        </is>
      </c>
      <c r="E63" s="5" t="n">
        <v>989</v>
      </c>
    </row>
    <row r="64">
      <c r="A64" s="4" t="inlineStr">
        <is>
          <t>Square feet | ft²</t>
        </is>
      </c>
      <c r="C64" s="5" t="n">
        <v>220</v>
      </c>
      <c r="D64" s="4" t="inlineStr">
        <is>
          <t xml:space="preserve"> </t>
        </is>
      </c>
      <c r="E64" s="5" t="n">
        <v>219</v>
      </c>
    </row>
    <row r="65">
      <c r="A65" s="4" t="inlineStr">
        <is>
          <t>Total assets</t>
        </is>
      </c>
      <c r="C65" s="6" t="n">
        <v>22957000</v>
      </c>
      <c r="D65" s="4" t="inlineStr">
        <is>
          <t xml:space="preserve"> </t>
        </is>
      </c>
      <c r="E65" s="6" t="n">
        <v>22502000</v>
      </c>
    </row>
    <row r="66">
      <c r="A66" s="4" t="inlineStr">
        <is>
          <t>Third-party debt</t>
        </is>
      </c>
      <c r="C66" s="5" t="n">
        <v>5426000</v>
      </c>
      <c r="D66" s="4" t="inlineStr">
        <is>
          <t xml:space="preserve"> </t>
        </is>
      </c>
      <c r="E66" s="5" t="n">
        <v>5315000</v>
      </c>
    </row>
    <row r="67">
      <c r="A67" s="4" t="inlineStr">
        <is>
          <t>Total liabilities</t>
        </is>
      </c>
      <c r="C67" s="5" t="n">
        <v>7502000</v>
      </c>
      <c r="D67" s="4" t="inlineStr">
        <is>
          <t xml:space="preserve"> </t>
        </is>
      </c>
      <c r="E67" s="5" t="n">
        <v>7292000</v>
      </c>
    </row>
    <row r="68">
      <c r="A68" s="4" t="inlineStr">
        <is>
          <t>Our investment balance</t>
        </is>
      </c>
      <c r="B68" s="4" t="inlineStr">
        <is>
          <t>[3]</t>
        </is>
      </c>
      <c r="C68" s="5" t="n">
        <v>3850000</v>
      </c>
      <c r="D68" s="4" t="inlineStr">
        <is>
          <t xml:space="preserve"> </t>
        </is>
      </c>
      <c r="E68" s="6" t="n">
        <v>3786000</v>
      </c>
    </row>
    <row r="69">
      <c r="A69" s="4" t="inlineStr">
        <is>
          <t>Total revenues</t>
        </is>
      </c>
      <c r="C69" s="5" t="n">
        <v>414000</v>
      </c>
      <c r="D69" s="5" t="n">
        <v>356000</v>
      </c>
      <c r="E69" s="4" t="inlineStr">
        <is>
          <t xml:space="preserve"> </t>
        </is>
      </c>
    </row>
    <row r="70">
      <c r="A70" s="4" t="inlineStr">
        <is>
          <t>Consolidated net earnings</t>
        </is>
      </c>
      <c r="C70" s="5" t="n">
        <v>69000</v>
      </c>
      <c r="D70" s="5" t="n">
        <v>104000</v>
      </c>
      <c r="E70" s="4" t="inlineStr">
        <is>
          <t xml:space="preserve"> </t>
        </is>
      </c>
    </row>
    <row r="71">
      <c r="A71" s="4" t="inlineStr">
        <is>
          <t>Our earnings from unconsolidated co-investment ventures, net</t>
        </is>
      </c>
      <c r="C71" s="6" t="n">
        <v>21000</v>
      </c>
      <c r="D71" s="5" t="n">
        <v>31000</v>
      </c>
      <c r="E71" s="4" t="inlineStr">
        <is>
          <t xml:space="preserve"> </t>
        </is>
      </c>
    </row>
    <row r="72">
      <c r="A72" s="4" t="inlineStr">
        <is>
          <t>Unconsolidated Co-Investment Ventures [Member] | Asia [Member]</t>
        </is>
      </c>
      <c r="C72" s="4" t="inlineStr">
        <is>
          <t xml:space="preserve"> </t>
        </is>
      </c>
      <c r="D72" s="4" t="inlineStr">
        <is>
          <t xml:space="preserve"> </t>
        </is>
      </c>
      <c r="E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row>
    <row r="74">
      <c r="A74" s="4" t="inlineStr">
        <is>
          <t>Ventures | Venture</t>
        </is>
      </c>
      <c r="C74" s="5" t="n">
        <v>3</v>
      </c>
      <c r="D74" s="4" t="inlineStr">
        <is>
          <t xml:space="preserve"> </t>
        </is>
      </c>
      <c r="E74" s="5" t="n">
        <v>3</v>
      </c>
    </row>
    <row r="75">
      <c r="A75" s="4" t="inlineStr">
        <is>
          <t>Number of buildings | Property</t>
        </is>
      </c>
      <c r="C75" s="5" t="n">
        <v>220</v>
      </c>
      <c r="D75" s="4" t="inlineStr">
        <is>
          <t xml:space="preserve"> </t>
        </is>
      </c>
      <c r="E75" s="5" t="n">
        <v>217</v>
      </c>
    </row>
    <row r="76">
      <c r="A76" s="4" t="inlineStr">
        <is>
          <t>Square feet | ft²</t>
        </is>
      </c>
      <c r="C76" s="5" t="n">
        <v>90</v>
      </c>
      <c r="D76" s="4" t="inlineStr">
        <is>
          <t xml:space="preserve"> </t>
        </is>
      </c>
      <c r="E76" s="5" t="n">
        <v>89</v>
      </c>
    </row>
    <row r="77">
      <c r="A77" s="4" t="inlineStr">
        <is>
          <t>Total assets</t>
        </is>
      </c>
      <c r="C77" s="6" t="n">
        <v>9844000</v>
      </c>
      <c r="D77" s="4" t="inlineStr">
        <is>
          <t xml:space="preserve"> </t>
        </is>
      </c>
      <c r="E77" s="6" t="n">
        <v>9964000</v>
      </c>
    </row>
    <row r="78">
      <c r="A78" s="4" t="inlineStr">
        <is>
          <t>Third-party debt</t>
        </is>
      </c>
      <c r="C78" s="5" t="n">
        <v>3827000</v>
      </c>
      <c r="D78" s="4" t="inlineStr">
        <is>
          <t xml:space="preserve"> </t>
        </is>
      </c>
      <c r="E78" s="5" t="n">
        <v>3811000</v>
      </c>
    </row>
    <row r="79">
      <c r="A79" s="4" t="inlineStr">
        <is>
          <t>Total liabilities</t>
        </is>
      </c>
      <c r="C79" s="5" t="n">
        <v>4259000</v>
      </c>
      <c r="D79" s="4" t="inlineStr">
        <is>
          <t xml:space="preserve"> </t>
        </is>
      </c>
      <c r="E79" s="5" t="n">
        <v>4279000</v>
      </c>
    </row>
    <row r="80">
      <c r="A80" s="4" t="inlineStr">
        <is>
          <t>Our investment balance</t>
        </is>
      </c>
      <c r="B80" s="4" t="inlineStr">
        <is>
          <t>[3]</t>
        </is>
      </c>
      <c r="C80" s="5" t="n">
        <v>793000</v>
      </c>
      <c r="D80" s="4" t="inlineStr">
        <is>
          <t xml:space="preserve"> </t>
        </is>
      </c>
      <c r="E80" s="6" t="n">
        <v>820000</v>
      </c>
    </row>
    <row r="81">
      <c r="A81" s="4" t="inlineStr">
        <is>
          <t>Total revenues</t>
        </is>
      </c>
      <c r="C81" s="5" t="n">
        <v>165000</v>
      </c>
      <c r="D81" s="5" t="n">
        <v>169000</v>
      </c>
      <c r="E81" s="4" t="inlineStr">
        <is>
          <t xml:space="preserve"> </t>
        </is>
      </c>
    </row>
    <row r="82">
      <c r="A82" s="4" t="inlineStr">
        <is>
          <t>Consolidated net earnings</t>
        </is>
      </c>
      <c r="C82" s="5" t="n">
        <v>27000</v>
      </c>
      <c r="D82" s="5" t="n">
        <v>34000</v>
      </c>
      <c r="E82" s="4" t="inlineStr">
        <is>
          <t xml:space="preserve"> </t>
        </is>
      </c>
    </row>
    <row r="83">
      <c r="A83" s="4" t="inlineStr">
        <is>
          <t>Our earnings from unconsolidated co-investment ventures, net</t>
        </is>
      </c>
      <c r="C83" s="6" t="n">
        <v>4000</v>
      </c>
      <c r="D83" s="6" t="n">
        <v>6000</v>
      </c>
      <c r="E83" s="4" t="inlineStr">
        <is>
          <t xml:space="preserve"> </t>
        </is>
      </c>
    </row>
    <row r="84"/>
    <row r="85">
      <c r="A85" s="4" t="inlineStr">
        <is>
          <t>[1] Represents our weighted average ownership interest in all unconsolidated co-investment ventures based on each entity’s contribution of total assets before depreciation, net of other liabilities. Prologis Brazil Logistics Venture (“PBLV”) and our other Brazilian joint ventures are combined as one venture for the purpose of this table. Prologis’ investment balance is presented at our adjusted basis. The difference between our ownership interest of a venture’s equity and our investment balance at March 31, 2023 and December 31, 2022, results principally from four types of transactions: (i) deferred gains from the contribution of property to a venture prior to January 1, 2018; (ii) recording additional costs associated with our investment in the venture; (iii) receivables, principally for fees and promotes ($ 146.4 million and $ 193.7 million, respectively); and (iv) customer security deposits retained subsequent to property contributions to Nippon Prologis REIT, Inc.</t>
        </is>
      </c>
    </row>
  </sheetData>
  <mergeCells count="4">
    <mergeCell ref="A1:B2"/>
    <mergeCell ref="C1:D1"/>
    <mergeCell ref="A84:D84"/>
    <mergeCell ref="A85:D8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Operating Information and Financial Position of Unconsolidated Co-investment Ventures (Parenthetical) (Detail) - USD ($) $ in Million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Receivables from unconsolidated co-investment ventures</t>
        </is>
      </c>
      <c r="B3" s="10" t="n">
        <v>146.4</v>
      </c>
      <c r="C3" s="10" t="n">
        <v>19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Unconsolidated Entities - Additional Information (Detail) - Prologis, Inc. [Member] $ in Millions</t>
        </is>
      </c>
      <c r="B1" s="2" t="inlineStr">
        <is>
          <t>3 Months Ended</t>
        </is>
      </c>
    </row>
    <row r="2">
      <c r="B2" s="2" t="inlineStr">
        <is>
          <t>Mar. 31, 2023 USD ($)</t>
        </is>
      </c>
    </row>
    <row r="3">
      <c r="A3" s="3" t="inlineStr">
        <is>
          <t>Schedule Of Equity Method Investments [Line Items]</t>
        </is>
      </c>
      <c r="B3" s="4" t="inlineStr">
        <is>
          <t xml:space="preserve"> </t>
        </is>
      </c>
    </row>
    <row r="4">
      <c r="A4" s="4" t="inlineStr">
        <is>
          <t>Remaining equity commitments</t>
        </is>
      </c>
      <c r="B4" s="10" t="n">
        <v>285.8</v>
      </c>
    </row>
    <row r="5">
      <c r="A5" s="4" t="inlineStr">
        <is>
          <t>Expiration date for remaining commitments range start</t>
        </is>
      </c>
      <c r="B5" s="4" t="inlineStr">
        <is>
          <t>2023</t>
        </is>
      </c>
    </row>
    <row r="6">
      <c r="A6" s="4" t="inlineStr">
        <is>
          <t>Expiration date for remaining commitments range end</t>
        </is>
      </c>
      <c r="B6" s="4" t="inlineStr">
        <is>
          <t>20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4" t="inlineStr">
        <is>
          <t>Consolidated net earnings</t>
        </is>
      </c>
      <c r="B3" s="6" t="n">
        <v>498629</v>
      </c>
      <c r="C3" s="6" t="n">
        <v>1219722</v>
      </c>
    </row>
    <row r="4">
      <c r="A4" s="3" t="inlineStr">
        <is>
          <t>Other comprehensive income (loss):</t>
        </is>
      </c>
      <c r="B4" s="4" t="inlineStr">
        <is>
          <t xml:space="preserve"> </t>
        </is>
      </c>
      <c r="C4" s="4" t="inlineStr">
        <is>
          <t xml:space="preserve"> </t>
        </is>
      </c>
    </row>
    <row r="5">
      <c r="A5" s="4" t="inlineStr">
        <is>
          <t>Foreign currency translation gains (losses), net</t>
        </is>
      </c>
      <c r="B5" s="5" t="n">
        <v>-28101</v>
      </c>
      <c r="C5" s="5" t="n">
        <v>189523</v>
      </c>
    </row>
    <row r="6">
      <c r="A6" s="4" t="inlineStr">
        <is>
          <t>Unrealized gains (losses) on derivative contracts, net</t>
        </is>
      </c>
      <c r="B6" s="5" t="n">
        <v>-25853</v>
      </c>
      <c r="C6" s="5" t="n">
        <v>13349</v>
      </c>
    </row>
    <row r="7">
      <c r="A7" s="4" t="inlineStr">
        <is>
          <t>Comprehensive income</t>
        </is>
      </c>
      <c r="B7" s="5" t="n">
        <v>444675</v>
      </c>
      <c r="C7" s="5" t="n">
        <v>1422594</v>
      </c>
    </row>
    <row r="8">
      <c r="A8" s="4" t="inlineStr">
        <is>
          <t>Net earnings attributable to noncontrolling interests</t>
        </is>
      </c>
      <c r="B8" s="5" t="n">
        <v>-34006</v>
      </c>
      <c r="C8" s="5" t="n">
        <v>-68937</v>
      </c>
    </row>
    <row r="9">
      <c r="A9" s="4" t="inlineStr">
        <is>
          <t>Other comprehensive loss (income) attributable to noncontrolling interests</t>
        </is>
      </c>
      <c r="B9" s="5" t="n">
        <v>1139</v>
      </c>
      <c r="C9" s="5" t="n">
        <v>-5739</v>
      </c>
    </row>
    <row r="10">
      <c r="A10" s="4" t="inlineStr">
        <is>
          <t>Comprehensive income attributable to common stockholders</t>
        </is>
      </c>
      <c r="B10" s="5" t="n">
        <v>411808</v>
      </c>
      <c r="C10" s="5" t="n">
        <v>1347918</v>
      </c>
    </row>
    <row r="11">
      <c r="A11" s="4" t="inlineStr">
        <is>
          <t>Prologis, L.P. [Member]</t>
        </is>
      </c>
      <c r="B11" s="4" t="inlineStr">
        <is>
          <t xml:space="preserve"> </t>
        </is>
      </c>
      <c r="C11" s="4" t="inlineStr">
        <is>
          <t xml:space="preserve"> </t>
        </is>
      </c>
    </row>
    <row r="12">
      <c r="A12" s="4" t="inlineStr">
        <is>
          <t>Consolidated net earnings</t>
        </is>
      </c>
      <c r="B12" s="5" t="n">
        <v>498629</v>
      </c>
      <c r="C12" s="5" t="n">
        <v>1219722</v>
      </c>
    </row>
    <row r="13">
      <c r="A13" s="3" t="inlineStr">
        <is>
          <t>Other comprehensive income (loss):</t>
        </is>
      </c>
      <c r="B13" s="4" t="inlineStr">
        <is>
          <t xml:space="preserve"> </t>
        </is>
      </c>
      <c r="C13" s="4" t="inlineStr">
        <is>
          <t xml:space="preserve"> </t>
        </is>
      </c>
    </row>
    <row r="14">
      <c r="A14" s="4" t="inlineStr">
        <is>
          <t>Foreign currency translation gains (losses), net</t>
        </is>
      </c>
      <c r="B14" s="5" t="n">
        <v>-28101</v>
      </c>
      <c r="C14" s="5" t="n">
        <v>189523</v>
      </c>
    </row>
    <row r="15">
      <c r="A15" s="4" t="inlineStr">
        <is>
          <t>Unrealized gains (losses) on derivative contracts, net</t>
        </is>
      </c>
      <c r="B15" s="5" t="n">
        <v>-25853</v>
      </c>
      <c r="C15" s="5" t="n">
        <v>13349</v>
      </c>
    </row>
    <row r="16">
      <c r="A16" s="4" t="inlineStr">
        <is>
          <t>Comprehensive income</t>
        </is>
      </c>
      <c r="B16" s="5" t="n">
        <v>444675</v>
      </c>
      <c r="C16" s="5" t="n">
        <v>1422594</v>
      </c>
    </row>
    <row r="17">
      <c r="A17" s="4" t="inlineStr">
        <is>
          <t>Net earnings attributable to noncontrolling interests</t>
        </is>
      </c>
      <c r="B17" s="5" t="n">
        <v>-22357</v>
      </c>
      <c r="C17" s="5" t="n">
        <v>-36666</v>
      </c>
    </row>
    <row r="18">
      <c r="A18" s="4" t="inlineStr">
        <is>
          <t>Other comprehensive loss (income) attributable to noncontrolling interests</t>
        </is>
      </c>
      <c r="B18" s="5" t="n">
        <v>-187</v>
      </c>
      <c r="C18" s="5" t="n">
        <v>-155</v>
      </c>
    </row>
    <row r="19">
      <c r="A19" s="4" t="inlineStr">
        <is>
          <t>Comprehensive income attributable to common stockholders</t>
        </is>
      </c>
      <c r="B19" s="6" t="n">
        <v>422131</v>
      </c>
      <c r="C19" s="6" t="n">
        <v>13857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ssets Held for Sale or Contribution - Summary of Assets Held for Sale or Contribution (Detail) ft² in Thousands, $ in Thousands</t>
        </is>
      </c>
      <c r="B1" s="2" t="inlineStr">
        <is>
          <t>Mar. 31, 2023 USD ($) ft² Property</t>
        </is>
      </c>
      <c r="C1" s="2" t="inlineStr">
        <is>
          <t>Dec. 31, 2022 USD ($) ft² Property</t>
        </is>
      </c>
    </row>
    <row r="2">
      <c r="A2" s="3" t="inlineStr">
        <is>
          <t>Long Lived Assets Held For Sale [Line Items]</t>
        </is>
      </c>
      <c r="B2" s="4" t="inlineStr">
        <is>
          <t xml:space="preserve"> </t>
        </is>
      </c>
      <c r="C2" s="4" t="inlineStr">
        <is>
          <t xml:space="preserve"> </t>
        </is>
      </c>
    </row>
    <row r="3">
      <c r="A3" s="4" t="inlineStr">
        <is>
          <t>Total assets held for sale or contribution</t>
        </is>
      </c>
      <c r="B3" s="6" t="n">
        <v>734106</v>
      </c>
      <c r="C3" s="6" t="n">
        <v>531257</v>
      </c>
    </row>
    <row r="4">
      <c r="A4" s="4" t="inlineStr">
        <is>
          <t>Total liabilities associated with assets held for sale or contribution – included in Other Liabilities</t>
        </is>
      </c>
      <c r="B4" s="6" t="n">
        <v>10533</v>
      </c>
      <c r="C4" s="6" t="n">
        <v>4536</v>
      </c>
    </row>
    <row r="5">
      <c r="A5" s="4" t="inlineStr">
        <is>
          <t>Disposal Group Held for Sale Not Discontinued Operations [Member]</t>
        </is>
      </c>
      <c r="B5" s="4" t="inlineStr">
        <is>
          <t xml:space="preserve"> </t>
        </is>
      </c>
      <c r="C5" s="4" t="inlineStr">
        <is>
          <t xml:space="preserve"> </t>
        </is>
      </c>
    </row>
    <row r="6">
      <c r="A6" s="3" t="inlineStr">
        <is>
          <t>Long Lived Assets Held For Sale [Line Items]</t>
        </is>
      </c>
      <c r="B6" s="4" t="inlineStr">
        <is>
          <t xml:space="preserve"> </t>
        </is>
      </c>
      <c r="C6" s="4" t="inlineStr">
        <is>
          <t xml:space="preserve"> </t>
        </is>
      </c>
    </row>
    <row r="7">
      <c r="A7" s="4" t="inlineStr">
        <is>
          <t>Number of operating properties | Property</t>
        </is>
      </c>
      <c r="B7" s="5" t="n">
        <v>23</v>
      </c>
      <c r="C7" s="5" t="n">
        <v>21</v>
      </c>
    </row>
    <row r="8">
      <c r="A8" s="4" t="inlineStr">
        <is>
          <t>Square feet | ft²</t>
        </is>
      </c>
      <c r="B8" s="5" t="n">
        <v>5771</v>
      </c>
      <c r="C8" s="5" t="n">
        <v>4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Debt - Debt Summary (Detail)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Weighted Average Interest Rate</t>
        </is>
      </c>
      <c r="B4" s="8" t="n">
        <v>0.026</v>
      </c>
      <c r="C4" s="8" t="n">
        <v>0.025</v>
      </c>
    </row>
    <row r="5">
      <c r="A5" s="4" t="inlineStr">
        <is>
          <t>Weighted Average Term</t>
        </is>
      </c>
      <c r="B5" s="4" t="inlineStr">
        <is>
          <t>10 years</t>
        </is>
      </c>
      <c r="C5" s="4" t="inlineStr">
        <is>
          <t>9 years 2 months 12 days</t>
        </is>
      </c>
    </row>
    <row r="6">
      <c r="A6" s="4" t="inlineStr">
        <is>
          <t>Debt</t>
        </is>
      </c>
      <c r="B6" s="6" t="n">
        <v>25153342</v>
      </c>
      <c r="C6" s="6" t="n">
        <v>23875961</v>
      </c>
    </row>
    <row r="7">
      <c r="A7" s="4" t="inlineStr">
        <is>
          <t>Credit Facilit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3" t="n">
        <v>0.02</v>
      </c>
      <c r="C9" s="8" t="n">
        <v>0.042</v>
      </c>
    </row>
    <row r="10">
      <c r="A10" s="4" t="inlineStr">
        <is>
          <t>Weighted Average Term</t>
        </is>
      </c>
      <c r="B10" s="4" t="inlineStr">
        <is>
          <t>2 years 3 months 18 days</t>
        </is>
      </c>
      <c r="C10" s="4" t="inlineStr">
        <is>
          <t>2 years 9 months 18 days</t>
        </is>
      </c>
    </row>
    <row r="11">
      <c r="A11" s="4" t="inlineStr">
        <is>
          <t>Debt</t>
        </is>
      </c>
      <c r="B11" s="6" t="n">
        <v>212553</v>
      </c>
      <c r="C11" s="6" t="n">
        <v>1538461</v>
      </c>
    </row>
    <row r="12">
      <c r="A12" s="4" t="inlineStr">
        <is>
          <t>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8" t="n">
        <v>0.026</v>
      </c>
      <c r="C14" s="8" t="n">
        <v>0.023</v>
      </c>
    </row>
    <row r="15">
      <c r="A15" s="4" t="inlineStr">
        <is>
          <t>Weighted Average Term</t>
        </is>
      </c>
      <c r="B15" s="4" t="inlineStr">
        <is>
          <t>10 years 8 months 12 days</t>
        </is>
      </c>
      <c r="C15" s="4" t="inlineStr">
        <is>
          <t>10 years 3 months 18 days</t>
        </is>
      </c>
    </row>
    <row r="16">
      <c r="A16" s="4" t="inlineStr">
        <is>
          <t>Debt</t>
        </is>
      </c>
      <c r="B16" s="6" t="n">
        <v>22399340</v>
      </c>
      <c r="C16" s="6" t="n">
        <v>19786253</v>
      </c>
    </row>
    <row r="17">
      <c r="A17" s="4" t="inlineStr">
        <is>
          <t>Term Loans and Unsecured Othe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8" t="n">
        <v>0.024</v>
      </c>
      <c r="C19" s="8" t="n">
        <v>0.023</v>
      </c>
    </row>
    <row r="20">
      <c r="A20" s="4" t="inlineStr">
        <is>
          <t>Weighted Average Term</t>
        </is>
      </c>
      <c r="B20" s="4" t="inlineStr">
        <is>
          <t>4 years 7 months 6 days</t>
        </is>
      </c>
      <c r="C20" s="4" t="inlineStr">
        <is>
          <t>4 years 10 months 24 days</t>
        </is>
      </c>
    </row>
    <row r="21">
      <c r="A21" s="4" t="inlineStr">
        <is>
          <t>Debt</t>
        </is>
      </c>
      <c r="B21" s="6" t="n">
        <v>2093006</v>
      </c>
      <c r="C21" s="6" t="n">
        <v>2106592</v>
      </c>
    </row>
    <row r="22">
      <c r="A22" s="4" t="inlineStr">
        <is>
          <t>Secured Mortgag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Rate</t>
        </is>
      </c>
      <c r="B24" s="8" t="n">
        <v>0.032</v>
      </c>
      <c r="C24" s="13" t="n">
        <v>0.03</v>
      </c>
    </row>
    <row r="25">
      <c r="A25" s="4" t="inlineStr">
        <is>
          <t>Weighted Average Term</t>
        </is>
      </c>
      <c r="B25" s="4" t="inlineStr">
        <is>
          <t>4 years</t>
        </is>
      </c>
      <c r="C25" s="4" t="inlineStr">
        <is>
          <t>4 years 3 months 18 days</t>
        </is>
      </c>
    </row>
    <row r="26">
      <c r="A26" s="4" t="inlineStr">
        <is>
          <t>Debt</t>
        </is>
      </c>
      <c r="B26" s="6" t="n">
        <v>448443</v>
      </c>
      <c r="C26" s="6" t="n">
        <v>4446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Debt Summary (Parenthetical)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Weighted Average Interest Rate</t>
        </is>
      </c>
      <c r="B3" s="8" t="n">
        <v>0.026</v>
      </c>
      <c r="C3" s="8" t="n">
        <v>0.025</v>
      </c>
    </row>
    <row r="4">
      <c r="A4" s="4" t="inlineStr">
        <is>
          <t>Debt</t>
        </is>
      </c>
      <c r="B4" s="6" t="n">
        <v>25153342</v>
      </c>
      <c r="C4" s="6" t="n">
        <v>23875961</v>
      </c>
    </row>
    <row r="5">
      <c r="A5" s="4" t="inlineStr">
        <is>
          <t>Percentage of outstanding debt</t>
        </is>
      </c>
      <c r="B5" s="13" t="n">
        <v>1</v>
      </c>
      <c r="C5" s="13" t="n">
        <v>1</v>
      </c>
    </row>
    <row r="6">
      <c r="A6" s="4" t="inlineStr">
        <is>
          <t>GBP</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8" t="n">
        <v>0.021</v>
      </c>
      <c r="C8" s="8" t="n">
        <v>0.021</v>
      </c>
    </row>
    <row r="9">
      <c r="A9" s="4" t="inlineStr">
        <is>
          <t>Debt</t>
        </is>
      </c>
      <c r="B9" s="6" t="n">
        <v>1263807</v>
      </c>
      <c r="C9" s="6" t="n">
        <v>1228483</v>
      </c>
    </row>
    <row r="10">
      <c r="A10" s="4" t="inlineStr">
        <is>
          <t>Percentage of outstanding debt</t>
        </is>
      </c>
      <c r="B10" s="13" t="n">
        <v>0.05</v>
      </c>
      <c r="C10" s="8" t="n">
        <v>0.051</v>
      </c>
    </row>
    <row r="11">
      <c r="A11" s="4" t="inlineStr">
        <is>
          <t>CAD</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8" t="n">
        <v>0.049</v>
      </c>
      <c r="C13" s="8" t="n">
        <v>0.045</v>
      </c>
    </row>
    <row r="14">
      <c r="A14" s="4" t="inlineStr">
        <is>
          <t>Debt</t>
        </is>
      </c>
      <c r="B14" s="6" t="n">
        <v>813415</v>
      </c>
      <c r="C14" s="6" t="n">
        <v>814491</v>
      </c>
    </row>
    <row r="15">
      <c r="A15" s="4" t="inlineStr">
        <is>
          <t>Percentage of outstanding debt</t>
        </is>
      </c>
      <c r="B15" s="8" t="n">
        <v>0.032</v>
      </c>
      <c r="C15" s="8" t="n">
        <v>0.034</v>
      </c>
    </row>
    <row r="16">
      <c r="A16" s="4" t="inlineStr">
        <is>
          <t>EU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8" t="n">
        <v>0.017</v>
      </c>
      <c r="C18" s="8" t="n">
        <v>0.013</v>
      </c>
    </row>
    <row r="19">
      <c r="A19" s="4" t="inlineStr">
        <is>
          <t>Debt</t>
        </is>
      </c>
      <c r="B19" s="6" t="n">
        <v>9100801</v>
      </c>
      <c r="C19" s="6" t="n">
        <v>7991301</v>
      </c>
    </row>
    <row r="20">
      <c r="A20" s="4" t="inlineStr">
        <is>
          <t>Percentage of outstanding debt</t>
        </is>
      </c>
      <c r="B20" s="8" t="n">
        <v>0.362</v>
      </c>
      <c r="C20" s="8" t="n">
        <v>0.335</v>
      </c>
    </row>
    <row r="21">
      <c r="A21" s="4" t="inlineStr">
        <is>
          <t>JP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t>
        </is>
      </c>
      <c r="B23" s="13" t="n">
        <v>0.01</v>
      </c>
      <c r="C23" s="13" t="n">
        <v>0.01</v>
      </c>
    </row>
    <row r="24">
      <c r="A24" s="4" t="inlineStr">
        <is>
          <t>Debt</t>
        </is>
      </c>
      <c r="B24" s="6" t="n">
        <v>3367643</v>
      </c>
      <c r="C24" s="6" t="n">
        <v>3308009</v>
      </c>
    </row>
    <row r="25">
      <c r="A25" s="4" t="inlineStr">
        <is>
          <t>Percentage of outstanding debt</t>
        </is>
      </c>
      <c r="B25" s="8" t="n">
        <v>0.134</v>
      </c>
      <c r="C25" s="8" t="n">
        <v>0.139</v>
      </c>
    </row>
    <row r="26">
      <c r="A26" s="4" t="inlineStr">
        <is>
          <t>USD</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t>
        </is>
      </c>
      <c r="B28" s="8" t="n">
        <v>0.036</v>
      </c>
      <c r="C28" s="8" t="n">
        <v>0.036</v>
      </c>
    </row>
    <row r="29">
      <c r="A29" s="4" t="inlineStr">
        <is>
          <t>Debt</t>
        </is>
      </c>
      <c r="B29" s="6" t="n">
        <v>10607676</v>
      </c>
      <c r="C29" s="6" t="n">
        <v>10533677</v>
      </c>
    </row>
    <row r="30">
      <c r="A30" s="4" t="inlineStr">
        <is>
          <t>Percentage of outstanding debt</t>
        </is>
      </c>
      <c r="B30" s="8" t="n">
        <v>0.422</v>
      </c>
      <c r="C30" s="8" t="n">
        <v>0.4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14" customWidth="1" min="5" max="5"/>
    <col width="22" customWidth="1" min="6" max="6"/>
    <col width="22" customWidth="1" min="7" max="7"/>
  </cols>
  <sheetData>
    <row r="1">
      <c r="A1" s="1" t="inlineStr">
        <is>
          <t>Debt - Additional Information (Detail) $ in Millions, ¥ in Billions</t>
        </is>
      </c>
      <c r="C1" s="2" t="inlineStr">
        <is>
          <t>1 Months Ended</t>
        </is>
      </c>
      <c r="F1" s="2" t="inlineStr">
        <is>
          <t>3 Months Ended</t>
        </is>
      </c>
    </row>
    <row r="2">
      <c r="B2" s="2" t="inlineStr">
        <is>
          <t>Apr. 05, 2023 USD ($)</t>
        </is>
      </c>
      <c r="C2" s="2" t="inlineStr">
        <is>
          <t>Oct. 31, 2018</t>
        </is>
      </c>
      <c r="D2" s="2" t="inlineStr">
        <is>
          <t>Aug. 31, 2018</t>
        </is>
      </c>
      <c r="E2" s="2" t="inlineStr">
        <is>
          <t>Jul. 31, 2018</t>
        </is>
      </c>
      <c r="F2" s="2" t="inlineStr">
        <is>
          <t>Mar. 31, 2023 USD ($)</t>
        </is>
      </c>
      <c r="G2" s="2" t="inlineStr">
        <is>
          <t>Mar. 31, 2023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maximum borrowing capacity</t>
        </is>
      </c>
      <c r="B4" s="4" t="inlineStr">
        <is>
          <t xml:space="preserve"> </t>
        </is>
      </c>
      <c r="C4" s="4" t="inlineStr">
        <is>
          <t xml:space="preserve"> </t>
        </is>
      </c>
      <c r="D4" s="4" t="inlineStr">
        <is>
          <t xml:space="preserve"> </t>
        </is>
      </c>
      <c r="E4" s="4" t="inlineStr">
        <is>
          <t xml:space="preserve"> </t>
        </is>
      </c>
      <c r="F4" s="6" t="n">
        <v>5473</v>
      </c>
      <c r="G4" s="4" t="inlineStr">
        <is>
          <t xml:space="preserve"> </t>
        </is>
      </c>
    </row>
    <row r="5">
      <c r="A5" s="4" t="inlineStr">
        <is>
          <t>Prologis Euro Finance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in operating partnership</t>
        </is>
      </c>
      <c r="B7" s="4" t="inlineStr">
        <is>
          <t xml:space="preserve"> </t>
        </is>
      </c>
      <c r="C7" s="4" t="inlineStr">
        <is>
          <t xml:space="preserve"> </t>
        </is>
      </c>
      <c r="D7" s="4" t="inlineStr">
        <is>
          <t xml:space="preserve"> </t>
        </is>
      </c>
      <c r="E7" s="13" t="n">
        <v>1</v>
      </c>
      <c r="F7" s="4" t="inlineStr">
        <is>
          <t xml:space="preserve"> </t>
        </is>
      </c>
      <c r="G7" s="4" t="inlineStr">
        <is>
          <t xml:space="preserve"> </t>
        </is>
      </c>
    </row>
    <row r="8">
      <c r="A8" s="4" t="inlineStr">
        <is>
          <t>Prologis Yen Finance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ownership in operating partnership</t>
        </is>
      </c>
      <c r="B10" s="4" t="inlineStr">
        <is>
          <t xml:space="preserve"> </t>
        </is>
      </c>
      <c r="C10" s="4" t="inlineStr">
        <is>
          <t xml:space="preserve"> </t>
        </is>
      </c>
      <c r="D10" s="13" t="n">
        <v>1</v>
      </c>
      <c r="E10" s="4" t="inlineStr">
        <is>
          <t xml:space="preserve"> </t>
        </is>
      </c>
      <c r="F10" s="4" t="inlineStr">
        <is>
          <t xml:space="preserve"> </t>
        </is>
      </c>
      <c r="G10" s="4" t="inlineStr">
        <is>
          <t xml:space="preserve"> </t>
        </is>
      </c>
    </row>
    <row r="11">
      <c r="A11" s="4" t="inlineStr">
        <is>
          <t>Prologis Sterling Finan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wnership in operating partnership</t>
        </is>
      </c>
      <c r="B13" s="4" t="inlineStr">
        <is>
          <t xml:space="preserve"> </t>
        </is>
      </c>
      <c r="C13" s="13" t="n">
        <v>1</v>
      </c>
      <c r="D13" s="4" t="inlineStr">
        <is>
          <t xml:space="preserve"> </t>
        </is>
      </c>
      <c r="E13" s="4" t="inlineStr">
        <is>
          <t xml:space="preserve"> </t>
        </is>
      </c>
      <c r="F13" s="4" t="inlineStr">
        <is>
          <t xml:space="preserve"> </t>
        </is>
      </c>
      <c r="G13" s="4" t="inlineStr">
        <is>
          <t xml:space="preserve"> </t>
        </is>
      </c>
    </row>
    <row r="14">
      <c r="A14" s="4" t="inlineStr">
        <is>
          <t>Global Credit Facility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maximum borrowing capacity</t>
        </is>
      </c>
      <c r="B16" s="4" t="inlineStr">
        <is>
          <t xml:space="preserve"> </t>
        </is>
      </c>
      <c r="C16" s="4" t="inlineStr">
        <is>
          <t xml:space="preserve"> </t>
        </is>
      </c>
      <c r="D16" s="4" t="inlineStr">
        <is>
          <t xml:space="preserve"> </t>
        </is>
      </c>
      <c r="E16" s="4" t="inlineStr">
        <is>
          <t xml:space="preserve"> </t>
        </is>
      </c>
      <c r="F16" s="6" t="n">
        <v>3000</v>
      </c>
      <c r="G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2026-06</t>
        </is>
      </c>
      <c r="G17" s="4" t="inlineStr">
        <is>
          <t xml:space="preserve"> </t>
        </is>
      </c>
    </row>
    <row r="18">
      <c r="A18" s="4" t="inlineStr">
        <is>
          <t>Ability to increase borrowing capacity subject to currency fluctuations and obtaining additional lender commitments</t>
        </is>
      </c>
      <c r="B18" s="4" t="inlineStr">
        <is>
          <t xml:space="preserve"> </t>
        </is>
      </c>
      <c r="C18" s="4" t="inlineStr">
        <is>
          <t xml:space="preserve"> </t>
        </is>
      </c>
      <c r="D18" s="4" t="inlineStr">
        <is>
          <t xml:space="preserve"> </t>
        </is>
      </c>
      <c r="E18" s="4" t="inlineStr">
        <is>
          <t xml:space="preserve"> </t>
        </is>
      </c>
      <c r="F18" s="6" t="n">
        <v>4000</v>
      </c>
      <c r="G18" s="4" t="inlineStr">
        <is>
          <t xml:space="preserve"> </t>
        </is>
      </c>
    </row>
    <row r="19">
      <c r="A19" s="4" t="inlineStr">
        <is>
          <t>Global Credit Facility 2023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maximum borrowing capacity</t>
        </is>
      </c>
      <c r="B21" s="6" t="n">
        <v>3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maturity date</t>
        </is>
      </c>
      <c r="B22" s="4" t="inlineStr">
        <is>
          <t>2027-06</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bility to increase borrowing capacity subject to currency fluctuations and obtaining additional lender commitments</t>
        </is>
      </c>
      <c r="B23" s="6" t="n">
        <v>4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lobal Credit Facility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4" t="inlineStr">
        <is>
          <t xml:space="preserve"> </t>
        </is>
      </c>
      <c r="F26" s="6" t="n">
        <v>2000</v>
      </c>
      <c r="G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2024-04</t>
        </is>
      </c>
      <c r="G27" s="4" t="inlineStr">
        <is>
          <t xml:space="preserve"> </t>
        </is>
      </c>
    </row>
    <row r="28">
      <c r="A28" s="4" t="inlineStr">
        <is>
          <t>Ability to increase borrowing capacity subject to currency fluctuations and obtaining additional lender commitments</t>
        </is>
      </c>
      <c r="B28" s="4" t="inlineStr">
        <is>
          <t xml:space="preserve"> </t>
        </is>
      </c>
      <c r="C28" s="4" t="inlineStr">
        <is>
          <t xml:space="preserve"> </t>
        </is>
      </c>
      <c r="D28" s="4" t="inlineStr">
        <is>
          <t xml:space="preserve"> </t>
        </is>
      </c>
      <c r="E28" s="4" t="inlineStr">
        <is>
          <t xml:space="preserve"> </t>
        </is>
      </c>
      <c r="F28" s="6" t="n">
        <v>2500</v>
      </c>
      <c r="G28" s="4" t="inlineStr">
        <is>
          <t xml:space="preserve"> </t>
        </is>
      </c>
    </row>
    <row r="29">
      <c r="A29" s="4" t="inlineStr">
        <is>
          <t>Yen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4" t="inlineStr">
        <is>
          <t xml:space="preserve"> </t>
        </is>
      </c>
      <c r="F31" s="10" t="n">
        <v>563.2</v>
      </c>
      <c r="G31" s="14" t="n">
        <v>75</v>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2024-07</t>
        </is>
      </c>
      <c r="G32" s="4" t="inlineStr">
        <is>
          <t xml:space="preserve"> </t>
        </is>
      </c>
    </row>
    <row r="33">
      <c r="A33" s="4" t="inlineStr">
        <is>
          <t>Credit facility maximum borrowing capacity</t>
        </is>
      </c>
      <c r="B33" s="4" t="inlineStr">
        <is>
          <t xml:space="preserve"> </t>
        </is>
      </c>
      <c r="C33" s="4" t="inlineStr">
        <is>
          <t xml:space="preserve"> </t>
        </is>
      </c>
      <c r="D33" s="4" t="inlineStr">
        <is>
          <t xml:space="preserve"> </t>
        </is>
      </c>
      <c r="E33" s="4" t="inlineStr">
        <is>
          <t xml:space="preserve"> </t>
        </is>
      </c>
      <c r="F33" s="6" t="n">
        <v>413</v>
      </c>
      <c r="G33" s="14" t="n">
        <v>55</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vailability on Debt and Cash (Detail)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Credit Facilities</t>
        </is>
      </c>
      <c r="B3" s="6" t="n">
        <v>5473000</v>
      </c>
      <c r="C3" s="4" t="inlineStr">
        <is>
          <t xml:space="preserve"> </t>
        </is>
      </c>
    </row>
    <row r="4">
      <c r="A4" s="4" t="inlineStr">
        <is>
          <t>Borrowings outstanding</t>
        </is>
      </c>
      <c r="B4" s="5" t="n">
        <v>213000</v>
      </c>
      <c r="C4" s="4" t="inlineStr">
        <is>
          <t xml:space="preserve"> </t>
        </is>
      </c>
    </row>
    <row r="5">
      <c r="A5" s="4" t="inlineStr">
        <is>
          <t>Outstanding letters of credit</t>
        </is>
      </c>
      <c r="B5" s="5" t="n">
        <v>39000</v>
      </c>
      <c r="C5" s="4" t="inlineStr">
        <is>
          <t xml:space="preserve"> </t>
        </is>
      </c>
    </row>
    <row r="6">
      <c r="A6" s="4" t="inlineStr">
        <is>
          <t>Current availability</t>
        </is>
      </c>
      <c r="B6" s="5" t="n">
        <v>5221000</v>
      </c>
      <c r="C6" s="4" t="inlineStr">
        <is>
          <t xml:space="preserve"> </t>
        </is>
      </c>
    </row>
    <row r="7">
      <c r="A7" s="4" t="inlineStr">
        <is>
          <t>Cash and cash equivalents</t>
        </is>
      </c>
      <c r="B7" s="5" t="n">
        <v>522501</v>
      </c>
      <c r="C7" s="6" t="n">
        <v>278483</v>
      </c>
    </row>
    <row r="8">
      <c r="A8" s="4" t="inlineStr">
        <is>
          <t>Total liquidity</t>
        </is>
      </c>
      <c r="B8" s="6" t="n">
        <v>574400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15" customWidth="1" min="3" max="3"/>
    <col width="22" customWidth="1" min="4" max="4"/>
  </cols>
  <sheetData>
    <row r="1">
      <c r="A1" s="1" t="inlineStr">
        <is>
          <t>Debt - Summary of Issuances and Redemption of Senior Notes (Detail) - Issuance of Senior Notes € in Thousands, $ in Thousands</t>
        </is>
      </c>
      <c r="B1" s="2" t="inlineStr">
        <is>
          <t>3 Months Ended</t>
        </is>
      </c>
      <c r="C1" s="2" t="inlineStr">
        <is>
          <t>9 Months Ended</t>
        </is>
      </c>
    </row>
    <row r="2">
      <c r="B2" s="2" t="inlineStr">
        <is>
          <t>Mar. 31, 2023 EUR (€)</t>
        </is>
      </c>
      <c r="C2" s="2" t="inlineStr">
        <is>
          <t>Sep. 30, 2022</t>
        </is>
      </c>
      <c r="D2" s="2" t="inlineStr">
        <is>
          <t>Mar. 31, 2023 USD ($)</t>
        </is>
      </c>
    </row>
    <row r="3">
      <c r="A3" s="3" t="inlineStr">
        <is>
          <t>Debt Instrument [Line Items]</t>
        </is>
      </c>
      <c r="B3" s="4" t="inlineStr">
        <is>
          <t xml:space="preserve"> </t>
        </is>
      </c>
      <c r="C3" s="4" t="inlineStr">
        <is>
          <t xml:space="preserve"> </t>
        </is>
      </c>
      <c r="D3" s="4" t="inlineStr">
        <is>
          <t xml:space="preserve"> </t>
        </is>
      </c>
    </row>
    <row r="4">
      <c r="A4" s="4" t="inlineStr">
        <is>
          <t>Aggregate Principal</t>
        </is>
      </c>
      <c r="B4" s="4" t="inlineStr">
        <is>
          <t xml:space="preserve"> </t>
        </is>
      </c>
      <c r="C4" s="4" t="inlineStr">
        <is>
          <t xml:space="preserve"> </t>
        </is>
      </c>
      <c r="D4" s="6" t="n">
        <v>2554125</v>
      </c>
    </row>
    <row r="5">
      <c r="A5" s="4" t="inlineStr">
        <is>
          <t>Weighted Averag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erm</t>
        </is>
      </c>
      <c r="B7" s="4" t="inlineStr">
        <is>
          <t>15 years 7 months 6 days</t>
        </is>
      </c>
      <c r="C7" s="4" t="inlineStr">
        <is>
          <t xml:space="preserve"> </t>
        </is>
      </c>
      <c r="D7" s="4" t="inlineStr">
        <is>
          <t xml:space="preserve"> </t>
        </is>
      </c>
    </row>
    <row r="8">
      <c r="A8" s="4" t="inlineStr">
        <is>
          <t>Interest Rate</t>
        </is>
      </c>
      <c r="B8" s="8" t="n">
        <v>0.045</v>
      </c>
      <c r="C8" s="4" t="inlineStr">
        <is>
          <t xml:space="preserve"> </t>
        </is>
      </c>
      <c r="D8" s="8" t="n">
        <v>0.045</v>
      </c>
    </row>
    <row r="9">
      <c r="A9" s="4" t="inlineStr">
        <is>
          <t>February 2034 Senior Notes [Member] | EU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maturity month</t>
        </is>
      </c>
      <c r="B11" s="4" t="inlineStr">
        <is>
          <t xml:space="preserve"> </t>
        </is>
      </c>
      <c r="C11" s="4" t="inlineStr">
        <is>
          <t>2034-02</t>
        </is>
      </c>
      <c r="D11" s="4" t="inlineStr">
        <is>
          <t xml:space="preserve"> </t>
        </is>
      </c>
    </row>
    <row r="12">
      <c r="A12" s="4" t="inlineStr">
        <is>
          <t>July 2042 Senior Notes [Member] | JP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maturity month</t>
        </is>
      </c>
      <c r="B14" s="4" t="inlineStr">
        <is>
          <t xml:space="preserve"> </t>
        </is>
      </c>
      <c r="C14" s="4" t="inlineStr">
        <is>
          <t>2042-07</t>
        </is>
      </c>
      <c r="D14" s="4" t="inlineStr">
        <is>
          <t xml:space="preserve"> </t>
        </is>
      </c>
    </row>
    <row r="15">
      <c r="A15" s="4" t="inlineStr">
        <is>
          <t>January 2030 Senior Notes [Member] | EU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ggregate Principal</t>
        </is>
      </c>
      <c r="B17" s="15" t="n">
        <v>1250000</v>
      </c>
      <c r="C17" s="4" t="inlineStr">
        <is>
          <t xml:space="preserve"> </t>
        </is>
      </c>
      <c r="D17" s="6" t="n">
        <v>1354125</v>
      </c>
    </row>
    <row r="18">
      <c r="A18" s="4" t="inlineStr">
        <is>
          <t>January 2030 Senior Notes [Member] | EUR | Weighted Average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erm</t>
        </is>
      </c>
      <c r="B20" s="4" t="inlineStr">
        <is>
          <t>13 years 9 months 18 days</t>
        </is>
      </c>
      <c r="C20" s="4" t="inlineStr">
        <is>
          <t xml:space="preserve"> </t>
        </is>
      </c>
      <c r="D20" s="4" t="inlineStr">
        <is>
          <t xml:space="preserve"> </t>
        </is>
      </c>
    </row>
    <row r="21">
      <c r="A21" s="4" t="inlineStr">
        <is>
          <t>Interest Rate</t>
        </is>
      </c>
      <c r="B21" s="8" t="n">
        <v>0.041</v>
      </c>
      <c r="C21" s="4" t="inlineStr">
        <is>
          <t xml:space="preserve"> </t>
        </is>
      </c>
      <c r="D21" s="8" t="n">
        <v>0.041</v>
      </c>
    </row>
    <row r="22">
      <c r="A22" s="4" t="inlineStr">
        <is>
          <t>January 2030 Senior Notes [Member] | EUR | Minimum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maturity month</t>
        </is>
      </c>
      <c r="B24" s="4" t="inlineStr">
        <is>
          <t>2030-01</t>
        </is>
      </c>
      <c r="C24" s="4" t="inlineStr">
        <is>
          <t xml:space="preserve"> </t>
        </is>
      </c>
      <c r="D24" s="4" t="inlineStr">
        <is>
          <t xml:space="preserve"> </t>
        </is>
      </c>
    </row>
    <row r="25">
      <c r="A25" s="4" t="inlineStr">
        <is>
          <t>January 2030 Senior Notes [Member] | EUR | Maximum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maturity month</t>
        </is>
      </c>
      <c r="B27" s="4" t="inlineStr">
        <is>
          <t>2043-01</t>
        </is>
      </c>
      <c r="C27" s="4" t="inlineStr">
        <is>
          <t xml:space="preserve"> </t>
        </is>
      </c>
      <c r="D27" s="4" t="inlineStr">
        <is>
          <t xml:space="preserve"> </t>
        </is>
      </c>
    </row>
    <row r="28">
      <c r="A28" s="4" t="inlineStr">
        <is>
          <t>June 2033 Senior Notes [Member] | USD</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ggregate Principal</t>
        </is>
      </c>
      <c r="B30" s="4" t="inlineStr">
        <is>
          <t xml:space="preserve"> </t>
        </is>
      </c>
      <c r="C30" s="4" t="inlineStr">
        <is>
          <t xml:space="preserve"> </t>
        </is>
      </c>
      <c r="D30" s="6" t="n">
        <v>1200000</v>
      </c>
    </row>
    <row r="31">
      <c r="A31" s="4" t="inlineStr">
        <is>
          <t>June 2033 Senior Notes [Member] | USD | Weighted Average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erm</t>
        </is>
      </c>
      <c r="B33" s="4" t="inlineStr">
        <is>
          <t>17 years 8 months 12 days</t>
        </is>
      </c>
      <c r="C33" s="4" t="inlineStr">
        <is>
          <t xml:space="preserve"> </t>
        </is>
      </c>
      <c r="D33" s="4" t="inlineStr">
        <is>
          <t xml:space="preserve"> </t>
        </is>
      </c>
    </row>
    <row r="34">
      <c r="A34" s="4" t="inlineStr">
        <is>
          <t>Interest Rate</t>
        </is>
      </c>
      <c r="B34" s="8" t="n">
        <v>0.049</v>
      </c>
      <c r="C34" s="4" t="inlineStr">
        <is>
          <t xml:space="preserve"> </t>
        </is>
      </c>
      <c r="D34" s="8" t="n">
        <v>0.049</v>
      </c>
    </row>
    <row r="35">
      <c r="A35" s="4" t="inlineStr">
        <is>
          <t>June 2033 Senior Notes [Member] | USD | Minimum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maturity month</t>
        </is>
      </c>
      <c r="B37" s="4" t="inlineStr">
        <is>
          <t>2033-06</t>
        </is>
      </c>
      <c r="C37" s="4" t="inlineStr">
        <is>
          <t xml:space="preserve"> </t>
        </is>
      </c>
      <c r="D37" s="4" t="inlineStr">
        <is>
          <t xml:space="preserve"> </t>
        </is>
      </c>
    </row>
    <row r="38">
      <c r="A38" s="4" t="inlineStr">
        <is>
          <t>June 2033 Senior Notes [Member] | USD | Maximum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maturity month</t>
        </is>
      </c>
      <c r="B40" s="4" t="inlineStr">
        <is>
          <t>2053-06</t>
        </is>
      </c>
      <c r="C40" s="4" t="inlineStr">
        <is>
          <t xml:space="preserve"> </t>
        </is>
      </c>
      <c r="D4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Long-Term Debt Maturities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t>
        </is>
      </c>
      <c r="B3" s="6" t="n">
        <v>31619</v>
      </c>
      <c r="C3" s="4" t="inlineStr">
        <is>
          <t xml:space="preserve"> </t>
        </is>
      </c>
    </row>
    <row r="4">
      <c r="A4" s="4" t="inlineStr">
        <is>
          <t>2024</t>
        </is>
      </c>
      <c r="B4" s="5" t="n">
        <v>519907</v>
      </c>
      <c r="C4" s="4" t="inlineStr">
        <is>
          <t xml:space="preserve"> </t>
        </is>
      </c>
    </row>
    <row r="5">
      <c r="A5" s="4" t="inlineStr">
        <is>
          <t>2025</t>
        </is>
      </c>
      <c r="B5" s="5" t="n">
        <v>913444</v>
      </c>
      <c r="C5" s="4" t="inlineStr">
        <is>
          <t xml:space="preserve"> </t>
        </is>
      </c>
    </row>
    <row r="6">
      <c r="A6" s="4" t="inlineStr">
        <is>
          <t>2026</t>
        </is>
      </c>
      <c r="B6" s="5" t="n">
        <v>2129221</v>
      </c>
      <c r="C6" s="4" t="inlineStr">
        <is>
          <t xml:space="preserve"> </t>
        </is>
      </c>
    </row>
    <row r="7">
      <c r="A7" s="4" t="inlineStr">
        <is>
          <t>2027</t>
        </is>
      </c>
      <c r="B7" s="5" t="n">
        <v>1796275</v>
      </c>
      <c r="C7" s="4" t="inlineStr">
        <is>
          <t xml:space="preserve"> </t>
        </is>
      </c>
    </row>
    <row r="8">
      <c r="A8" s="4" t="inlineStr">
        <is>
          <t>Thereafter</t>
        </is>
      </c>
      <c r="B8" s="5" t="n">
        <v>20341257</v>
      </c>
      <c r="C8" s="4" t="inlineStr">
        <is>
          <t xml:space="preserve"> </t>
        </is>
      </c>
    </row>
    <row r="9">
      <c r="A9" s="4" t="inlineStr">
        <is>
          <t>Subtotal</t>
        </is>
      </c>
      <c r="B9" s="5" t="n">
        <v>25731723</v>
      </c>
      <c r="C9" s="4" t="inlineStr">
        <is>
          <t xml:space="preserve"> </t>
        </is>
      </c>
    </row>
    <row r="10">
      <c r="A10" s="4" t="inlineStr">
        <is>
          <t>Unamortized premiums (discounts), net</t>
        </is>
      </c>
      <c r="B10" s="5" t="n">
        <v>-471789</v>
      </c>
      <c r="C10" s="4" t="inlineStr">
        <is>
          <t xml:space="preserve"> </t>
        </is>
      </c>
    </row>
    <row r="11">
      <c r="A11" s="4" t="inlineStr">
        <is>
          <t>Unamortized debt issuance costs, net</t>
        </is>
      </c>
      <c r="B11" s="5" t="n">
        <v>-106592</v>
      </c>
      <c r="C11" s="4" t="inlineStr">
        <is>
          <t xml:space="preserve"> </t>
        </is>
      </c>
    </row>
    <row r="12">
      <c r="A12" s="4" t="inlineStr">
        <is>
          <t>Total</t>
        </is>
      </c>
      <c r="B12" s="5" t="n">
        <v>25153342</v>
      </c>
      <c r="C12" s="6" t="n">
        <v>23875961</v>
      </c>
    </row>
    <row r="13">
      <c r="A13" s="4" t="inlineStr">
        <is>
          <t>Credit Facili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3</t>
        </is>
      </c>
      <c r="B15" s="5" t="n">
        <v>0</v>
      </c>
      <c r="C15" s="4" t="inlineStr">
        <is>
          <t xml:space="preserve"> </t>
        </is>
      </c>
    </row>
    <row r="16">
      <c r="A16" s="4" t="inlineStr">
        <is>
          <t>2024</t>
        </is>
      </c>
      <c r="B16" s="5" t="n">
        <v>98365</v>
      </c>
      <c r="C16" s="4" t="inlineStr">
        <is>
          <t xml:space="preserve"> </t>
        </is>
      </c>
    </row>
    <row r="17">
      <c r="A17" s="4" t="inlineStr">
        <is>
          <t>2025</t>
        </is>
      </c>
      <c r="B17" s="5" t="n">
        <v>0</v>
      </c>
      <c r="C17" s="4" t="inlineStr">
        <is>
          <t xml:space="preserve"> </t>
        </is>
      </c>
    </row>
    <row r="18">
      <c r="A18" s="4" t="inlineStr">
        <is>
          <t>2026</t>
        </is>
      </c>
      <c r="B18" s="5" t="n">
        <v>114188</v>
      </c>
      <c r="C18" s="4" t="inlineStr">
        <is>
          <t xml:space="preserve"> </t>
        </is>
      </c>
    </row>
    <row r="19">
      <c r="A19" s="4" t="inlineStr">
        <is>
          <t>2027</t>
        </is>
      </c>
      <c r="B19" s="5" t="n">
        <v>0</v>
      </c>
      <c r="C19" s="4" t="inlineStr">
        <is>
          <t xml:space="preserve"> </t>
        </is>
      </c>
    </row>
    <row r="20">
      <c r="A20" s="4" t="inlineStr">
        <is>
          <t>Thereafter</t>
        </is>
      </c>
      <c r="B20" s="5" t="n">
        <v>0</v>
      </c>
      <c r="C20" s="4" t="inlineStr">
        <is>
          <t xml:space="preserve"> </t>
        </is>
      </c>
    </row>
    <row r="21">
      <c r="A21" s="4" t="inlineStr">
        <is>
          <t>Subtotal</t>
        </is>
      </c>
      <c r="B21" s="5" t="n">
        <v>212553</v>
      </c>
      <c r="C21" s="4" t="inlineStr">
        <is>
          <t xml:space="preserve"> </t>
        </is>
      </c>
    </row>
    <row r="22">
      <c r="A22" s="4" t="inlineStr">
        <is>
          <t>Unamortized premiums (discounts), net</t>
        </is>
      </c>
      <c r="B22" s="5" t="n">
        <v>0</v>
      </c>
      <c r="C22" s="4" t="inlineStr">
        <is>
          <t xml:space="preserve"> </t>
        </is>
      </c>
    </row>
    <row r="23">
      <c r="A23" s="4" t="inlineStr">
        <is>
          <t>Unamortized debt issuance costs, net</t>
        </is>
      </c>
      <c r="B23" s="5" t="n">
        <v>0</v>
      </c>
      <c r="C23" s="4" t="inlineStr">
        <is>
          <t xml:space="preserve"> </t>
        </is>
      </c>
    </row>
    <row r="24">
      <c r="A24" s="4" t="inlineStr">
        <is>
          <t>Total</t>
        </is>
      </c>
      <c r="B24" s="5" t="n">
        <v>212553</v>
      </c>
      <c r="C24" s="5" t="n">
        <v>1538461</v>
      </c>
    </row>
    <row r="25">
      <c r="A25" s="4" t="inlineStr">
        <is>
          <t>Senior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3</t>
        </is>
      </c>
      <c r="B27" s="5" t="n">
        <v>0</v>
      </c>
      <c r="C27" s="4" t="inlineStr">
        <is>
          <t xml:space="preserve"> </t>
        </is>
      </c>
    </row>
    <row r="28">
      <c r="A28" s="4" t="inlineStr">
        <is>
          <t>2024</t>
        </is>
      </c>
      <c r="B28" s="5" t="n">
        <v>326250</v>
      </c>
      <c r="C28" s="4" t="inlineStr">
        <is>
          <t xml:space="preserve"> </t>
        </is>
      </c>
    </row>
    <row r="29">
      <c r="A29" s="4" t="inlineStr">
        <is>
          <t>2025</t>
        </is>
      </c>
      <c r="B29" s="5" t="n">
        <v>37544</v>
      </c>
      <c r="C29" s="4" t="inlineStr">
        <is>
          <t xml:space="preserve"> </t>
        </is>
      </c>
    </row>
    <row r="30">
      <c r="A30" s="4" t="inlineStr">
        <is>
          <t>2026</t>
        </is>
      </c>
      <c r="B30" s="5" t="n">
        <v>1308918</v>
      </c>
      <c r="C30" s="4" t="inlineStr">
        <is>
          <t xml:space="preserve"> </t>
        </is>
      </c>
    </row>
    <row r="31">
      <c r="A31" s="4" t="inlineStr">
        <is>
          <t>2027</t>
        </is>
      </c>
      <c r="B31" s="5" t="n">
        <v>1738332</v>
      </c>
      <c r="C31" s="4" t="inlineStr">
        <is>
          <t xml:space="preserve"> </t>
        </is>
      </c>
    </row>
    <row r="32">
      <c r="A32" s="4" t="inlineStr">
        <is>
          <t>Thereafter</t>
        </is>
      </c>
      <c r="B32" s="5" t="n">
        <v>19569982</v>
      </c>
      <c r="C32" s="4" t="inlineStr">
        <is>
          <t xml:space="preserve"> </t>
        </is>
      </c>
    </row>
    <row r="33">
      <c r="A33" s="4" t="inlineStr">
        <is>
          <t>Subtotal</t>
        </is>
      </c>
      <c r="B33" s="5" t="n">
        <v>22981026</v>
      </c>
      <c r="C33" s="4" t="inlineStr">
        <is>
          <t xml:space="preserve"> </t>
        </is>
      </c>
    </row>
    <row r="34">
      <c r="A34" s="4" t="inlineStr">
        <is>
          <t>Unamortized premiums (discounts), net</t>
        </is>
      </c>
      <c r="B34" s="5" t="n">
        <v>-481289</v>
      </c>
      <c r="C34" s="4" t="inlineStr">
        <is>
          <t xml:space="preserve"> </t>
        </is>
      </c>
    </row>
    <row r="35">
      <c r="A35" s="4" t="inlineStr">
        <is>
          <t>Unamortized debt issuance costs, net</t>
        </is>
      </c>
      <c r="B35" s="5" t="n">
        <v>-100397</v>
      </c>
      <c r="C35" s="4" t="inlineStr">
        <is>
          <t xml:space="preserve"> </t>
        </is>
      </c>
    </row>
    <row r="36">
      <c r="A36" s="4" t="inlineStr">
        <is>
          <t>Total</t>
        </is>
      </c>
      <c r="B36" s="5" t="n">
        <v>22399340</v>
      </c>
      <c r="C36" s="5" t="n">
        <v>19786253</v>
      </c>
    </row>
    <row r="37">
      <c r="A37" s="4" t="inlineStr">
        <is>
          <t>Term Loans and Unsecured Other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3</t>
        </is>
      </c>
      <c r="B39" s="5" t="n">
        <v>0</v>
      </c>
      <c r="C39" s="4" t="inlineStr">
        <is>
          <t xml:space="preserve"> </t>
        </is>
      </c>
    </row>
    <row r="40">
      <c r="A40" s="4" t="inlineStr">
        <is>
          <t>2024</t>
        </is>
      </c>
      <c r="B40" s="5" t="n">
        <v>0</v>
      </c>
      <c r="C40" s="4" t="inlineStr">
        <is>
          <t xml:space="preserve"> </t>
        </is>
      </c>
    </row>
    <row r="41">
      <c r="A41" s="4" t="inlineStr">
        <is>
          <t>2025</t>
        </is>
      </c>
      <c r="B41" s="5" t="n">
        <v>722420</v>
      </c>
      <c r="C41" s="4" t="inlineStr">
        <is>
          <t xml:space="preserve"> </t>
        </is>
      </c>
    </row>
    <row r="42">
      <c r="A42" s="4" t="inlineStr">
        <is>
          <t>2026</t>
        </is>
      </c>
      <c r="B42" s="5" t="n">
        <v>638310</v>
      </c>
      <c r="C42" s="4" t="inlineStr">
        <is>
          <t xml:space="preserve"> </t>
        </is>
      </c>
    </row>
    <row r="43">
      <c r="A43" s="4" t="inlineStr">
        <is>
          <t>2027</t>
        </is>
      </c>
      <c r="B43" s="5" t="n">
        <v>53787</v>
      </c>
      <c r="C43" s="4" t="inlineStr">
        <is>
          <t xml:space="preserve"> </t>
        </is>
      </c>
    </row>
    <row r="44">
      <c r="A44" s="4" t="inlineStr">
        <is>
          <t>Thereafter</t>
        </is>
      </c>
      <c r="B44" s="5" t="n">
        <v>682140</v>
      </c>
      <c r="C44" s="4" t="inlineStr">
        <is>
          <t xml:space="preserve"> </t>
        </is>
      </c>
    </row>
    <row r="45">
      <c r="A45" s="4" t="inlineStr">
        <is>
          <t>Subtotal</t>
        </is>
      </c>
      <c r="B45" s="5" t="n">
        <v>2096657</v>
      </c>
      <c r="C45" s="4" t="inlineStr">
        <is>
          <t xml:space="preserve"> </t>
        </is>
      </c>
    </row>
    <row r="46">
      <c r="A46" s="4" t="inlineStr">
        <is>
          <t>Unamortized premiums (discounts), net</t>
        </is>
      </c>
      <c r="B46" s="5" t="n">
        <v>946</v>
      </c>
      <c r="C46" s="4" t="inlineStr">
        <is>
          <t xml:space="preserve"> </t>
        </is>
      </c>
    </row>
    <row r="47">
      <c r="A47" s="4" t="inlineStr">
        <is>
          <t>Unamortized debt issuance costs, net</t>
        </is>
      </c>
      <c r="B47" s="5" t="n">
        <v>-4597</v>
      </c>
      <c r="C47" s="4" t="inlineStr">
        <is>
          <t xml:space="preserve"> </t>
        </is>
      </c>
    </row>
    <row r="48">
      <c r="A48" s="4" t="inlineStr">
        <is>
          <t>Total</t>
        </is>
      </c>
      <c r="B48" s="5" t="n">
        <v>2093006</v>
      </c>
      <c r="C48" s="5" t="n">
        <v>2106592</v>
      </c>
    </row>
    <row r="49">
      <c r="A49" s="4" t="inlineStr">
        <is>
          <t>Secured Mortgage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2023</t>
        </is>
      </c>
      <c r="B51" s="5" t="n">
        <v>31619</v>
      </c>
      <c r="C51" s="4" t="inlineStr">
        <is>
          <t xml:space="preserve"> </t>
        </is>
      </c>
    </row>
    <row r="52">
      <c r="A52" s="4" t="inlineStr">
        <is>
          <t>2024</t>
        </is>
      </c>
      <c r="B52" s="5" t="n">
        <v>95292</v>
      </c>
      <c r="C52" s="4" t="inlineStr">
        <is>
          <t xml:space="preserve"> </t>
        </is>
      </c>
    </row>
    <row r="53">
      <c r="A53" s="4" t="inlineStr">
        <is>
          <t>2025</t>
        </is>
      </c>
      <c r="B53" s="5" t="n">
        <v>153480</v>
      </c>
      <c r="C53" s="4" t="inlineStr">
        <is>
          <t xml:space="preserve"> </t>
        </is>
      </c>
    </row>
    <row r="54">
      <c r="A54" s="4" t="inlineStr">
        <is>
          <t>2026</t>
        </is>
      </c>
      <c r="B54" s="5" t="n">
        <v>67805</v>
      </c>
      <c r="C54" s="4" t="inlineStr">
        <is>
          <t xml:space="preserve"> </t>
        </is>
      </c>
    </row>
    <row r="55">
      <c r="A55" s="4" t="inlineStr">
        <is>
          <t>2027</t>
        </is>
      </c>
      <c r="B55" s="5" t="n">
        <v>4156</v>
      </c>
      <c r="C55" s="4" t="inlineStr">
        <is>
          <t xml:space="preserve"> </t>
        </is>
      </c>
    </row>
    <row r="56">
      <c r="A56" s="4" t="inlineStr">
        <is>
          <t>Thereafter</t>
        </is>
      </c>
      <c r="B56" s="5" t="n">
        <v>89135</v>
      </c>
      <c r="C56" s="4" t="inlineStr">
        <is>
          <t xml:space="preserve"> </t>
        </is>
      </c>
    </row>
    <row r="57">
      <c r="A57" s="4" t="inlineStr">
        <is>
          <t>Subtotal</t>
        </is>
      </c>
      <c r="B57" s="5" t="n">
        <v>441487</v>
      </c>
      <c r="C57" s="4" t="inlineStr">
        <is>
          <t xml:space="preserve"> </t>
        </is>
      </c>
    </row>
    <row r="58">
      <c r="A58" s="4" t="inlineStr">
        <is>
          <t>Unamortized premiums (discounts), net</t>
        </is>
      </c>
      <c r="B58" s="5" t="n">
        <v>8554</v>
      </c>
      <c r="C58" s="4" t="inlineStr">
        <is>
          <t xml:space="preserve"> </t>
        </is>
      </c>
    </row>
    <row r="59">
      <c r="A59" s="4" t="inlineStr">
        <is>
          <t>Unamortized debt issuance costs, net</t>
        </is>
      </c>
      <c r="B59" s="5" t="n">
        <v>-1598</v>
      </c>
      <c r="C59" s="4" t="inlineStr">
        <is>
          <t xml:space="preserve"> </t>
        </is>
      </c>
    </row>
    <row r="60">
      <c r="A60" s="4" t="inlineStr">
        <is>
          <t>Total</t>
        </is>
      </c>
      <c r="B60" s="6" t="n">
        <v>448443</v>
      </c>
      <c r="C60" s="6" t="n">
        <v>4446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9" customWidth="1" min="2" max="2"/>
  </cols>
  <sheetData>
    <row r="1">
      <c r="A1" s="1" t="inlineStr">
        <is>
          <t>Debt - Long-Term Debt Maturities (Parenthetical) (Detail)</t>
        </is>
      </c>
      <c r="B1" s="2" t="inlineStr">
        <is>
          <t>9 Months Ended</t>
        </is>
      </c>
    </row>
    <row r="2">
      <c r="B2" s="2" t="inlineStr">
        <is>
          <t>Sep. 30, 2022</t>
        </is>
      </c>
    </row>
    <row r="3">
      <c r="A3" s="3" t="inlineStr">
        <is>
          <t>Debt Disclosure [Abstract]</t>
        </is>
      </c>
      <c r="B3" s="4" t="inlineStr">
        <is>
          <t xml:space="preserve"> </t>
        </is>
      </c>
    </row>
    <row r="4">
      <c r="A4" s="4" t="inlineStr">
        <is>
          <t>Debt instruments expected maturing period</t>
        </is>
      </c>
      <c r="B4" s="4" t="inlineStr">
        <is>
          <t>next twelve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58" customWidth="1" min="2" max="2"/>
  </cols>
  <sheetData>
    <row r="1">
      <c r="A1" s="1" t="inlineStr">
        <is>
          <t>Noncontrolling Interests - Additional Information (Detail)</t>
        </is>
      </c>
      <c r="B1" s="2" t="inlineStr">
        <is>
          <t>3 Months Ended</t>
        </is>
      </c>
    </row>
    <row r="2">
      <c r="B2" s="2" t="inlineStr">
        <is>
          <t>Mar. 31, 2023</t>
        </is>
      </c>
    </row>
    <row r="3">
      <c r="A3" s="4" t="inlineStr">
        <is>
          <t>Prologis, L.P. [Member]</t>
        </is>
      </c>
      <c r="B3" s="4" t="inlineStr">
        <is>
          <t xml:space="preserve"> </t>
        </is>
      </c>
    </row>
    <row r="4">
      <c r="A4" s="3" t="inlineStr">
        <is>
          <t>Minority Interest [Line Items]</t>
        </is>
      </c>
      <c r="B4" s="4" t="inlineStr">
        <is>
          <t xml:space="preserve"> </t>
        </is>
      </c>
    </row>
    <row r="5">
      <c r="A5" s="4" t="inlineStr">
        <is>
          <t>Description of conversion rate</t>
        </is>
      </c>
      <c r="B5" s="4" t="inlineStr">
        <is>
          <t>one share of common stock to one limited partnership uni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ncontrolling Interests - Noncontrolling Interest Summary (Detail) - USD ($) $ in Thousands</t>
        </is>
      </c>
      <c r="C1" s="2" t="inlineStr">
        <is>
          <t>3 Months Ended</t>
        </is>
      </c>
      <c r="D1" s="2" t="inlineStr">
        <is>
          <t>12 Months Ended</t>
        </is>
      </c>
    </row>
    <row r="2">
      <c r="C2" s="2" t="inlineStr">
        <is>
          <t>Mar. 31, 2023</t>
        </is>
      </c>
      <c r="D2" s="2" t="inlineStr">
        <is>
          <t>Dec. 31, 2022</t>
        </is>
      </c>
    </row>
    <row r="3">
      <c r="A3" s="3" t="inlineStr">
        <is>
          <t>Minority Interest [Line Items]</t>
        </is>
      </c>
      <c r="C3" s="4" t="inlineStr">
        <is>
          <t xml:space="preserve"> </t>
        </is>
      </c>
      <c r="D3" s="4" t="inlineStr">
        <is>
          <t xml:space="preserve"> </t>
        </is>
      </c>
    </row>
    <row r="4">
      <c r="A4" s="4" t="inlineStr">
        <is>
          <t>Total Assets</t>
        </is>
      </c>
      <c r="C4" s="6" t="n">
        <v>88520884</v>
      </c>
      <c r="D4" s="6" t="n">
        <v>87897448</v>
      </c>
    </row>
    <row r="5">
      <c r="A5" s="4" t="inlineStr">
        <is>
          <t>Operating Partnership noncontrolling interest</t>
        </is>
      </c>
      <c r="C5" s="5" t="n">
        <v>3304643</v>
      </c>
      <c r="D5" s="5" t="n">
        <v>3317767</v>
      </c>
    </row>
    <row r="6">
      <c r="A6" s="4" t="inlineStr">
        <is>
          <t>Operating Partnership noncontrolling interest</t>
        </is>
      </c>
      <c r="C6" s="5" t="n">
        <v>4630011</v>
      </c>
      <c r="D6" s="5" t="n">
        <v>4625811</v>
      </c>
    </row>
    <row r="7">
      <c r="A7" s="4" t="inlineStr">
        <is>
          <t>Total Liabilities</t>
        </is>
      </c>
      <c r="C7" s="5" t="n">
        <v>31055655</v>
      </c>
      <c r="D7" s="5" t="n">
        <v>30034355</v>
      </c>
    </row>
    <row r="8">
      <c r="A8" s="4" t="inlineStr">
        <is>
          <t>Noncontrolling Interests [Member]</t>
        </is>
      </c>
      <c r="C8" s="4" t="inlineStr">
        <is>
          <t xml:space="preserve"> </t>
        </is>
      </c>
      <c r="D8" s="4" t="inlineStr">
        <is>
          <t xml:space="preserve"> </t>
        </is>
      </c>
    </row>
    <row r="9">
      <c r="A9" s="3" t="inlineStr">
        <is>
          <t>Minority Interest [Line Items]</t>
        </is>
      </c>
      <c r="C9" s="4" t="inlineStr">
        <is>
          <t xml:space="preserve"> </t>
        </is>
      </c>
      <c r="D9" s="4" t="inlineStr">
        <is>
          <t xml:space="preserve"> </t>
        </is>
      </c>
    </row>
    <row r="10">
      <c r="A10" s="4" t="inlineStr">
        <is>
          <t>Total Assets</t>
        </is>
      </c>
      <c r="C10" s="5" t="n">
        <v>8879894</v>
      </c>
      <c r="D10" s="5" t="n">
        <v>8962749</v>
      </c>
    </row>
    <row r="11">
      <c r="A11" s="4" t="inlineStr">
        <is>
          <t>Total Liabilities</t>
        </is>
      </c>
      <c r="C11" s="6" t="n">
        <v>403642</v>
      </c>
      <c r="D11" s="6" t="n">
        <v>417977</v>
      </c>
    </row>
    <row r="12">
      <c r="A12" s="4" t="inlineStr">
        <is>
          <t>Prologis U S Logistics Venture [Member]</t>
        </is>
      </c>
      <c r="C12" s="4" t="inlineStr">
        <is>
          <t xml:space="preserve"> </t>
        </is>
      </c>
      <c r="D12" s="4" t="inlineStr">
        <is>
          <t xml:space="preserve"> </t>
        </is>
      </c>
    </row>
    <row r="13">
      <c r="A13" s="3" t="inlineStr">
        <is>
          <t>Minority Interest [Line Items]</t>
        </is>
      </c>
      <c r="C13" s="4" t="inlineStr">
        <is>
          <t xml:space="preserve"> </t>
        </is>
      </c>
      <c r="D13" s="4" t="inlineStr">
        <is>
          <t xml:space="preserve"> </t>
        </is>
      </c>
    </row>
    <row r="14">
      <c r="A14" s="4" t="inlineStr">
        <is>
          <t>Parent Company's Ownership Percentage</t>
        </is>
      </c>
      <c r="C14" s="13" t="n">
        <v>0.55</v>
      </c>
      <c r="D14" s="13" t="n">
        <v>0.55</v>
      </c>
    </row>
    <row r="15">
      <c r="A15" s="4" t="inlineStr">
        <is>
          <t>Total Assets</t>
        </is>
      </c>
      <c r="C15" s="6" t="n">
        <v>7200384</v>
      </c>
      <c r="D15" s="6" t="n">
        <v>7225438</v>
      </c>
    </row>
    <row r="16">
      <c r="A16" s="4" t="inlineStr">
        <is>
          <t>Operating Partnership noncontrolling interest</t>
        </is>
      </c>
      <c r="C16" s="5" t="n">
        <v>3170301</v>
      </c>
      <c r="D16" s="5" t="n">
        <v>3182858</v>
      </c>
    </row>
    <row r="17">
      <c r="A17" s="4" t="inlineStr">
        <is>
          <t>Total Liabilities</t>
        </is>
      </c>
      <c r="C17" s="6" t="n">
        <v>150401</v>
      </c>
      <c r="D17" s="6" t="n">
        <v>158453</v>
      </c>
    </row>
    <row r="18">
      <c r="A18" s="4" t="inlineStr">
        <is>
          <t>Other Consolidated Entities [Member]</t>
        </is>
      </c>
      <c r="C18" s="4" t="inlineStr">
        <is>
          <t xml:space="preserve"> </t>
        </is>
      </c>
      <c r="D18" s="4" t="inlineStr">
        <is>
          <t xml:space="preserve"> </t>
        </is>
      </c>
    </row>
    <row r="19">
      <c r="A19" s="3" t="inlineStr">
        <is>
          <t>Minority Interest [Line Items]</t>
        </is>
      </c>
      <c r="C19" s="4" t="inlineStr">
        <is>
          <t xml:space="preserve"> </t>
        </is>
      </c>
      <c r="D19" s="4" t="inlineStr">
        <is>
          <t xml:space="preserve"> </t>
        </is>
      </c>
    </row>
    <row r="20">
      <c r="A20" s="4" t="inlineStr">
        <is>
          <t>Parent Company's Ownership</t>
        </is>
      </c>
      <c r="B20" s="4" t="inlineStr">
        <is>
          <t>[1]</t>
        </is>
      </c>
      <c r="C20" s="4" t="inlineStr">
        <is>
          <t>various</t>
        </is>
      </c>
      <c r="D20" s="4" t="inlineStr">
        <is>
          <t>various</t>
        </is>
      </c>
    </row>
    <row r="21">
      <c r="A21" s="4" t="inlineStr">
        <is>
          <t>Total Assets</t>
        </is>
      </c>
      <c r="B21" s="4" t="inlineStr">
        <is>
          <t>[1]</t>
        </is>
      </c>
      <c r="C21" s="6" t="n">
        <v>1679510</v>
      </c>
      <c r="D21" s="6" t="n">
        <v>1737311</v>
      </c>
    </row>
    <row r="22">
      <c r="A22" s="4" t="inlineStr">
        <is>
          <t>Operating Partnership noncontrolling interest</t>
        </is>
      </c>
      <c r="B22" s="4" t="inlineStr">
        <is>
          <t>[1]</t>
        </is>
      </c>
      <c r="C22" s="5" t="n">
        <v>134342</v>
      </c>
      <c r="D22" s="5" t="n">
        <v>134909</v>
      </c>
    </row>
    <row r="23">
      <c r="A23" s="4" t="inlineStr">
        <is>
          <t>Total Liabilities</t>
        </is>
      </c>
      <c r="B23" s="4" t="inlineStr">
        <is>
          <t>[1]</t>
        </is>
      </c>
      <c r="C23" s="5" t="n">
        <v>253241</v>
      </c>
      <c r="D23" s="5" t="n">
        <v>259524</v>
      </c>
    </row>
    <row r="24">
      <c r="A24" s="4" t="inlineStr">
        <is>
          <t>Prologis, L.P. [Member]</t>
        </is>
      </c>
      <c r="C24" s="4" t="inlineStr">
        <is>
          <t xml:space="preserve"> </t>
        </is>
      </c>
      <c r="D24" s="4" t="inlineStr">
        <is>
          <t xml:space="preserve"> </t>
        </is>
      </c>
    </row>
    <row r="25">
      <c r="A25" s="3" t="inlineStr">
        <is>
          <t>Minority Interest [Line Items]</t>
        </is>
      </c>
      <c r="C25" s="4" t="inlineStr">
        <is>
          <t xml:space="preserve"> </t>
        </is>
      </c>
      <c r="D25" s="4" t="inlineStr">
        <is>
          <t xml:space="preserve"> </t>
        </is>
      </c>
    </row>
    <row r="26">
      <c r="A26" s="4" t="inlineStr">
        <is>
          <t>Total Assets</t>
        </is>
      </c>
      <c r="C26" s="5" t="n">
        <v>88520884</v>
      </c>
      <c r="D26" s="5" t="n">
        <v>87897448</v>
      </c>
    </row>
    <row r="27">
      <c r="A27" s="4" t="inlineStr">
        <is>
          <t>Operating Partnership noncontrolling interest</t>
        </is>
      </c>
      <c r="C27" s="5" t="n">
        <v>3304643</v>
      </c>
      <c r="D27" s="5" t="n">
        <v>3317767</v>
      </c>
    </row>
    <row r="28">
      <c r="A28" s="4" t="inlineStr">
        <is>
          <t>Total Liabilities</t>
        </is>
      </c>
      <c r="C28" s="5" t="n">
        <v>31055655</v>
      </c>
      <c r="D28" s="5" t="n">
        <v>30034355</v>
      </c>
    </row>
    <row r="29">
      <c r="A29" s="4" t="inlineStr">
        <is>
          <t>Prologis, L.P. [Member] | Noncontrolling Interests [Member]</t>
        </is>
      </c>
      <c r="C29" s="4" t="inlineStr">
        <is>
          <t xml:space="preserve"> </t>
        </is>
      </c>
      <c r="D29" s="4" t="inlineStr">
        <is>
          <t xml:space="preserve"> </t>
        </is>
      </c>
    </row>
    <row r="30">
      <c r="A30" s="3" t="inlineStr">
        <is>
          <t>Minority Interest [Line Items]</t>
        </is>
      </c>
      <c r="C30" s="4" t="inlineStr">
        <is>
          <t xml:space="preserve"> </t>
        </is>
      </c>
      <c r="D30" s="4" t="inlineStr">
        <is>
          <t xml:space="preserve"> </t>
        </is>
      </c>
    </row>
    <row r="31">
      <c r="A31" s="4" t="inlineStr">
        <is>
          <t>Limited partners in Prologis, L.P.</t>
        </is>
      </c>
      <c r="B31" s="4" t="inlineStr">
        <is>
          <t>[2],[3]</t>
        </is>
      </c>
      <c r="C31" s="5" t="n">
        <v>1325368</v>
      </c>
      <c r="D31" s="5" t="n">
        <v>1308044</v>
      </c>
    </row>
    <row r="32">
      <c r="A32" s="4" t="inlineStr">
        <is>
          <t>Total Assets</t>
        </is>
      </c>
      <c r="B32" s="4" t="inlineStr">
        <is>
          <t>[2],[3]</t>
        </is>
      </c>
      <c r="C32" s="5" t="n">
        <v>0</v>
      </c>
      <c r="D32" s="5" t="n">
        <v>0</v>
      </c>
    </row>
    <row r="33">
      <c r="A33" s="4" t="inlineStr">
        <is>
          <t>Total Liabilities</t>
        </is>
      </c>
      <c r="B33" s="4" t="inlineStr">
        <is>
          <t>[2],[3]</t>
        </is>
      </c>
      <c r="C33" s="5" t="n">
        <v>0</v>
      </c>
      <c r="D33" s="5" t="n">
        <v>0</v>
      </c>
    </row>
    <row r="34">
      <c r="A34" s="4" t="inlineStr">
        <is>
          <t>Prologis, Inc. [Member]</t>
        </is>
      </c>
      <c r="C34" s="4" t="inlineStr">
        <is>
          <t xml:space="preserve"> </t>
        </is>
      </c>
      <c r="D34" s="4" t="inlineStr">
        <is>
          <t xml:space="preserve"> </t>
        </is>
      </c>
    </row>
    <row r="35">
      <c r="A35" s="3" t="inlineStr">
        <is>
          <t>Minority Interest [Line Items]</t>
        </is>
      </c>
      <c r="C35" s="4" t="inlineStr">
        <is>
          <t xml:space="preserve"> </t>
        </is>
      </c>
      <c r="D35" s="4" t="inlineStr">
        <is>
          <t xml:space="preserve"> </t>
        </is>
      </c>
    </row>
    <row r="36">
      <c r="A36" s="4" t="inlineStr">
        <is>
          <t>Total Assets</t>
        </is>
      </c>
      <c r="C36" s="5" t="n">
        <v>8879894</v>
      </c>
      <c r="D36" s="5" t="n">
        <v>8962749</v>
      </c>
    </row>
    <row r="37">
      <c r="A37" s="4" t="inlineStr">
        <is>
          <t>Total Liabilities</t>
        </is>
      </c>
      <c r="C37" s="5" t="n">
        <v>403642</v>
      </c>
      <c r="D37" s="5" t="n">
        <v>417977</v>
      </c>
    </row>
    <row r="38">
      <c r="A38" s="4" t="inlineStr">
        <is>
          <t>Prologis, Inc. [Member] | Noncontrolling Interests [Member]</t>
        </is>
      </c>
      <c r="C38" s="4" t="inlineStr">
        <is>
          <t xml:space="preserve"> </t>
        </is>
      </c>
      <c r="D38" s="4" t="inlineStr">
        <is>
          <t xml:space="preserve"> </t>
        </is>
      </c>
    </row>
    <row r="39">
      <c r="A39" s="3" t="inlineStr">
        <is>
          <t>Minority Interest [Line Items]</t>
        </is>
      </c>
      <c r="C39" s="4" t="inlineStr">
        <is>
          <t xml:space="preserve"> </t>
        </is>
      </c>
      <c r="D39" s="4" t="inlineStr">
        <is>
          <t xml:space="preserve"> </t>
        </is>
      </c>
    </row>
    <row r="40">
      <c r="A40" s="4" t="inlineStr">
        <is>
          <t>Operating Partnership noncontrolling interest</t>
        </is>
      </c>
      <c r="C40" s="6" t="n">
        <v>4630011</v>
      </c>
      <c r="D40" s="6" t="n">
        <v>4625811</v>
      </c>
    </row>
    <row r="41"/>
    <row r="42">
      <c r="A42" s="4" t="inlineStr">
        <is>
          <t>[1] Includes two partnerships that have issued limited partnership units to third parties, as discussed above, along with various other consolidated entities. The limited partnership units outstanding at March 31, 2023 and December 31, 2022 were exchangeable into cash or, at our option, 0.3 million shares of the Parent’s common stock. There were limited partnership units in the OP, excluding the Class A Units, that were exchangeable into cash or, at our option, 9.7 million and 10.0 million shares of the Parent’s common stock, at March 31, 2023 and December 31, 2022, respectively. Also included are the vested OP Long-Term Incentive Plan Units (“LTIP Units”) associated with our long-term compensation plans of 5.4 million and 4.6 million shares of the Parent’s common stock at March 31, 2023 and December 31, 2022, respectively. See further discussion of LTIP Units in Note 8 . We had 8.6 million Class A Units that were convertible into 8.1 million and 8.0 million limited partnership units of the OP at March 31, 2023 and December 31, 2022, respectively.</t>
        </is>
      </c>
    </row>
  </sheetData>
  <mergeCells count="3">
    <mergeCell ref="A1:B2"/>
    <mergeCell ref="A41:C41"/>
    <mergeCell ref="A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49" customWidth="1" min="7" max="7"/>
    <col width="34" customWidth="1" min="8" max="8"/>
  </cols>
  <sheetData>
    <row r="1">
      <c r="A1" s="1" t="inlineStr">
        <is>
          <t>Consolidated Statements of Equity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Distributions in Excess of Net Earnings [Member]</t>
        </is>
      </c>
      <c r="H1" s="2" t="inlineStr">
        <is>
          <t>Noncontrolling Interests [Member]</t>
        </is>
      </c>
    </row>
    <row r="2">
      <c r="A2" s="4" t="inlineStr">
        <is>
          <t>Balance at Dec. 31, 2021</t>
        </is>
      </c>
      <c r="B2" s="6" t="n">
        <v>37742210</v>
      </c>
      <c r="C2" s="6" t="n">
        <v>63948</v>
      </c>
      <c r="D2" s="6" t="n">
        <v>7398</v>
      </c>
      <c r="E2" s="6" t="n">
        <v>35561608</v>
      </c>
      <c r="F2" s="6" t="n">
        <v>-878253</v>
      </c>
      <c r="G2" s="6" t="n">
        <v>-1327828</v>
      </c>
      <c r="H2" s="6" t="n">
        <v>4315337</v>
      </c>
    </row>
    <row r="3">
      <c r="A3" s="4" t="inlineStr">
        <is>
          <t>Balance, shares at Dec. 31, 2021</t>
        </is>
      </c>
      <c r="B3" s="4" t="inlineStr">
        <is>
          <t xml:space="preserve"> </t>
        </is>
      </c>
      <c r="C3" s="4" t="inlineStr">
        <is>
          <t xml:space="preserve"> </t>
        </is>
      </c>
      <c r="D3" s="5" t="n">
        <v>739827</v>
      </c>
      <c r="E3" s="4" t="inlineStr">
        <is>
          <t xml:space="preserve"> </t>
        </is>
      </c>
      <c r="F3" s="4" t="inlineStr">
        <is>
          <t xml:space="preserve"> </t>
        </is>
      </c>
      <c r="G3" s="4" t="inlineStr">
        <is>
          <t xml:space="preserve"> </t>
        </is>
      </c>
      <c r="H3" s="4" t="inlineStr">
        <is>
          <t xml:space="preserve"> </t>
        </is>
      </c>
    </row>
    <row r="4">
      <c r="A4" s="4" t="inlineStr">
        <is>
          <t>Consolidated net earnings</t>
        </is>
      </c>
      <c r="B4" s="5" t="n">
        <v>1219722</v>
      </c>
      <c r="C4" s="4" t="inlineStr">
        <is>
          <t xml:space="preserve"> </t>
        </is>
      </c>
      <c r="D4" s="4" t="inlineStr">
        <is>
          <t xml:space="preserve"> </t>
        </is>
      </c>
      <c r="E4" s="4" t="inlineStr">
        <is>
          <t xml:space="preserve"> </t>
        </is>
      </c>
      <c r="F4" s="4" t="inlineStr">
        <is>
          <t xml:space="preserve"> </t>
        </is>
      </c>
      <c r="G4" s="5" t="n">
        <v>1150785</v>
      </c>
      <c r="H4" s="5" t="n">
        <v>68937</v>
      </c>
    </row>
    <row r="5">
      <c r="A5" s="4" t="inlineStr">
        <is>
          <t>Effect of equity compensation plans</t>
        </is>
      </c>
      <c r="B5" s="5" t="n">
        <v>40167</v>
      </c>
      <c r="C5" s="4" t="inlineStr">
        <is>
          <t xml:space="preserve"> </t>
        </is>
      </c>
      <c r="D5" s="6" t="n">
        <v>3</v>
      </c>
      <c r="E5" s="5" t="n">
        <v>4217</v>
      </c>
      <c r="F5" s="4" t="inlineStr">
        <is>
          <t xml:space="preserve"> </t>
        </is>
      </c>
      <c r="G5" s="4" t="inlineStr">
        <is>
          <t xml:space="preserve"> </t>
        </is>
      </c>
      <c r="H5" s="5" t="n">
        <v>35947</v>
      </c>
    </row>
    <row r="6">
      <c r="A6" s="4" t="inlineStr">
        <is>
          <t>Effect of equity compensation plans, shares</t>
        </is>
      </c>
      <c r="B6" s="4" t="inlineStr">
        <is>
          <t xml:space="preserve"> </t>
        </is>
      </c>
      <c r="C6" s="4" t="inlineStr">
        <is>
          <t xml:space="preserve"> </t>
        </is>
      </c>
      <c r="D6" s="5" t="n">
        <v>290</v>
      </c>
      <c r="E6" s="4" t="inlineStr">
        <is>
          <t xml:space="preserve"> </t>
        </is>
      </c>
      <c r="F6" s="4" t="inlineStr">
        <is>
          <t xml:space="preserve"> </t>
        </is>
      </c>
      <c r="G6" s="4" t="inlineStr">
        <is>
          <t xml:space="preserve"> </t>
        </is>
      </c>
      <c r="H6" s="4" t="inlineStr">
        <is>
          <t xml:space="preserve"> </t>
        </is>
      </c>
    </row>
    <row r="7">
      <c r="A7" s="4" t="inlineStr">
        <is>
          <t>Capital contributions</t>
        </is>
      </c>
      <c r="B7" s="5" t="n">
        <v>434</v>
      </c>
      <c r="C7" s="4" t="inlineStr">
        <is>
          <t xml:space="preserve"> </t>
        </is>
      </c>
      <c r="D7" s="4" t="inlineStr">
        <is>
          <t xml:space="preserve"> </t>
        </is>
      </c>
      <c r="E7" s="4" t="inlineStr">
        <is>
          <t xml:space="preserve"> </t>
        </is>
      </c>
      <c r="F7" s="4" t="inlineStr">
        <is>
          <t xml:space="preserve"> </t>
        </is>
      </c>
      <c r="G7" s="4" t="inlineStr">
        <is>
          <t xml:space="preserve"> </t>
        </is>
      </c>
      <c r="H7" s="5" t="n">
        <v>434</v>
      </c>
    </row>
    <row r="8">
      <c r="A8" s="4" t="inlineStr">
        <is>
          <t>Redemption of noncontrolling interests</t>
        </is>
      </c>
      <c r="B8" s="5" t="n">
        <v>-26269</v>
      </c>
      <c r="C8" s="4" t="inlineStr">
        <is>
          <t xml:space="preserve"> </t>
        </is>
      </c>
      <c r="D8" s="6" t="n">
        <v>1</v>
      </c>
      <c r="E8" s="5" t="n">
        <v>3300</v>
      </c>
      <c r="F8" s="4" t="inlineStr">
        <is>
          <t xml:space="preserve"> </t>
        </is>
      </c>
      <c r="G8" s="4" t="inlineStr">
        <is>
          <t xml:space="preserve"> </t>
        </is>
      </c>
      <c r="H8" s="5" t="n">
        <v>-29570</v>
      </c>
    </row>
    <row r="9">
      <c r="A9" s="4" t="inlineStr">
        <is>
          <t>Redemption of noncontrolling interests, shares</t>
        </is>
      </c>
      <c r="B9" s="4" t="inlineStr">
        <is>
          <t xml:space="preserve"> </t>
        </is>
      </c>
      <c r="C9" s="4" t="inlineStr">
        <is>
          <t xml:space="preserve"> </t>
        </is>
      </c>
      <c r="D9" s="5" t="n">
        <v>72</v>
      </c>
      <c r="E9" s="4" t="inlineStr">
        <is>
          <t xml:space="preserve"> </t>
        </is>
      </c>
      <c r="F9" s="4" t="inlineStr">
        <is>
          <t xml:space="preserve"> </t>
        </is>
      </c>
      <c r="G9" s="4" t="inlineStr">
        <is>
          <t xml:space="preserve"> </t>
        </is>
      </c>
      <c r="H9" s="4" t="inlineStr">
        <is>
          <t xml:space="preserve"> </t>
        </is>
      </c>
    </row>
    <row r="10">
      <c r="A10" s="4" t="inlineStr">
        <is>
          <t>Foreign currency translation gains (losses), net</t>
        </is>
      </c>
      <c r="B10" s="5" t="n">
        <v>189523</v>
      </c>
      <c r="C10" s="4" t="inlineStr">
        <is>
          <t xml:space="preserve"> </t>
        </is>
      </c>
      <c r="D10" s="4" t="inlineStr">
        <is>
          <t xml:space="preserve"> </t>
        </is>
      </c>
      <c r="E10" s="4" t="inlineStr">
        <is>
          <t xml:space="preserve"> </t>
        </is>
      </c>
      <c r="F10" s="5" t="n">
        <v>184152</v>
      </c>
      <c r="G10" s="4" t="inlineStr">
        <is>
          <t xml:space="preserve"> </t>
        </is>
      </c>
      <c r="H10" s="5" t="n">
        <v>5371</v>
      </c>
    </row>
    <row r="11">
      <c r="A11" s="4" t="inlineStr">
        <is>
          <t>Unrealized gains (losses) on derivative contracts, net</t>
        </is>
      </c>
      <c r="B11" s="5" t="n">
        <v>13349</v>
      </c>
      <c r="C11" s="4" t="inlineStr">
        <is>
          <t xml:space="preserve"> </t>
        </is>
      </c>
      <c r="D11" s="4" t="inlineStr">
        <is>
          <t xml:space="preserve"> </t>
        </is>
      </c>
      <c r="E11" s="4" t="inlineStr">
        <is>
          <t xml:space="preserve"> </t>
        </is>
      </c>
      <c r="F11" s="5" t="n">
        <v>12981</v>
      </c>
      <c r="G11" s="4" t="inlineStr">
        <is>
          <t xml:space="preserve"> </t>
        </is>
      </c>
      <c r="H11" s="5" t="n">
        <v>368</v>
      </c>
    </row>
    <row r="12">
      <c r="A12" s="4" t="inlineStr">
        <is>
          <t>Reallocation of equity</t>
        </is>
      </c>
      <c r="B12" s="4" t="inlineStr">
        <is>
          <t xml:space="preserve"> </t>
        </is>
      </c>
      <c r="C12" s="4" t="inlineStr">
        <is>
          <t xml:space="preserve"> </t>
        </is>
      </c>
      <c r="D12" s="4" t="inlineStr">
        <is>
          <t xml:space="preserve"> </t>
        </is>
      </c>
      <c r="E12" s="5" t="n">
        <v>-22852</v>
      </c>
      <c r="F12" s="4" t="inlineStr">
        <is>
          <t xml:space="preserve"> </t>
        </is>
      </c>
      <c r="G12" s="4" t="inlineStr">
        <is>
          <t xml:space="preserve"> </t>
        </is>
      </c>
      <c r="H12" s="5" t="n">
        <v>22852</v>
      </c>
    </row>
    <row r="13">
      <c r="A13" s="4" t="inlineStr">
        <is>
          <t>Dividends and other distributions</t>
        </is>
      </c>
      <c r="B13" s="5" t="n">
        <v>-716934</v>
      </c>
      <c r="C13" s="4" t="inlineStr">
        <is>
          <t xml:space="preserve"> </t>
        </is>
      </c>
      <c r="D13" s="4" t="inlineStr">
        <is>
          <t xml:space="preserve"> </t>
        </is>
      </c>
      <c r="E13" s="5" t="n">
        <v>-10</v>
      </c>
      <c r="F13" s="4" t="inlineStr">
        <is>
          <t xml:space="preserve"> </t>
        </is>
      </c>
      <c r="G13" s="5" t="n">
        <v>-587382</v>
      </c>
      <c r="H13" s="5" t="n">
        <v>-129542</v>
      </c>
    </row>
    <row r="14">
      <c r="A14" s="4" t="inlineStr">
        <is>
          <t>Balance at Mar. 31, 2022</t>
        </is>
      </c>
      <c r="B14" s="5" t="n">
        <v>38462202</v>
      </c>
      <c r="C14" s="5" t="n">
        <v>63948</v>
      </c>
      <c r="D14" s="6" t="n">
        <v>7402</v>
      </c>
      <c r="E14" s="5" t="n">
        <v>35546263</v>
      </c>
      <c r="F14" s="5" t="n">
        <v>-681120</v>
      </c>
      <c r="G14" s="5" t="n">
        <v>-764425</v>
      </c>
      <c r="H14" s="5" t="n">
        <v>4290134</v>
      </c>
    </row>
    <row r="15">
      <c r="A15" s="4" t="inlineStr">
        <is>
          <t>Balance, shares at Mar. 31, 2022</t>
        </is>
      </c>
      <c r="B15" s="4" t="inlineStr">
        <is>
          <t xml:space="preserve"> </t>
        </is>
      </c>
      <c r="C15" s="4" t="inlineStr">
        <is>
          <t xml:space="preserve"> </t>
        </is>
      </c>
      <c r="D15" s="5" t="n">
        <v>740189</v>
      </c>
      <c r="E15" s="4" t="inlineStr">
        <is>
          <t xml:space="preserve"> </t>
        </is>
      </c>
      <c r="F15" s="4" t="inlineStr">
        <is>
          <t xml:space="preserve"> </t>
        </is>
      </c>
      <c r="G15" s="4" t="inlineStr">
        <is>
          <t xml:space="preserve"> </t>
        </is>
      </c>
      <c r="H15" s="4" t="inlineStr">
        <is>
          <t xml:space="preserve"> </t>
        </is>
      </c>
    </row>
    <row r="16">
      <c r="A16" s="4" t="inlineStr">
        <is>
          <t>Balance at Dec. 31, 2021</t>
        </is>
      </c>
      <c r="B16" s="5" t="n">
        <v>37742210</v>
      </c>
      <c r="C16" s="5" t="n">
        <v>63948</v>
      </c>
      <c r="D16" s="6" t="n">
        <v>7398</v>
      </c>
      <c r="E16" s="5" t="n">
        <v>35561608</v>
      </c>
      <c r="F16" s="5" t="n">
        <v>-878253</v>
      </c>
      <c r="G16" s="5" t="n">
        <v>-1327828</v>
      </c>
      <c r="H16" s="5" t="n">
        <v>4315337</v>
      </c>
    </row>
    <row r="17">
      <c r="A17" s="4" t="inlineStr">
        <is>
          <t>Balance, shares at Dec. 31, 2021</t>
        </is>
      </c>
      <c r="B17" s="4" t="inlineStr">
        <is>
          <t xml:space="preserve"> </t>
        </is>
      </c>
      <c r="C17" s="4" t="inlineStr">
        <is>
          <t xml:space="preserve"> </t>
        </is>
      </c>
      <c r="D17" s="5" t="n">
        <v>739827</v>
      </c>
      <c r="E17" s="4" t="inlineStr">
        <is>
          <t xml:space="preserve"> </t>
        </is>
      </c>
      <c r="F17" s="4" t="inlineStr">
        <is>
          <t xml:space="preserve"> </t>
        </is>
      </c>
      <c r="G17" s="4" t="inlineStr">
        <is>
          <t xml:space="preserve"> </t>
        </is>
      </c>
      <c r="H17" s="4" t="inlineStr">
        <is>
          <t xml:space="preserve"> </t>
        </is>
      </c>
    </row>
    <row r="18">
      <c r="A18" s="4" t="inlineStr">
        <is>
          <t>Balance at Dec. 31, 2022</t>
        </is>
      </c>
      <c r="B18" s="6" t="n">
        <v>57863093</v>
      </c>
      <c r="C18" s="5" t="n">
        <v>63948</v>
      </c>
      <c r="D18" s="6" t="n">
        <v>9231</v>
      </c>
      <c r="E18" s="5" t="n">
        <v>54065407</v>
      </c>
      <c r="F18" s="5" t="n">
        <v>-443609</v>
      </c>
      <c r="G18" s="5" t="n">
        <v>-457695</v>
      </c>
      <c r="H18" s="5" t="n">
        <v>4625811</v>
      </c>
    </row>
    <row r="19">
      <c r="A19" s="4" t="inlineStr">
        <is>
          <t>Balance, shares at Dec. 31, 2022</t>
        </is>
      </c>
      <c r="B19" s="5" t="n">
        <v>923142</v>
      </c>
      <c r="C19" s="4" t="inlineStr">
        <is>
          <t xml:space="preserve"> </t>
        </is>
      </c>
      <c r="D19" s="5" t="n">
        <v>923142</v>
      </c>
      <c r="E19" s="4" t="inlineStr">
        <is>
          <t xml:space="preserve"> </t>
        </is>
      </c>
      <c r="F19" s="4" t="inlineStr">
        <is>
          <t xml:space="preserve"> </t>
        </is>
      </c>
      <c r="G19" s="4" t="inlineStr">
        <is>
          <t xml:space="preserve"> </t>
        </is>
      </c>
      <c r="H19" s="4" t="inlineStr">
        <is>
          <t xml:space="preserve"> </t>
        </is>
      </c>
    </row>
    <row r="20">
      <c r="A20" s="4" t="inlineStr">
        <is>
          <t>Consolidated net earnings</t>
        </is>
      </c>
      <c r="B20" s="6" t="n">
        <v>498629</v>
      </c>
      <c r="C20" s="4" t="inlineStr">
        <is>
          <t xml:space="preserve"> </t>
        </is>
      </c>
      <c r="D20" s="4" t="inlineStr">
        <is>
          <t xml:space="preserve"> </t>
        </is>
      </c>
      <c r="E20" s="4" t="inlineStr">
        <is>
          <t xml:space="preserve"> </t>
        </is>
      </c>
      <c r="F20" s="4" t="inlineStr">
        <is>
          <t xml:space="preserve"> </t>
        </is>
      </c>
      <c r="G20" s="5" t="n">
        <v>464623</v>
      </c>
      <c r="H20" s="5" t="n">
        <v>34006</v>
      </c>
    </row>
    <row r="21">
      <c r="A21" s="4" t="inlineStr">
        <is>
          <t>Effect of equity compensation plans</t>
        </is>
      </c>
      <c r="B21" s="5" t="n">
        <v>64888</v>
      </c>
      <c r="C21" s="4" t="inlineStr">
        <is>
          <t xml:space="preserve"> </t>
        </is>
      </c>
      <c r="D21" s="6" t="n">
        <v>4</v>
      </c>
      <c r="E21" s="5" t="n">
        <v>13468</v>
      </c>
      <c r="F21" s="4" t="inlineStr">
        <is>
          <t xml:space="preserve"> </t>
        </is>
      </c>
      <c r="G21" s="4" t="inlineStr">
        <is>
          <t xml:space="preserve"> </t>
        </is>
      </c>
      <c r="H21" s="5" t="n">
        <v>51416</v>
      </c>
    </row>
    <row r="22">
      <c r="A22" s="4" t="inlineStr">
        <is>
          <t>Effect of equity compensation plans, shares</t>
        </is>
      </c>
      <c r="B22" s="4" t="inlineStr">
        <is>
          <t xml:space="preserve"> </t>
        </is>
      </c>
      <c r="C22" s="4" t="inlineStr">
        <is>
          <t xml:space="preserve"> </t>
        </is>
      </c>
      <c r="D22" s="5" t="n">
        <v>288</v>
      </c>
      <c r="E22" s="4" t="inlineStr">
        <is>
          <t xml:space="preserve"> </t>
        </is>
      </c>
      <c r="F22" s="4" t="inlineStr">
        <is>
          <t xml:space="preserve"> </t>
        </is>
      </c>
      <c r="G22" s="4" t="inlineStr">
        <is>
          <t xml:space="preserve"> </t>
        </is>
      </c>
      <c r="H22" s="4" t="inlineStr">
        <is>
          <t xml:space="preserve"> </t>
        </is>
      </c>
    </row>
    <row r="23">
      <c r="A23" s="4" t="inlineStr">
        <is>
          <t>Capital contribution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5" t="n">
        <v>0</v>
      </c>
    </row>
    <row r="24">
      <c r="A24" s="4" t="inlineStr">
        <is>
          <t>Redemption of noncontrolling interests</t>
        </is>
      </c>
      <c r="B24" s="5" t="n">
        <v>-42269</v>
      </c>
      <c r="C24" s="4" t="inlineStr">
        <is>
          <t xml:space="preserve"> </t>
        </is>
      </c>
      <c r="D24" s="4" t="inlineStr">
        <is>
          <t xml:space="preserve"> </t>
        </is>
      </c>
      <c r="E24" s="5" t="n">
        <v>1304</v>
      </c>
      <c r="F24" s="4" t="inlineStr">
        <is>
          <t xml:space="preserve"> </t>
        </is>
      </c>
      <c r="G24" s="4" t="inlineStr">
        <is>
          <t xml:space="preserve"> </t>
        </is>
      </c>
      <c r="H24" s="5" t="n">
        <v>-43573</v>
      </c>
    </row>
    <row r="25">
      <c r="A25" s="4" t="inlineStr">
        <is>
          <t>Redemption of noncontrolling interests, shares</t>
        </is>
      </c>
      <c r="B25" s="4" t="inlineStr">
        <is>
          <t xml:space="preserve"> </t>
        </is>
      </c>
      <c r="C25" s="4" t="inlineStr">
        <is>
          <t xml:space="preserve"> </t>
        </is>
      </c>
      <c r="D25" s="5" t="n">
        <v>23</v>
      </c>
      <c r="E25" s="4" t="inlineStr">
        <is>
          <t xml:space="preserve"> </t>
        </is>
      </c>
      <c r="F25" s="4" t="inlineStr">
        <is>
          <t xml:space="preserve"> </t>
        </is>
      </c>
      <c r="G25" s="4" t="inlineStr">
        <is>
          <t xml:space="preserve"> </t>
        </is>
      </c>
      <c r="H25" s="4" t="inlineStr">
        <is>
          <t xml:space="preserve"> </t>
        </is>
      </c>
    </row>
    <row r="26">
      <c r="A26" s="4" t="inlineStr">
        <is>
          <t>Foreign currency translation gains (losses), net</t>
        </is>
      </c>
      <c r="B26" s="5" t="n">
        <v>-28101</v>
      </c>
      <c r="C26" s="4" t="inlineStr">
        <is>
          <t xml:space="preserve"> </t>
        </is>
      </c>
      <c r="D26" s="4" t="inlineStr">
        <is>
          <t xml:space="preserve"> </t>
        </is>
      </c>
      <c r="E26" s="4" t="inlineStr">
        <is>
          <t xml:space="preserve"> </t>
        </is>
      </c>
      <c r="F26" s="5" t="n">
        <v>-27595</v>
      </c>
      <c r="G26" s="4" t="inlineStr">
        <is>
          <t xml:space="preserve"> </t>
        </is>
      </c>
      <c r="H26" s="5" t="n">
        <v>-506</v>
      </c>
    </row>
    <row r="27">
      <c r="A27" s="4" t="inlineStr">
        <is>
          <t>Unrealized gains (losses) on derivative contracts, net</t>
        </is>
      </c>
      <c r="B27" s="5" t="n">
        <v>-25853</v>
      </c>
      <c r="C27" s="4" t="inlineStr">
        <is>
          <t xml:space="preserve"> </t>
        </is>
      </c>
      <c r="D27" s="4" t="inlineStr">
        <is>
          <t xml:space="preserve"> </t>
        </is>
      </c>
      <c r="E27" s="4" t="inlineStr">
        <is>
          <t xml:space="preserve"> </t>
        </is>
      </c>
      <c r="F27" s="5" t="n">
        <v>-25220</v>
      </c>
      <c r="G27" s="4" t="inlineStr">
        <is>
          <t xml:space="preserve"> </t>
        </is>
      </c>
      <c r="H27" s="5" t="n">
        <v>-633</v>
      </c>
    </row>
    <row r="28">
      <c r="A28" s="4" t="inlineStr">
        <is>
          <t>Reallocation of equity</t>
        </is>
      </c>
      <c r="B28" s="4" t="inlineStr">
        <is>
          <t xml:space="preserve"> </t>
        </is>
      </c>
      <c r="C28" s="4" t="inlineStr">
        <is>
          <t xml:space="preserve"> </t>
        </is>
      </c>
      <c r="D28" s="4" t="inlineStr">
        <is>
          <t xml:space="preserve"> </t>
        </is>
      </c>
      <c r="E28" s="5" t="n">
        <v>-22143</v>
      </c>
      <c r="F28" s="4" t="inlineStr">
        <is>
          <t xml:space="preserve"> </t>
        </is>
      </c>
      <c r="G28" s="4" t="inlineStr">
        <is>
          <t xml:space="preserve"> </t>
        </is>
      </c>
      <c r="H28" s="5" t="n">
        <v>22143</v>
      </c>
    </row>
    <row r="29">
      <c r="A29" s="4" t="inlineStr">
        <is>
          <t>Dividends and other distributions</t>
        </is>
      </c>
      <c r="B29" s="5" t="n">
        <v>-865158</v>
      </c>
      <c r="C29" s="4" t="inlineStr">
        <is>
          <t xml:space="preserve"> </t>
        </is>
      </c>
      <c r="D29" s="4" t="inlineStr">
        <is>
          <t xml:space="preserve"> </t>
        </is>
      </c>
      <c r="E29" s="4" t="inlineStr">
        <is>
          <t xml:space="preserve"> </t>
        </is>
      </c>
      <c r="F29" s="4" t="inlineStr">
        <is>
          <t xml:space="preserve"> </t>
        </is>
      </c>
      <c r="G29" s="5" t="n">
        <v>-806505</v>
      </c>
      <c r="H29" s="5" t="n">
        <v>-58653</v>
      </c>
    </row>
    <row r="30">
      <c r="A30" s="4" t="inlineStr">
        <is>
          <t>Balance at Mar. 31, 2023</t>
        </is>
      </c>
      <c r="B30" s="6" t="n">
        <v>57465229</v>
      </c>
      <c r="C30" s="6" t="n">
        <v>63948</v>
      </c>
      <c r="D30" s="6" t="n">
        <v>9235</v>
      </c>
      <c r="E30" s="6" t="n">
        <v>54058036</v>
      </c>
      <c r="F30" s="6" t="n">
        <v>-496424</v>
      </c>
      <c r="G30" s="6" t="n">
        <v>-799577</v>
      </c>
      <c r="H30" s="6" t="n">
        <v>4630011</v>
      </c>
    </row>
    <row r="31">
      <c r="A31" s="4" t="inlineStr">
        <is>
          <t>Balance, shares at Mar. 31, 2023</t>
        </is>
      </c>
      <c r="B31" s="5" t="n">
        <v>923453</v>
      </c>
      <c r="C31" s="4" t="inlineStr">
        <is>
          <t xml:space="preserve"> </t>
        </is>
      </c>
      <c r="D31" s="5" t="n">
        <v>923453</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Noncontrolling Interest Summary (Parenthetical) (Detail) - shares shares in Millions</t>
        </is>
      </c>
      <c r="B1" s="2" t="inlineStr">
        <is>
          <t>3 Months Ended</t>
        </is>
      </c>
      <c r="C1" s="2" t="inlineStr">
        <is>
          <t>12 Months Ended</t>
        </is>
      </c>
    </row>
    <row r="2">
      <c r="B2" s="2" t="inlineStr">
        <is>
          <t>Mar. 31, 2023</t>
        </is>
      </c>
      <c r="C2" s="2" t="inlineStr">
        <is>
          <t>Dec. 31, 2022</t>
        </is>
      </c>
    </row>
    <row r="3">
      <c r="A3" s="4" t="inlineStr">
        <is>
          <t>Long Term Incentive Plan Units [Member]</t>
        </is>
      </c>
      <c r="B3" s="4" t="inlineStr">
        <is>
          <t xml:space="preserve"> </t>
        </is>
      </c>
      <c r="C3" s="4" t="inlineStr">
        <is>
          <t xml:space="preserve"> </t>
        </is>
      </c>
    </row>
    <row r="4">
      <c r="A4" s="3" t="inlineStr">
        <is>
          <t>Minority Interest [Line Items]</t>
        </is>
      </c>
      <c r="B4" s="4" t="inlineStr">
        <is>
          <t xml:space="preserve"> </t>
        </is>
      </c>
      <c r="C4" s="4" t="inlineStr">
        <is>
          <t xml:space="preserve"> </t>
        </is>
      </c>
    </row>
    <row r="5">
      <c r="A5" s="4" t="inlineStr">
        <is>
          <t>Vested LTIP Units</t>
        </is>
      </c>
      <c r="B5" s="12" t="n">
        <v>5.4</v>
      </c>
      <c r="C5" s="12" t="n">
        <v>4.6</v>
      </c>
    </row>
    <row r="6">
      <c r="A6" s="4" t="inlineStr">
        <is>
          <t>Class A Common [Member]</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Outstanding limited partnership units, exchanged</t>
        </is>
      </c>
      <c r="B8" s="12" t="n">
        <v>8.1</v>
      </c>
      <c r="C8" s="5" t="n">
        <v>8</v>
      </c>
    </row>
    <row r="9">
      <c r="A9" s="4" t="inlineStr">
        <is>
          <t>Units outstanding</t>
        </is>
      </c>
      <c r="B9" s="12" t="n">
        <v>8.6</v>
      </c>
      <c r="C9" s="12" t="n">
        <v>8.6</v>
      </c>
    </row>
    <row r="10">
      <c r="A10" s="4" t="inlineStr">
        <is>
          <t>Common Unit [Member]</t>
        </is>
      </c>
      <c r="B10" s="4" t="inlineStr">
        <is>
          <t xml:space="preserve"> </t>
        </is>
      </c>
      <c r="C10" s="4" t="inlineStr">
        <is>
          <t xml:space="preserve"> </t>
        </is>
      </c>
    </row>
    <row r="11">
      <c r="A11" s="3" t="inlineStr">
        <is>
          <t>Minority Interest [Line Items]</t>
        </is>
      </c>
      <c r="B11" s="4" t="inlineStr">
        <is>
          <t xml:space="preserve"> </t>
        </is>
      </c>
      <c r="C11" s="4" t="inlineStr">
        <is>
          <t xml:space="preserve"> </t>
        </is>
      </c>
    </row>
    <row r="12">
      <c r="A12" s="4" t="inlineStr">
        <is>
          <t>Outstanding limited partnership units, exchanged</t>
        </is>
      </c>
      <c r="B12" s="12" t="n">
        <v>9.699999999999999</v>
      </c>
      <c r="C12" s="5" t="n">
        <v>10</v>
      </c>
    </row>
    <row r="13">
      <c r="A13" s="4" t="inlineStr">
        <is>
          <t>Other Consolidated Entities [Member]</t>
        </is>
      </c>
      <c r="B13" s="4" t="inlineStr">
        <is>
          <t xml:space="preserve"> </t>
        </is>
      </c>
      <c r="C13" s="4" t="inlineStr">
        <is>
          <t xml:space="preserve"> </t>
        </is>
      </c>
    </row>
    <row r="14">
      <c r="A14" s="3" t="inlineStr">
        <is>
          <t>Minority Interest [Line Items]</t>
        </is>
      </c>
      <c r="B14" s="4" t="inlineStr">
        <is>
          <t xml:space="preserve"> </t>
        </is>
      </c>
      <c r="C14" s="4" t="inlineStr">
        <is>
          <t xml:space="preserve"> </t>
        </is>
      </c>
    </row>
    <row r="15">
      <c r="A15" s="4" t="inlineStr">
        <is>
          <t>Outstanding limited partnership units, exchanged</t>
        </is>
      </c>
      <c r="B15" s="12" t="n">
        <v>0.3</v>
      </c>
      <c r="C15" s="12" t="n">
        <v>0.3</v>
      </c>
    </row>
    <row r="16">
      <c r="A16" s="4" t="inlineStr">
        <is>
          <t>Other Consolidated Entities [Member] | Common Stock [Member]</t>
        </is>
      </c>
      <c r="B16" s="4" t="inlineStr">
        <is>
          <t xml:space="preserve"> </t>
        </is>
      </c>
      <c r="C16" s="4" t="inlineStr">
        <is>
          <t xml:space="preserve"> </t>
        </is>
      </c>
    </row>
    <row r="17">
      <c r="A17" s="3" t="inlineStr">
        <is>
          <t>Minority Interest [Line Items]</t>
        </is>
      </c>
      <c r="B17" s="4" t="inlineStr">
        <is>
          <t xml:space="preserve"> </t>
        </is>
      </c>
      <c r="C17" s="4" t="inlineStr">
        <is>
          <t xml:space="preserve"> </t>
        </is>
      </c>
    </row>
    <row r="18">
      <c r="A18" s="4" t="inlineStr">
        <is>
          <t>Outstanding limited partnership units</t>
        </is>
      </c>
      <c r="B18" s="5" t="n">
        <v>2</v>
      </c>
      <c r="C18"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Compensation - Additional Information (Detail) - Prologis Out-Performance Plan [Member] - USD ($)</t>
        </is>
      </c>
      <c r="B1" s="2" t="inlineStr">
        <is>
          <t>1 Months Ended</t>
        </is>
      </c>
      <c r="C1" s="2" t="inlineStr">
        <is>
          <t>3 Months Ended</t>
        </is>
      </c>
    </row>
    <row r="2">
      <c r="B2" s="2" t="inlineStr">
        <is>
          <t>Jan. 31, 2023</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Performance Period</t>
        </is>
      </c>
      <c r="B4" s="4" t="inlineStr">
        <is>
          <t xml:space="preserve"> </t>
        </is>
      </c>
      <c r="C4" s="4" t="inlineStr">
        <is>
          <t>3 years</t>
        </is>
      </c>
    </row>
    <row r="5">
      <c r="A5" s="4" t="inlineStr">
        <is>
          <t>Outperformance hurdle, above MSCI U.S. REIT Index</t>
        </is>
      </c>
      <c r="B5" s="4" t="inlineStr">
        <is>
          <t xml:space="preserve"> </t>
        </is>
      </c>
      <c r="C5" s="13" t="n">
        <v>0.01</v>
      </c>
    </row>
    <row r="6">
      <c r="A6" s="4" t="inlineStr">
        <is>
          <t>Performance pool as percentage of excess value, if outperformance hurdle is met</t>
        </is>
      </c>
      <c r="B6" s="4" t="inlineStr">
        <is>
          <t xml:space="preserve"> </t>
        </is>
      </c>
      <c r="C6" s="13" t="n">
        <v>0.03</v>
      </c>
    </row>
    <row r="7">
      <c r="A7" s="4" t="inlineStr">
        <is>
          <t>Forfeited awards after seven years</t>
        </is>
      </c>
      <c r="B7" s="4" t="inlineStr">
        <is>
          <t xml:space="preserve"> </t>
        </is>
      </c>
      <c r="C7" s="4" t="inlineStr">
        <is>
          <t>7 years</t>
        </is>
      </c>
    </row>
    <row r="8">
      <c r="A8" s="4" t="inlineStr">
        <is>
          <t>2023 - 2025 Performance Period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Performance Period</t>
        </is>
      </c>
      <c r="B10" s="4" t="inlineStr">
        <is>
          <t>3 years</t>
        </is>
      </c>
      <c r="C10" s="4" t="inlineStr">
        <is>
          <t xml:space="preserve"> </t>
        </is>
      </c>
    </row>
    <row r="11">
      <c r="A11" s="4" t="inlineStr">
        <is>
          <t>Cash incentive award maximum</t>
        </is>
      </c>
      <c r="B11" s="6" t="n">
        <v>100000000</v>
      </c>
      <c r="C11" s="4" t="inlineStr">
        <is>
          <t xml:space="preserve"> </t>
        </is>
      </c>
    </row>
    <row r="12">
      <c r="A12" s="4" t="inlineStr">
        <is>
          <t>Holding period</t>
        </is>
      </c>
      <c r="B12" s="4" t="inlineStr">
        <is>
          <t>3 years</t>
        </is>
      </c>
      <c r="C12" s="4" t="inlineStr">
        <is>
          <t xml:space="preserve"> </t>
        </is>
      </c>
    </row>
    <row r="13">
      <c r="A13" s="4" t="inlineStr">
        <is>
          <t>Aggregate fair value</t>
        </is>
      </c>
      <c r="B13" s="6" t="n">
        <v>28300000</v>
      </c>
      <c r="C13" s="4" t="inlineStr">
        <is>
          <t xml:space="preserve"> </t>
        </is>
      </c>
    </row>
    <row r="14">
      <c r="A14" s="4" t="inlineStr">
        <is>
          <t>Assumed risk free interest rate</t>
        </is>
      </c>
      <c r="B14" s="8" t="n">
        <v>0.042</v>
      </c>
      <c r="C14" s="4" t="inlineStr">
        <is>
          <t xml:space="preserve"> </t>
        </is>
      </c>
    </row>
    <row r="15">
      <c r="A15" s="4" t="inlineStr">
        <is>
          <t>2023 - 2025 Performance Period [Member] | Tranche 1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Vesting rights, percentage</t>
        </is>
      </c>
      <c r="B17" s="13" t="n">
        <v>0.2</v>
      </c>
      <c r="C17" s="4" t="inlineStr">
        <is>
          <t xml:space="preserve"> </t>
        </is>
      </c>
    </row>
    <row r="18">
      <c r="A18" s="4" t="inlineStr">
        <is>
          <t>2023 - 2025 Performance Period [Member] | Tranche 2 (After Seven Year Cliff)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Vesting period</t>
        </is>
      </c>
      <c r="B20" s="4" t="inlineStr">
        <is>
          <t>7 years</t>
        </is>
      </c>
      <c r="C20" s="4" t="inlineStr">
        <is>
          <t xml:space="preserve"> </t>
        </is>
      </c>
    </row>
    <row r="21">
      <c r="A21" s="4" t="inlineStr">
        <is>
          <t>Vesting rights, percentage</t>
        </is>
      </c>
      <c r="B21" s="13" t="n">
        <v>0.8</v>
      </c>
      <c r="C21" s="4" t="inlineStr">
        <is>
          <t xml:space="preserve"> </t>
        </is>
      </c>
    </row>
    <row r="22">
      <c r="A22" s="4" t="inlineStr">
        <is>
          <t>2023 - 2025 Performance Period [Member] | Prologis, Inc.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Expected volatility rate</t>
        </is>
      </c>
      <c r="B24" s="13" t="n">
        <v>0.35</v>
      </c>
      <c r="C24" s="4" t="inlineStr">
        <is>
          <t xml:space="preserve"> </t>
        </is>
      </c>
    </row>
    <row r="25">
      <c r="A25" s="4" t="inlineStr">
        <is>
          <t>2023 - 2025 Performance Period [Member] | Msci Us Reit Index</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Expected volatility rate</t>
        </is>
      </c>
      <c r="B27" s="13" t="n">
        <v>0.31</v>
      </c>
      <c r="C27" s="4" t="inlineStr">
        <is>
          <t xml:space="preserve"> </t>
        </is>
      </c>
    </row>
    <row r="28">
      <c r="A28" s="4" t="inlineStr">
        <is>
          <t>2020 - 2022 Performance Period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Cash incentive award maximum</t>
        </is>
      </c>
      <c r="B30" s="6" t="n">
        <v>100000000</v>
      </c>
      <c r="C30" s="4" t="inlineStr">
        <is>
          <t xml:space="preserve"> </t>
        </is>
      </c>
    </row>
    <row r="31">
      <c r="A31" s="4" t="inlineStr">
        <is>
          <t>Prior To 2018 Performance Periods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Cash incentive award maximum</t>
        </is>
      </c>
      <c r="B33" s="6" t="n">
        <v>22400000</v>
      </c>
      <c r="C33" s="4" t="inlineStr">
        <is>
          <t xml:space="preserve"> </t>
        </is>
      </c>
    </row>
    <row r="34">
      <c r="A34" s="4" t="inlineStr">
        <is>
          <t>Minimum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Vesting period</t>
        </is>
      </c>
      <c r="B36" s="4" t="inlineStr">
        <is>
          <t xml:space="preserve"> </t>
        </is>
      </c>
      <c r="C36" s="4" t="inlineStr">
        <is>
          <t>3 years</t>
        </is>
      </c>
    </row>
    <row r="37">
      <c r="A37" s="4" t="inlineStr">
        <is>
          <t>Maximum [Member]</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Vesting period</t>
        </is>
      </c>
      <c r="B39" s="4" t="inlineStr">
        <is>
          <t xml:space="preserve"> </t>
        </is>
      </c>
      <c r="C39"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Compensation - RSU Awards (Detail) - Restricted Stock Units (RSUs) [Member] shares in Thousand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Unvested Awards, Beginning Balance | shares</t>
        </is>
      </c>
      <c r="B4" s="5" t="n">
        <v>1533</v>
      </c>
    </row>
    <row r="5">
      <c r="A5" s="4" t="inlineStr">
        <is>
          <t>Granted | shares</t>
        </is>
      </c>
      <c r="B5" s="5" t="n">
        <v>764</v>
      </c>
    </row>
    <row r="6">
      <c r="A6" s="4" t="inlineStr">
        <is>
          <t>Vested and distributed | shares</t>
        </is>
      </c>
      <c r="B6" s="5" t="n">
        <v>-333</v>
      </c>
    </row>
    <row r="7">
      <c r="A7" s="4" t="inlineStr">
        <is>
          <t>Forfeited | shares</t>
        </is>
      </c>
      <c r="B7" s="5" t="n">
        <v>-11</v>
      </c>
    </row>
    <row r="8">
      <c r="A8" s="4" t="inlineStr">
        <is>
          <t>Number of Unvested Awards, Ending Balance | shares</t>
        </is>
      </c>
      <c r="B8" s="5" t="n">
        <v>1953</v>
      </c>
    </row>
    <row r="9">
      <c r="A9" s="4" t="inlineStr">
        <is>
          <t>Weighted Average Grant Date Fair Value | $ / shares</t>
        </is>
      </c>
      <c r="B9" s="7" t="n">
        <v>100.59</v>
      </c>
    </row>
    <row r="10">
      <c r="A10" s="4" t="inlineStr">
        <is>
          <t>Weighted Average Grant Date Fair Value, Granted | $ / shares</t>
        </is>
      </c>
      <c r="B10" s="11" t="n">
        <v>96.37</v>
      </c>
    </row>
    <row r="11">
      <c r="A11" s="4" t="inlineStr">
        <is>
          <t>Weighted Average Grant Date Fair Value, Vested and distributed | $ / shares</t>
        </is>
      </c>
      <c r="B11" s="11" t="n">
        <v>115.6</v>
      </c>
    </row>
    <row r="12">
      <c r="A12" s="4" t="inlineStr">
        <is>
          <t>Weighted Average Grant Date Fair Value, Forfeited | $ / shares</t>
        </is>
      </c>
      <c r="B12" s="11" t="n">
        <v>129.01</v>
      </c>
    </row>
    <row r="13">
      <c r="A13" s="4" t="inlineStr">
        <is>
          <t>Weighted Average Grant Date Fair Value | $ / shares</t>
        </is>
      </c>
      <c r="B13" s="7" t="n">
        <v>96.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Long-Term Compensation - LTIP Units Awards (Detail) - Long Term Incentive Plan Units [Member] shares in Thousand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Unvested Awards, Beginning Balance | shares</t>
        </is>
      </c>
      <c r="B4" s="5" t="n">
        <v>4214</v>
      </c>
    </row>
    <row r="5">
      <c r="A5" s="4" t="inlineStr">
        <is>
          <t>Granted | shares</t>
        </is>
      </c>
      <c r="B5" s="5" t="n">
        <v>1292</v>
      </c>
    </row>
    <row r="6">
      <c r="A6" s="4" t="inlineStr">
        <is>
          <t>Vested LTIP Units | shares</t>
        </is>
      </c>
      <c r="B6" s="5" t="n">
        <v>-688</v>
      </c>
    </row>
    <row r="7">
      <c r="A7" s="4" t="inlineStr">
        <is>
          <t>Number of Unvested Awards, Ending Balance | shares</t>
        </is>
      </c>
      <c r="B7" s="5" t="n">
        <v>4818</v>
      </c>
    </row>
    <row r="8">
      <c r="A8" s="4" t="inlineStr">
        <is>
          <t>Weighted Average Grant Date Fair Value | $ / shares</t>
        </is>
      </c>
      <c r="B8" s="7" t="n">
        <v>73.31</v>
      </c>
    </row>
    <row r="9">
      <c r="A9" s="4" t="inlineStr">
        <is>
          <t>Weighted Average Grant Date Fair Value, Granted | $ / shares</t>
        </is>
      </c>
      <c r="B9" s="11" t="n">
        <v>78.94</v>
      </c>
    </row>
    <row r="10">
      <c r="A10" s="4" t="inlineStr">
        <is>
          <t>Weighted Average Grant Date Fair Value, Vested LTIP Units | $ / shares</t>
        </is>
      </c>
      <c r="B10" s="11" t="n">
        <v>105.99</v>
      </c>
    </row>
    <row r="11">
      <c r="A11" s="4" t="inlineStr">
        <is>
          <t>Weighted Average Grant Date Fair Value | $ / shares</t>
        </is>
      </c>
      <c r="B11" s="7" t="n">
        <v>70.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or Unit - Computation of Basic and Diluted Earnings Per Share or Unit (Detail) - USD ($) $ / shares in Units, shares in Thousands, $ in Thousands</t>
        </is>
      </c>
      <c r="C1" s="2" t="inlineStr">
        <is>
          <t>3 Months Ended</t>
        </is>
      </c>
    </row>
    <row r="2">
      <c r="C2" s="2" t="inlineStr">
        <is>
          <t>Mar. 31, 2023</t>
        </is>
      </c>
      <c r="D2" s="2" t="inlineStr">
        <is>
          <t>Mar. 31, 2022</t>
        </is>
      </c>
    </row>
    <row r="3">
      <c r="A3" s="3" t="inlineStr">
        <is>
          <t>Summary Of Computation Of Basic And Diluted Earnings Per Share [Line Items]</t>
        </is>
      </c>
      <c r="C3" s="4" t="inlineStr">
        <is>
          <t xml:space="preserve"> </t>
        </is>
      </c>
      <c r="D3" s="4" t="inlineStr">
        <is>
          <t xml:space="preserve"> </t>
        </is>
      </c>
    </row>
    <row r="4">
      <c r="A4" s="4" t="inlineStr">
        <is>
          <t>Net earnings attributable to common stockholders/unit holders - Basic</t>
        </is>
      </c>
      <c r="C4" s="6" t="n">
        <v>463170</v>
      </c>
      <c r="D4" s="6" t="n">
        <v>1149254</v>
      </c>
    </row>
    <row r="5">
      <c r="A5" s="4" t="inlineStr">
        <is>
          <t>Net earnings attributable to exchangeable limited partnership units</t>
        </is>
      </c>
      <c r="B5" s="4" t="inlineStr">
        <is>
          <t>[1]</t>
        </is>
      </c>
      <c r="C5" s="5" t="n">
        <v>11743</v>
      </c>
      <c r="D5" s="5" t="n">
        <v>32338</v>
      </c>
    </row>
    <row r="6">
      <c r="A6" s="4" t="inlineStr">
        <is>
          <t>Adjusted net earnings attributable to common stockholders – Diluted</t>
        </is>
      </c>
      <c r="C6" s="6" t="n">
        <v>474913</v>
      </c>
      <c r="D6" s="6" t="n">
        <v>1181592</v>
      </c>
    </row>
    <row r="7">
      <c r="A7" s="4" t="inlineStr">
        <is>
          <t>Weighted average common shares/units outstanding - Basic</t>
        </is>
      </c>
      <c r="C7" s="5" t="n">
        <v>923888</v>
      </c>
      <c r="D7" s="5" t="n">
        <v>740368</v>
      </c>
    </row>
    <row r="8">
      <c r="A8" s="4" t="inlineStr">
        <is>
          <t>Incremental weighted average effect on exchange of limited partnership units</t>
        </is>
      </c>
      <c r="B8" s="4" t="inlineStr">
        <is>
          <t>[1]</t>
        </is>
      </c>
      <c r="C8" s="5" t="n">
        <v>23535</v>
      </c>
      <c r="D8" s="5" t="n">
        <v>21089</v>
      </c>
    </row>
    <row r="9">
      <c r="A9" s="4" t="inlineStr">
        <is>
          <t>Incremental weighted average effect of equity awards</t>
        </is>
      </c>
      <c r="C9" s="5" t="n">
        <v>4201</v>
      </c>
      <c r="D9" s="5" t="n">
        <v>4060</v>
      </c>
    </row>
    <row r="10">
      <c r="A10" s="4" t="inlineStr">
        <is>
          <t>Weighted average common shares/partnership units outstanding - Diluted</t>
        </is>
      </c>
      <c r="B10" s="4" t="inlineStr">
        <is>
          <t>[2]</t>
        </is>
      </c>
      <c r="C10" s="5" t="n">
        <v>951624</v>
      </c>
      <c r="D10" s="5" t="n">
        <v>765517</v>
      </c>
    </row>
    <row r="11">
      <c r="A11" s="3" t="inlineStr">
        <is>
          <t>Net earnings per share/unit attributable to common stockholders/unitholders -</t>
        </is>
      </c>
      <c r="C11" s="4" t="inlineStr">
        <is>
          <t xml:space="preserve"> </t>
        </is>
      </c>
      <c r="D11" s="4" t="inlineStr">
        <is>
          <t xml:space="preserve"> </t>
        </is>
      </c>
    </row>
    <row r="12">
      <c r="A12" s="4" t="inlineStr">
        <is>
          <t>Basic</t>
        </is>
      </c>
      <c r="C12" s="7" t="n">
        <v>0.5</v>
      </c>
      <c r="D12" s="7" t="n">
        <v>1.55</v>
      </c>
    </row>
    <row r="13">
      <c r="A13" s="4" t="inlineStr">
        <is>
          <t>Diluted</t>
        </is>
      </c>
      <c r="C13" s="7" t="n">
        <v>0.5</v>
      </c>
      <c r="D13" s="7" t="n">
        <v>1.54</v>
      </c>
    </row>
    <row r="14">
      <c r="A14" s="4" t="inlineStr">
        <is>
          <t>Prologis, L.P. [Member]</t>
        </is>
      </c>
      <c r="C14" s="4" t="inlineStr">
        <is>
          <t xml:space="preserve"> </t>
        </is>
      </c>
      <c r="D14" s="4" t="inlineStr">
        <is>
          <t xml:space="preserve"> </t>
        </is>
      </c>
    </row>
    <row r="15">
      <c r="A15" s="3" t="inlineStr">
        <is>
          <t>Summary Of Computation Of Basic And Diluted Earnings Per Share [Line Items]</t>
        </is>
      </c>
      <c r="C15" s="4" t="inlineStr">
        <is>
          <t xml:space="preserve"> </t>
        </is>
      </c>
      <c r="D15" s="4" t="inlineStr">
        <is>
          <t xml:space="preserve"> </t>
        </is>
      </c>
    </row>
    <row r="16">
      <c r="A16" s="4" t="inlineStr">
        <is>
          <t>Net earnings attributable to common stockholders/unit holders - Basic</t>
        </is>
      </c>
      <c r="C16" s="6" t="n">
        <v>474819</v>
      </c>
      <c r="D16" s="6" t="n">
        <v>1181525</v>
      </c>
    </row>
    <row r="17">
      <c r="A17" s="4" t="inlineStr">
        <is>
          <t>Net earnings attributable to exchangeable limited partnership units</t>
        </is>
      </c>
      <c r="C17" s="5" t="n">
        <v>94</v>
      </c>
      <c r="D17" s="5" t="n">
        <v>67</v>
      </c>
    </row>
    <row r="18">
      <c r="A18" s="4" t="inlineStr">
        <is>
          <t>Adjusted net earnings attributable to common stockholders – Diluted</t>
        </is>
      </c>
      <c r="C18" s="6" t="n">
        <v>474913</v>
      </c>
      <c r="D18" s="6" t="n">
        <v>1181592</v>
      </c>
    </row>
    <row r="19">
      <c r="A19" s="4" t="inlineStr">
        <is>
          <t>Weighted average common shares/units outstanding - Basic</t>
        </is>
      </c>
      <c r="C19" s="5" t="n">
        <v>939054</v>
      </c>
      <c r="D19" s="5" t="n">
        <v>753159</v>
      </c>
    </row>
    <row r="20">
      <c r="A20" s="4" t="inlineStr">
        <is>
          <t>Incremental weighted average effect on exchange of Class A convertible units</t>
        </is>
      </c>
      <c r="C20" s="5" t="n">
        <v>8070</v>
      </c>
      <c r="D20" s="5" t="n">
        <v>7999</v>
      </c>
    </row>
    <row r="21">
      <c r="A21" s="4" t="inlineStr">
        <is>
          <t>Incremental weighted average effect on exchange of limited partnership units</t>
        </is>
      </c>
      <c r="C21" s="5" t="n">
        <v>299</v>
      </c>
      <c r="D21" s="5" t="n">
        <v>299</v>
      </c>
    </row>
    <row r="22">
      <c r="A22" s="4" t="inlineStr">
        <is>
          <t>Incremental weighted average effect of equity awards</t>
        </is>
      </c>
      <c r="C22" s="5" t="n">
        <v>4201</v>
      </c>
      <c r="D22" s="5" t="n">
        <v>4060</v>
      </c>
    </row>
    <row r="23">
      <c r="A23" s="4" t="inlineStr">
        <is>
          <t>Weighted average common shares/partnership units outstanding - Diluted</t>
        </is>
      </c>
      <c r="B23" s="4" t="inlineStr">
        <is>
          <t>[2]</t>
        </is>
      </c>
      <c r="C23" s="5" t="n">
        <v>951624</v>
      </c>
      <c r="D23" s="5" t="n">
        <v>765517</v>
      </c>
    </row>
    <row r="24">
      <c r="A24" s="3" t="inlineStr">
        <is>
          <t>Net earnings per share/unit attributable to common stockholders/unitholders -</t>
        </is>
      </c>
      <c r="C24" s="4" t="inlineStr">
        <is>
          <t xml:space="preserve"> </t>
        </is>
      </c>
      <c r="D24" s="4" t="inlineStr">
        <is>
          <t xml:space="preserve"> </t>
        </is>
      </c>
    </row>
    <row r="25">
      <c r="A25" s="4" t="inlineStr">
        <is>
          <t>Basic</t>
        </is>
      </c>
      <c r="C25" s="7" t="n">
        <v>0.5</v>
      </c>
      <c r="D25" s="7" t="n">
        <v>1.55</v>
      </c>
    </row>
    <row r="26">
      <c r="A26" s="4" t="inlineStr">
        <is>
          <t>Diluted</t>
        </is>
      </c>
      <c r="C26" s="7" t="n">
        <v>0.5</v>
      </c>
      <c r="D26" s="7" t="n">
        <v>1.54</v>
      </c>
    </row>
    <row r="27">
      <c r="A27" s="4" t="inlineStr">
        <is>
          <t>Prologis, L.P. [Member] | Class A Common [Member]</t>
        </is>
      </c>
      <c r="C27" s="4" t="inlineStr">
        <is>
          <t xml:space="preserve"> </t>
        </is>
      </c>
      <c r="D27" s="4" t="inlineStr">
        <is>
          <t xml:space="preserve"> </t>
        </is>
      </c>
    </row>
    <row r="28">
      <c r="A28" s="3" t="inlineStr">
        <is>
          <t>Summary Of Computation Of Basic And Diluted Earnings Per Share [Line Items]</t>
        </is>
      </c>
      <c r="C28" s="4" t="inlineStr">
        <is>
          <t xml:space="preserve"> </t>
        </is>
      </c>
      <c r="D28" s="4" t="inlineStr">
        <is>
          <t xml:space="preserve"> </t>
        </is>
      </c>
    </row>
    <row r="29">
      <c r="A29" s="4" t="inlineStr">
        <is>
          <t>Net earnings attributable to common stockholders/unit holders - Basic</t>
        </is>
      </c>
      <c r="C29" s="6" t="n">
        <v>-4045</v>
      </c>
      <c r="D29" s="6" t="n">
        <v>-12415</v>
      </c>
    </row>
    <row r="30">
      <c r="A30" s="4" t="inlineStr">
        <is>
          <t>Adjusted net earnings attributable to common stockholders – Diluted</t>
        </is>
      </c>
      <c r="C30" s="5" t="n">
        <v>4045</v>
      </c>
      <c r="D30" s="5" t="n">
        <v>12415</v>
      </c>
    </row>
    <row r="31">
      <c r="A31" s="4" t="inlineStr">
        <is>
          <t>Prologis, L.P. [Member] | Common Units [Member]</t>
        </is>
      </c>
      <c r="C31" s="4" t="inlineStr">
        <is>
          <t xml:space="preserve"> </t>
        </is>
      </c>
      <c r="D31" s="4" t="inlineStr">
        <is>
          <t xml:space="preserve"> </t>
        </is>
      </c>
    </row>
    <row r="32">
      <c r="A32" s="3" t="inlineStr">
        <is>
          <t>Summary Of Computation Of Basic And Diluted Earnings Per Share [Line Items]</t>
        </is>
      </c>
      <c r="C32" s="4" t="inlineStr">
        <is>
          <t xml:space="preserve"> </t>
        </is>
      </c>
      <c r="D32" s="4" t="inlineStr">
        <is>
          <t xml:space="preserve"> </t>
        </is>
      </c>
    </row>
    <row r="33">
      <c r="A33" s="4" t="inlineStr">
        <is>
          <t>Net earnings attributable to common stockholders/unit holders - Basic</t>
        </is>
      </c>
      <c r="C33" s="6" t="n">
        <v>470774</v>
      </c>
      <c r="D33" s="6" t="n">
        <v>1169110</v>
      </c>
    </row>
    <row r="34"/>
    <row r="35">
      <c r="A35" s="4" t="inlineStr">
        <is>
          <t>[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Our total weighted average potentially dilutive shares and units outstanding consisted of the following:</t>
        </is>
      </c>
    </row>
  </sheetData>
  <mergeCells count="4">
    <mergeCell ref="A1:B2"/>
    <mergeCell ref="C1:D1"/>
    <mergeCell ref="A34:C34"/>
    <mergeCell ref="A35:C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or Unit - Computation of Basic and Diluted Earnings Per Share or Unit (Parenthetical) (Detail) - shares shares in Thousands</t>
        </is>
      </c>
      <c r="B1" s="2" t="inlineStr">
        <is>
          <t>3 Months Ended</t>
        </is>
      </c>
    </row>
    <row r="2">
      <c r="B2" s="2" t="inlineStr">
        <is>
          <t>Mar. 31, 2023</t>
        </is>
      </c>
      <c r="C2" s="2" t="inlineStr">
        <is>
          <t>Mar. 31, 2022</t>
        </is>
      </c>
    </row>
    <row r="3">
      <c r="A3" s="3" t="inlineStr">
        <is>
          <t>Summary Of Computation Of Basic And Diluted Earnings Per Share [Line Items]</t>
        </is>
      </c>
      <c r="B3" s="4" t="inlineStr">
        <is>
          <t xml:space="preserve"> </t>
        </is>
      </c>
      <c r="C3" s="4" t="inlineStr">
        <is>
          <t xml:space="preserve"> </t>
        </is>
      </c>
    </row>
    <row r="4">
      <c r="A4" s="4" t="inlineStr">
        <is>
          <t>Total weighted average potential dilutive shares and units outstanding</t>
        </is>
      </c>
      <c r="B4" s="5" t="n">
        <v>31308</v>
      </c>
      <c r="C4" s="5" t="n">
        <v>26928</v>
      </c>
    </row>
    <row r="5">
      <c r="A5" s="4" t="inlineStr">
        <is>
          <t>Prologis, L.P. [Member]</t>
        </is>
      </c>
      <c r="B5" s="4" t="inlineStr">
        <is>
          <t xml:space="preserve"> </t>
        </is>
      </c>
      <c r="C5" s="4" t="inlineStr">
        <is>
          <t xml:space="preserve"> </t>
        </is>
      </c>
    </row>
    <row r="6">
      <c r="A6" s="3" t="inlineStr">
        <is>
          <t>Summary Of Computation Of Basic And Diluted Earnings Per Share [Line Items]</t>
        </is>
      </c>
      <c r="B6" s="4" t="inlineStr">
        <is>
          <t xml:space="preserve"> </t>
        </is>
      </c>
      <c r="C6" s="4" t="inlineStr">
        <is>
          <t xml:space="preserve"> </t>
        </is>
      </c>
    </row>
    <row r="7">
      <c r="A7" s="4" t="inlineStr">
        <is>
          <t>Total weighted average potentially dilutive Class A Units</t>
        </is>
      </c>
      <c r="B7" s="5" t="n">
        <v>8070</v>
      </c>
      <c r="C7" s="5" t="n">
        <v>7999</v>
      </c>
    </row>
    <row r="8">
      <c r="A8" s="4" t="inlineStr">
        <is>
          <t>Total weighted average potentially dilutive other limited partnership units</t>
        </is>
      </c>
      <c r="B8" s="5" t="n">
        <v>299</v>
      </c>
      <c r="C8" s="5" t="n">
        <v>299</v>
      </c>
    </row>
    <row r="9">
      <c r="A9" s="4" t="inlineStr">
        <is>
          <t>Total weighted average potentially dilutive equity awards</t>
        </is>
      </c>
      <c r="B9" s="5" t="n">
        <v>7773</v>
      </c>
      <c r="C9" s="5" t="n">
        <v>5839</v>
      </c>
    </row>
    <row r="10">
      <c r="A10" s="4" t="inlineStr">
        <is>
          <t>Total weighted average potential dilutive shares and units outstanding</t>
        </is>
      </c>
      <c r="B10" s="5" t="n">
        <v>16142</v>
      </c>
      <c r="C10" s="5" t="n">
        <v>14137</v>
      </c>
    </row>
    <row r="11">
      <c r="A11" s="4" t="inlineStr">
        <is>
          <t>Total weighted average potential dilutive common limited partnership units</t>
        </is>
      </c>
      <c r="B11" s="5" t="n">
        <v>15166</v>
      </c>
      <c r="C11" s="5" t="n">
        <v>127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Derivative Financial Instruments (Detail)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Asset</t>
        </is>
      </c>
      <c r="B3" s="6" t="n">
        <v>147520</v>
      </c>
      <c r="C3" s="6" t="n">
        <v>227236</v>
      </c>
    </row>
    <row r="4">
      <c r="A4" s="4" t="inlineStr">
        <is>
          <t>Liability</t>
        </is>
      </c>
      <c r="B4" s="5" t="n">
        <v>6573</v>
      </c>
      <c r="C4" s="5" t="n">
        <v>6682</v>
      </c>
    </row>
    <row r="5">
      <c r="A5" s="4" t="inlineStr">
        <is>
          <t>Undesignated Derivatives [Member] | Forwards [Member] | BRL</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t>
        </is>
      </c>
      <c r="B7" s="5" t="n">
        <v>0</v>
      </c>
      <c r="C7" s="5" t="n">
        <v>35</v>
      </c>
    </row>
    <row r="8">
      <c r="A8" s="4" t="inlineStr">
        <is>
          <t>Liability</t>
        </is>
      </c>
      <c r="B8" s="5" t="n">
        <v>741</v>
      </c>
      <c r="C8" s="5" t="n">
        <v>494</v>
      </c>
    </row>
    <row r="9">
      <c r="A9" s="4" t="inlineStr">
        <is>
          <t>Undesignated Derivatives [Member] | Forwards [Member] | GBP</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t>
        </is>
      </c>
      <c r="B11" s="5" t="n">
        <v>20796</v>
      </c>
      <c r="C11" s="5" t="n">
        <v>29187</v>
      </c>
    </row>
    <row r="12">
      <c r="A12" s="4" t="inlineStr">
        <is>
          <t>Liability</t>
        </is>
      </c>
      <c r="B12" s="5" t="n">
        <v>915</v>
      </c>
      <c r="C12" s="5" t="n">
        <v>648</v>
      </c>
    </row>
    <row r="13">
      <c r="A13" s="4" t="inlineStr">
        <is>
          <t>Undesignated Derivatives [Member] | Forwards [Member] | CA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t>
        </is>
      </c>
      <c r="B15" s="5" t="n">
        <v>8316</v>
      </c>
      <c r="C15" s="5" t="n">
        <v>12074</v>
      </c>
    </row>
    <row r="16">
      <c r="A16" s="4" t="inlineStr">
        <is>
          <t>Liability</t>
        </is>
      </c>
      <c r="B16" s="5" t="n">
        <v>10</v>
      </c>
      <c r="C16" s="5" t="n">
        <v>2</v>
      </c>
    </row>
    <row r="17">
      <c r="A17" s="4" t="inlineStr">
        <is>
          <t>Undesignated Derivatives [Member] | Forwards [Member] | CNY</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t>
        </is>
      </c>
      <c r="B19" s="5" t="n">
        <v>443</v>
      </c>
      <c r="C19" s="5" t="n">
        <v>657</v>
      </c>
    </row>
    <row r="20">
      <c r="A20" s="4" t="inlineStr">
        <is>
          <t>Liability</t>
        </is>
      </c>
      <c r="B20" s="5" t="n">
        <v>434</v>
      </c>
      <c r="C20" s="5" t="n">
        <v>364</v>
      </c>
    </row>
    <row r="21">
      <c r="A21" s="4" t="inlineStr">
        <is>
          <t>Undesignated Derivatives [Member] | Forwards [Member] | EU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t>
        </is>
      </c>
      <c r="B23" s="5" t="n">
        <v>41794</v>
      </c>
      <c r="C23" s="5" t="n">
        <v>51317</v>
      </c>
    </row>
    <row r="24">
      <c r="A24" s="4" t="inlineStr">
        <is>
          <t>Liability</t>
        </is>
      </c>
      <c r="B24" s="5" t="n">
        <v>3051</v>
      </c>
      <c r="C24" s="5" t="n">
        <v>2801</v>
      </c>
    </row>
    <row r="25">
      <c r="A25" s="4" t="inlineStr">
        <is>
          <t>Undesignated Derivatives [Member] | Forwards [Member] | JPY</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t>
        </is>
      </c>
      <c r="B27" s="5" t="n">
        <v>33454</v>
      </c>
      <c r="C27" s="5" t="n">
        <v>34022</v>
      </c>
    </row>
    <row r="28">
      <c r="A28" s="4" t="inlineStr">
        <is>
          <t>Liability</t>
        </is>
      </c>
      <c r="B28" s="5" t="n">
        <v>807</v>
      </c>
      <c r="C28" s="5" t="n">
        <v>2344</v>
      </c>
    </row>
    <row r="29">
      <c r="A29" s="4" t="inlineStr">
        <is>
          <t>Undesignated Derivatives [Member] | Forwards [Member] | SEK</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t>
        </is>
      </c>
      <c r="B31" s="5" t="n">
        <v>5568</v>
      </c>
      <c r="C31" s="5" t="n">
        <v>6292</v>
      </c>
    </row>
    <row r="32">
      <c r="A32" s="4" t="inlineStr">
        <is>
          <t>Liability</t>
        </is>
      </c>
      <c r="B32" s="5" t="n">
        <v>26</v>
      </c>
      <c r="C32" s="5" t="n">
        <v>0</v>
      </c>
    </row>
    <row r="33">
      <c r="A33" s="4" t="inlineStr">
        <is>
          <t>Designated As Hedging Instrument [Member] | Net Investment Hedges [Member] | GBP</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t>
        </is>
      </c>
      <c r="B35" s="5" t="n">
        <v>16305</v>
      </c>
      <c r="C35" s="5" t="n">
        <v>23534</v>
      </c>
    </row>
    <row r="36">
      <c r="A36" s="4" t="inlineStr">
        <is>
          <t>Liability</t>
        </is>
      </c>
      <c r="B36" s="5" t="n">
        <v>555</v>
      </c>
      <c r="C36" s="5" t="n">
        <v>0</v>
      </c>
    </row>
    <row r="37">
      <c r="A37" s="4" t="inlineStr">
        <is>
          <t>Designated As Hedging Instrument [Member] | Net Investment Hedges [Member] | CAD</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t>
        </is>
      </c>
      <c r="B39" s="5" t="n">
        <v>18002</v>
      </c>
      <c r="C39" s="5" t="n">
        <v>24552</v>
      </c>
    </row>
    <row r="40">
      <c r="A40" s="4" t="inlineStr">
        <is>
          <t>Liability</t>
        </is>
      </c>
      <c r="B40" s="5" t="n">
        <v>0</v>
      </c>
      <c r="C40" s="5" t="n">
        <v>0</v>
      </c>
    </row>
    <row r="41">
      <c r="A41" s="4" t="inlineStr">
        <is>
          <t>Designated As Hedging Instrument [Member] | Net Investment Hedges [Member] | CNY</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t>
        </is>
      </c>
      <c r="B43" s="5" t="n">
        <v>0</v>
      </c>
      <c r="C43" s="5" t="n">
        <v>0</v>
      </c>
    </row>
    <row r="44">
      <c r="A44" s="4" t="inlineStr">
        <is>
          <t>Liability</t>
        </is>
      </c>
      <c r="B44" s="5" t="n">
        <v>34</v>
      </c>
      <c r="C44" s="5" t="n">
        <v>0</v>
      </c>
    </row>
    <row r="45">
      <c r="A45" s="4" t="inlineStr">
        <is>
          <t>Designated As Hedging Instrument [Member] | Cash Flow Hedges [Member] | Interest Rate Swaps [Member] | EU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t>
        </is>
      </c>
      <c r="B47" s="5" t="n">
        <v>2842</v>
      </c>
      <c r="C47" s="5" t="n">
        <v>44982</v>
      </c>
    </row>
    <row r="48">
      <c r="A48" s="4" t="inlineStr">
        <is>
          <t>Liability</t>
        </is>
      </c>
      <c r="B48" s="5" t="n">
        <v>0</v>
      </c>
      <c r="C48" s="5" t="n">
        <v>0</v>
      </c>
    </row>
    <row r="49">
      <c r="A49" s="4" t="inlineStr">
        <is>
          <t>Designated As Hedging Instrument [Member] | Cash Flow Hedges [Member] | Interest Rate Swaps [Member] | USD</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t>
        </is>
      </c>
      <c r="B51" s="5" t="n">
        <v>0</v>
      </c>
      <c r="C51" s="5" t="n">
        <v>584</v>
      </c>
    </row>
    <row r="52">
      <c r="A52" s="4" t="inlineStr">
        <is>
          <t>Liability</t>
        </is>
      </c>
      <c r="B52" s="6" t="n">
        <v>0</v>
      </c>
      <c r="C52" s="6"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air Value Measurements - Summary of Undesignated Foreign Currency Forwards Activity (Detail) - Forwards [Member] - Undesignated Derivatives [Member]</t>
        </is>
      </c>
      <c r="B1" s="2" t="inlineStr">
        <is>
          <t>3 Months Ended</t>
        </is>
      </c>
    </row>
    <row r="2">
      <c r="B2" s="2" t="inlineStr">
        <is>
          <t>Mar. 31, 2023 USD ($) Derivative</t>
        </is>
      </c>
      <c r="C2" s="2" t="inlineStr">
        <is>
          <t>Mar. 31, 2022 USD ($) Derivative</t>
        </is>
      </c>
    </row>
    <row r="3">
      <c r="A3" s="3" t="inlineStr">
        <is>
          <t>Derivative [Line Items]</t>
        </is>
      </c>
      <c r="B3" s="4" t="inlineStr">
        <is>
          <t xml:space="preserve"> </t>
        </is>
      </c>
      <c r="C3" s="4" t="inlineStr">
        <is>
          <t xml:space="preserve"> </t>
        </is>
      </c>
    </row>
    <row r="4">
      <c r="A4" s="4" t="inlineStr">
        <is>
          <t>Notional amounts at January 1</t>
        </is>
      </c>
      <c r="B4" s="6" t="n">
        <v>1645000000</v>
      </c>
      <c r="C4" s="6" t="n">
        <v>1662000000</v>
      </c>
    </row>
    <row r="5">
      <c r="A5" s="4" t="inlineStr">
        <is>
          <t>New contracts</t>
        </is>
      </c>
      <c r="B5" s="5" t="n">
        <v>132000000</v>
      </c>
      <c r="C5" s="5" t="n">
        <v>457000000</v>
      </c>
    </row>
    <row r="6">
      <c r="A6" s="4" t="inlineStr">
        <is>
          <t>Matured, expired or settled contracts</t>
        </is>
      </c>
      <c r="B6" s="5" t="n">
        <v>-147000000</v>
      </c>
      <c r="C6" s="5" t="n">
        <v>-247000000</v>
      </c>
    </row>
    <row r="7">
      <c r="A7" s="4" t="inlineStr">
        <is>
          <t>Notional amounts at March 31</t>
        </is>
      </c>
      <c r="B7" s="5" t="n">
        <v>1630000000</v>
      </c>
      <c r="C7" s="5" t="n">
        <v>1872000000</v>
      </c>
    </row>
    <row r="8">
      <c r="A8" s="4" t="inlineStr">
        <is>
          <t>CA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at January 1</t>
        </is>
      </c>
      <c r="B10" s="5" t="n">
        <v>283000000</v>
      </c>
      <c r="C10" s="5" t="n">
        <v>175000000</v>
      </c>
    </row>
    <row r="11">
      <c r="A11" s="4" t="inlineStr">
        <is>
          <t>New contracts</t>
        </is>
      </c>
      <c r="B11" s="5" t="n">
        <v>6000000</v>
      </c>
      <c r="C11" s="5" t="n">
        <v>45000000</v>
      </c>
    </row>
    <row r="12">
      <c r="A12" s="4" t="inlineStr">
        <is>
          <t>Matured, expired or settled contracts</t>
        </is>
      </c>
      <c r="B12" s="5" t="n">
        <v>-54000000</v>
      </c>
      <c r="C12" s="5" t="n">
        <v>-16000000</v>
      </c>
    </row>
    <row r="13">
      <c r="A13" s="4" t="inlineStr">
        <is>
          <t>Notional amounts at March 31</t>
        </is>
      </c>
      <c r="B13" s="6" t="n">
        <v>235000000</v>
      </c>
      <c r="C13" s="6" t="n">
        <v>204000000</v>
      </c>
    </row>
    <row r="14">
      <c r="A14" s="4" t="inlineStr">
        <is>
          <t>Weighted average forward rate at March 31</t>
        </is>
      </c>
      <c r="B14" s="11" t="n">
        <v>1.29</v>
      </c>
      <c r="C14" s="11" t="n">
        <v>1.27</v>
      </c>
    </row>
    <row r="15">
      <c r="A15" s="4" t="inlineStr">
        <is>
          <t>Active contracts at March 31 | Derivative</t>
        </is>
      </c>
      <c r="B15" s="5" t="n">
        <v>88</v>
      </c>
      <c r="C15" s="5" t="n">
        <v>81</v>
      </c>
    </row>
    <row r="16">
      <c r="A16" s="4" t="inlineStr">
        <is>
          <t>EU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at January 1</t>
        </is>
      </c>
      <c r="B18" s="6" t="n">
        <v>601000000</v>
      </c>
      <c r="C18" s="6" t="n">
        <v>749000000</v>
      </c>
    </row>
    <row r="19">
      <c r="A19" s="4" t="inlineStr">
        <is>
          <t>New contracts</t>
        </is>
      </c>
      <c r="B19" s="5" t="n">
        <v>9000000</v>
      </c>
      <c r="C19" s="5" t="n">
        <v>350000000</v>
      </c>
    </row>
    <row r="20">
      <c r="A20" s="4" t="inlineStr">
        <is>
          <t>Matured, expired or settled contracts</t>
        </is>
      </c>
      <c r="B20" s="5" t="n">
        <v>-43000000</v>
      </c>
      <c r="C20" s="5" t="n">
        <v>-182000000</v>
      </c>
    </row>
    <row r="21">
      <c r="A21" s="4" t="inlineStr">
        <is>
          <t>Notional amounts at March 31</t>
        </is>
      </c>
      <c r="B21" s="6" t="n">
        <v>567000000</v>
      </c>
      <c r="C21" s="6" t="n">
        <v>917000000</v>
      </c>
    </row>
    <row r="22">
      <c r="A22" s="4" t="inlineStr">
        <is>
          <t>Weighted average forward rate at March 31</t>
        </is>
      </c>
      <c r="B22" s="11" t="n">
        <v>1.18</v>
      </c>
      <c r="C22" s="11" t="n">
        <v>1.19</v>
      </c>
    </row>
    <row r="23">
      <c r="A23" s="4" t="inlineStr">
        <is>
          <t>Active contracts at March 31 | Derivative</t>
        </is>
      </c>
      <c r="B23" s="5" t="n">
        <v>94</v>
      </c>
      <c r="C23" s="5" t="n">
        <v>93</v>
      </c>
    </row>
    <row r="24">
      <c r="A24" s="4" t="inlineStr">
        <is>
          <t>GB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s at January 1</t>
        </is>
      </c>
      <c r="B26" s="6" t="n">
        <v>349000000</v>
      </c>
      <c r="C26" s="6" t="n">
        <v>383000000</v>
      </c>
    </row>
    <row r="27">
      <c r="A27" s="4" t="inlineStr">
        <is>
          <t>New contracts</t>
        </is>
      </c>
      <c r="B27" s="5" t="n">
        <v>49000000</v>
      </c>
      <c r="C27" s="5" t="n">
        <v>21000000</v>
      </c>
    </row>
    <row r="28">
      <c r="A28" s="4" t="inlineStr">
        <is>
          <t>Matured, expired or settled contracts</t>
        </is>
      </c>
      <c r="B28" s="5" t="n">
        <v>-22000000</v>
      </c>
      <c r="C28" s="5" t="n">
        <v>-19000000</v>
      </c>
    </row>
    <row r="29">
      <c r="A29" s="4" t="inlineStr">
        <is>
          <t>Notional amounts at March 31</t>
        </is>
      </c>
      <c r="B29" s="6" t="n">
        <v>376000000</v>
      </c>
      <c r="C29" s="6" t="n">
        <v>343000000</v>
      </c>
    </row>
    <row r="30">
      <c r="A30" s="4" t="inlineStr">
        <is>
          <t>Weighted average forward rate at March 31</t>
        </is>
      </c>
      <c r="B30" s="11" t="n">
        <v>1.3</v>
      </c>
      <c r="C30" s="11" t="n">
        <v>1.27</v>
      </c>
    </row>
    <row r="31">
      <c r="A31" s="4" t="inlineStr">
        <is>
          <t>Active contracts at March 31 | Derivative</t>
        </is>
      </c>
      <c r="B31" s="5" t="n">
        <v>100</v>
      </c>
      <c r="C31" s="5" t="n">
        <v>77</v>
      </c>
    </row>
    <row r="32">
      <c r="A32" s="4" t="inlineStr">
        <is>
          <t>JP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s at January 1</t>
        </is>
      </c>
      <c r="B34" s="6" t="n">
        <v>331000000</v>
      </c>
      <c r="C34" s="6" t="n">
        <v>250000000</v>
      </c>
    </row>
    <row r="35">
      <c r="A35" s="4" t="inlineStr">
        <is>
          <t>New contracts</t>
        </is>
      </c>
      <c r="B35" s="5" t="n">
        <v>27000000</v>
      </c>
      <c r="C35" s="5" t="n">
        <v>61000000</v>
      </c>
    </row>
    <row r="36">
      <c r="A36" s="4" t="inlineStr">
        <is>
          <t>Matured, expired or settled contracts</t>
        </is>
      </c>
      <c r="B36" s="5" t="n">
        <v>-21000000</v>
      </c>
      <c r="C36" s="5" t="n">
        <v>-22000000</v>
      </c>
    </row>
    <row r="37">
      <c r="A37" s="4" t="inlineStr">
        <is>
          <t>Notional amounts at March 31</t>
        </is>
      </c>
      <c r="B37" s="6" t="n">
        <v>337000000</v>
      </c>
      <c r="C37" s="6" t="n">
        <v>289000000</v>
      </c>
    </row>
    <row r="38">
      <c r="A38" s="4" t="inlineStr">
        <is>
          <t>Weighted average forward rate at March 31</t>
        </is>
      </c>
      <c r="B38" s="11" t="n">
        <v>110.58</v>
      </c>
      <c r="C38" s="11" t="n">
        <v>104.39</v>
      </c>
    </row>
    <row r="39">
      <c r="A39" s="4" t="inlineStr">
        <is>
          <t>Active contracts at March 31 | Derivative</t>
        </is>
      </c>
      <c r="B39" s="5" t="n">
        <v>97</v>
      </c>
      <c r="C39" s="5" t="n">
        <v>85</v>
      </c>
    </row>
    <row r="40">
      <c r="A40" s="4" t="inlineStr">
        <is>
          <t>S E K</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s at January 1</t>
        </is>
      </c>
      <c r="B42" s="4" t="inlineStr">
        <is>
          <t xml:space="preserve"> </t>
        </is>
      </c>
      <c r="C42" s="6" t="n">
        <v>85000000</v>
      </c>
    </row>
    <row r="43">
      <c r="A43" s="4" t="inlineStr">
        <is>
          <t>New contracts</t>
        </is>
      </c>
      <c r="B43" s="4" t="inlineStr">
        <is>
          <t xml:space="preserve"> </t>
        </is>
      </c>
      <c r="C43" s="5" t="n">
        <v>9000000</v>
      </c>
    </row>
    <row r="44">
      <c r="A44" s="4" t="inlineStr">
        <is>
          <t>Matured, expired or settled contracts</t>
        </is>
      </c>
      <c r="B44" s="4" t="inlineStr">
        <is>
          <t xml:space="preserve"> </t>
        </is>
      </c>
      <c r="C44" s="5" t="n">
        <v>4000000</v>
      </c>
    </row>
    <row r="45">
      <c r="A45" s="4" t="inlineStr">
        <is>
          <t>Notional amounts at March 31</t>
        </is>
      </c>
      <c r="B45" s="4" t="inlineStr">
        <is>
          <t xml:space="preserve"> </t>
        </is>
      </c>
      <c r="C45" s="6" t="n">
        <v>90000000</v>
      </c>
    </row>
    <row r="46">
      <c r="A46" s="4" t="inlineStr">
        <is>
          <t>Weighted average forward rate at March 31</t>
        </is>
      </c>
      <c r="B46" s="4" t="inlineStr">
        <is>
          <t xml:space="preserve"> </t>
        </is>
      </c>
      <c r="C46" s="11" t="n">
        <v>9.300000000000001</v>
      </c>
    </row>
    <row r="47">
      <c r="A47" s="4" t="inlineStr">
        <is>
          <t>Active contracts at March 31 | Derivative</t>
        </is>
      </c>
      <c r="B47" s="4" t="inlineStr">
        <is>
          <t xml:space="preserve"> </t>
        </is>
      </c>
      <c r="C47" s="5" t="n">
        <v>84</v>
      </c>
    </row>
    <row r="48">
      <c r="A48" s="4" t="inlineStr">
        <is>
          <t>Oth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s at January 1</t>
        </is>
      </c>
      <c r="B50" s="6" t="n">
        <v>81000000</v>
      </c>
      <c r="C50" s="6" t="n">
        <v>20000000</v>
      </c>
    </row>
    <row r="51">
      <c r="A51" s="4" t="inlineStr">
        <is>
          <t>New contracts</t>
        </is>
      </c>
      <c r="B51" s="5" t="n">
        <v>41000000</v>
      </c>
      <c r="C51" s="5" t="n">
        <v>13000000</v>
      </c>
    </row>
    <row r="52">
      <c r="A52" s="4" t="inlineStr">
        <is>
          <t>Matured, expired or settled contracts</t>
        </is>
      </c>
      <c r="B52" s="5" t="n">
        <v>-7000000</v>
      </c>
      <c r="C52" s="5" t="n">
        <v>-4000000</v>
      </c>
    </row>
    <row r="53">
      <c r="A53" s="4" t="inlineStr">
        <is>
          <t>Notional amounts at March 31</t>
        </is>
      </c>
      <c r="B53" s="6" t="n">
        <v>115000000</v>
      </c>
      <c r="C53" s="6" t="n">
        <v>29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s - Summary of Undesignated Financial Instruments Exercised and Realized and Unrealized Gains in Foreign Currency and Derivative Gains, Net (Detail) $ in Millions</t>
        </is>
      </c>
      <c r="B1" s="2" t="inlineStr">
        <is>
          <t>3 Months Ended</t>
        </is>
      </c>
    </row>
    <row r="2">
      <c r="B2" s="2" t="inlineStr">
        <is>
          <t>Mar. 31, 2023 USD ($) Contract</t>
        </is>
      </c>
      <c r="C2" s="2" t="inlineStr">
        <is>
          <t>Mar. 31, 2022 USD ($) Contract</t>
        </is>
      </c>
    </row>
    <row r="3">
      <c r="A3" s="3" t="inlineStr">
        <is>
          <t>Derivative Instruments And Hedging Activities Disclosure [Abstract]</t>
        </is>
      </c>
      <c r="B3" s="4" t="inlineStr">
        <is>
          <t xml:space="preserve"> </t>
        </is>
      </c>
      <c r="C3" s="4" t="inlineStr">
        <is>
          <t xml:space="preserve"> </t>
        </is>
      </c>
    </row>
    <row r="4">
      <c r="A4" s="4" t="inlineStr">
        <is>
          <t>Exercised contracts | Contract</t>
        </is>
      </c>
      <c r="B4" s="5" t="n">
        <v>52</v>
      </c>
      <c r="C4" s="5" t="n">
        <v>32</v>
      </c>
    </row>
    <row r="5">
      <c r="A5" s="4" t="inlineStr">
        <is>
          <t>Realized gains on the matured, expired or settled contracts</t>
        </is>
      </c>
      <c r="B5" s="6" t="n">
        <v>14</v>
      </c>
      <c r="C5" s="6" t="n">
        <v>15</v>
      </c>
    </row>
    <row r="6">
      <c r="A6" s="4" t="inlineStr">
        <is>
          <t>Unrealized gains on the change in fair value of outstanding contracts</t>
        </is>
      </c>
      <c r="B6" s="6" t="n">
        <v>-14</v>
      </c>
      <c r="C6" s="6" t="n">
        <v>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air Value Measurements - Foreign Currency Contracts Activity (Detail) - Forwards [Member] - Net Investment Hedges [Member] - Designated As Hedging Instrument [Member]</t>
        </is>
      </c>
      <c r="B1" s="2" t="inlineStr">
        <is>
          <t>3 Months Ended</t>
        </is>
      </c>
    </row>
    <row r="2">
      <c r="B2" s="2" t="inlineStr">
        <is>
          <t>Mar. 31, 2023 USD ($) Derivative</t>
        </is>
      </c>
      <c r="C2" s="2" t="inlineStr">
        <is>
          <t>Mar. 31, 2022 USD ($) Derivative</t>
        </is>
      </c>
    </row>
    <row r="3">
      <c r="A3" s="3" t="inlineStr">
        <is>
          <t>Derivative [Line Items]</t>
        </is>
      </c>
      <c r="B3" s="4" t="inlineStr">
        <is>
          <t xml:space="preserve"> </t>
        </is>
      </c>
      <c r="C3" s="4" t="inlineStr">
        <is>
          <t xml:space="preserve"> </t>
        </is>
      </c>
    </row>
    <row r="4">
      <c r="A4" s="4" t="inlineStr">
        <is>
          <t>Notional amounts at January 1</t>
        </is>
      </c>
      <c r="B4" s="6" t="n">
        <v>974000000</v>
      </c>
      <c r="C4" s="6" t="n">
        <v>967000000</v>
      </c>
    </row>
    <row r="5">
      <c r="A5" s="4" t="inlineStr">
        <is>
          <t>New contracts</t>
        </is>
      </c>
      <c r="B5" s="5" t="n">
        <v>219000000</v>
      </c>
      <c r="C5" s="5" t="n">
        <v>477000000</v>
      </c>
    </row>
    <row r="6">
      <c r="A6" s="4" t="inlineStr">
        <is>
          <t>Matured, expired or settled contracts</t>
        </is>
      </c>
      <c r="B6" s="5" t="n">
        <v>-124000000</v>
      </c>
      <c r="C6" s="5" t="n">
        <v>-269000000</v>
      </c>
    </row>
    <row r="7">
      <c r="A7" s="4" t="inlineStr">
        <is>
          <t>Notional amounts at March 31</t>
        </is>
      </c>
      <c r="B7" s="5" t="n">
        <v>1069000000</v>
      </c>
      <c r="C7" s="5" t="n">
        <v>1175000000</v>
      </c>
    </row>
    <row r="8">
      <c r="A8" s="4" t="inlineStr">
        <is>
          <t>BR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at January 1</t>
        </is>
      </c>
      <c r="B10" s="4" t="inlineStr">
        <is>
          <t xml:space="preserve"> </t>
        </is>
      </c>
      <c r="C10" s="5" t="n">
        <v>0</v>
      </c>
    </row>
    <row r="11">
      <c r="A11" s="4" t="inlineStr">
        <is>
          <t>New contracts</t>
        </is>
      </c>
      <c r="B11" s="4" t="inlineStr">
        <is>
          <t xml:space="preserve"> </t>
        </is>
      </c>
      <c r="C11" s="5" t="n">
        <v>44000000</v>
      </c>
    </row>
    <row r="12">
      <c r="A12" s="4" t="inlineStr">
        <is>
          <t>Matured, expired or settled contracts</t>
        </is>
      </c>
      <c r="B12" s="4" t="inlineStr">
        <is>
          <t xml:space="preserve"> </t>
        </is>
      </c>
      <c r="C12" s="5" t="n">
        <v>-44000000</v>
      </c>
    </row>
    <row r="13">
      <c r="A13" s="4" t="inlineStr">
        <is>
          <t>Notional amounts at March 31</t>
        </is>
      </c>
      <c r="B13" s="4" t="inlineStr">
        <is>
          <t xml:space="preserve"> </t>
        </is>
      </c>
      <c r="C13" s="6" t="n">
        <v>0</v>
      </c>
    </row>
    <row r="14">
      <c r="A14" s="4" t="inlineStr">
        <is>
          <t>Weighted average forward rate at March 31</t>
        </is>
      </c>
      <c r="B14" s="4" t="inlineStr">
        <is>
          <t xml:space="preserve"> </t>
        </is>
      </c>
      <c r="C14" s="5" t="n">
        <v>0</v>
      </c>
    </row>
    <row r="15">
      <c r="A15" s="4" t="inlineStr">
        <is>
          <t>Active contracts at March 31 | Derivative</t>
        </is>
      </c>
      <c r="B15" s="4" t="inlineStr">
        <is>
          <t xml:space="preserve"> </t>
        </is>
      </c>
      <c r="C15" s="5" t="n">
        <v>0</v>
      </c>
    </row>
    <row r="16">
      <c r="A16" s="4" t="inlineStr">
        <is>
          <t>CA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at January 1</t>
        </is>
      </c>
      <c r="B18" s="5" t="n">
        <v>534000000</v>
      </c>
      <c r="C18" s="6" t="n">
        <v>535000000</v>
      </c>
    </row>
    <row r="19">
      <c r="A19" s="4" t="inlineStr">
        <is>
          <t>New contracts</t>
        </is>
      </c>
      <c r="B19" s="5" t="n">
        <v>119000000</v>
      </c>
      <c r="C19" s="5" t="n">
        <v>204000000</v>
      </c>
    </row>
    <row r="20">
      <c r="A20" s="4" t="inlineStr">
        <is>
          <t>Matured, expired or settled contracts</t>
        </is>
      </c>
      <c r="B20" s="5" t="n">
        <v>-124000000</v>
      </c>
      <c r="C20" s="5" t="n">
        <v>-125000000</v>
      </c>
    </row>
    <row r="21">
      <c r="A21" s="4" t="inlineStr">
        <is>
          <t>Notional amounts at March 31</t>
        </is>
      </c>
      <c r="B21" s="6" t="n">
        <v>529000000</v>
      </c>
      <c r="C21" s="6" t="n">
        <v>614000000</v>
      </c>
    </row>
    <row r="22">
      <c r="A22" s="4" t="inlineStr">
        <is>
          <t>Weighted average forward rate at March 31</t>
        </is>
      </c>
      <c r="B22" s="11" t="n">
        <v>1.3</v>
      </c>
      <c r="C22" s="11" t="n">
        <v>1.26</v>
      </c>
    </row>
    <row r="23">
      <c r="A23" s="4" t="inlineStr">
        <is>
          <t>Active contracts at March 31 | Derivative</t>
        </is>
      </c>
      <c r="B23" s="5" t="n">
        <v>6</v>
      </c>
      <c r="C23" s="5" t="n">
        <v>7</v>
      </c>
    </row>
    <row r="24">
      <c r="A24" s="4" t="inlineStr">
        <is>
          <t>GB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s at January 1</t>
        </is>
      </c>
      <c r="B26" s="6" t="n">
        <v>440000000</v>
      </c>
      <c r="C26" s="6" t="n">
        <v>432000000</v>
      </c>
    </row>
    <row r="27">
      <c r="A27" s="4" t="inlineStr">
        <is>
          <t>New contracts</t>
        </is>
      </c>
      <c r="B27" s="5" t="n">
        <v>0</v>
      </c>
      <c r="C27" s="5" t="n">
        <v>229000000</v>
      </c>
    </row>
    <row r="28">
      <c r="A28" s="4" t="inlineStr">
        <is>
          <t>Matured, expired or settled contracts</t>
        </is>
      </c>
      <c r="B28" s="5" t="n">
        <v>0</v>
      </c>
      <c r="C28" s="5" t="n">
        <v>-100000000</v>
      </c>
    </row>
    <row r="29">
      <c r="A29" s="4" t="inlineStr">
        <is>
          <t>Notional amounts at March 31</t>
        </is>
      </c>
      <c r="B29" s="6" t="n">
        <v>440000000</v>
      </c>
      <c r="C29" s="6" t="n">
        <v>561000000</v>
      </c>
    </row>
    <row r="30">
      <c r="A30" s="4" t="inlineStr">
        <is>
          <t>Weighted average forward rate at March 31</t>
        </is>
      </c>
      <c r="B30" s="11" t="n">
        <v>1.28</v>
      </c>
      <c r="C30" s="11" t="n">
        <v>1.35</v>
      </c>
    </row>
    <row r="31">
      <c r="A31" s="4" t="inlineStr">
        <is>
          <t>Active contracts at March 31 | Derivative</t>
        </is>
      </c>
      <c r="B31" s="5" t="n">
        <v>4</v>
      </c>
      <c r="C31" s="5" t="n">
        <v>5</v>
      </c>
    </row>
    <row r="32">
      <c r="A32" s="4" t="inlineStr">
        <is>
          <t>CNH</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s at January 1</t>
        </is>
      </c>
      <c r="B34" s="6" t="n">
        <v>0</v>
      </c>
      <c r="C34" s="4" t="inlineStr">
        <is>
          <t xml:space="preserve"> </t>
        </is>
      </c>
    </row>
    <row r="35">
      <c r="A35" s="4" t="inlineStr">
        <is>
          <t>New contracts</t>
        </is>
      </c>
      <c r="B35" s="5" t="n">
        <v>100000000</v>
      </c>
      <c r="C35" s="4" t="inlineStr">
        <is>
          <t xml:space="preserve"> </t>
        </is>
      </c>
    </row>
    <row r="36">
      <c r="A36" s="4" t="inlineStr">
        <is>
          <t>Matured, expired or settled contracts</t>
        </is>
      </c>
      <c r="B36" s="5" t="n">
        <v>0</v>
      </c>
      <c r="C36" s="4" t="inlineStr">
        <is>
          <t xml:space="preserve"> </t>
        </is>
      </c>
    </row>
    <row r="37">
      <c r="A37" s="4" t="inlineStr">
        <is>
          <t>Notional amounts at March 31</t>
        </is>
      </c>
      <c r="B37" s="6" t="n">
        <v>100000000</v>
      </c>
      <c r="C37" s="4" t="inlineStr">
        <is>
          <t xml:space="preserve"> </t>
        </is>
      </c>
    </row>
    <row r="38">
      <c r="A38" s="4" t="inlineStr">
        <is>
          <t>Weighted average forward rate at March 31</t>
        </is>
      </c>
      <c r="B38" s="11" t="n">
        <v>6.72</v>
      </c>
      <c r="C38" s="4" t="inlineStr">
        <is>
          <t xml:space="preserve"> </t>
        </is>
      </c>
    </row>
    <row r="39">
      <c r="A39" s="4" t="inlineStr">
        <is>
          <t>Active contracts at March 31 | Derivative</t>
        </is>
      </c>
      <c r="B39" s="5" t="n">
        <v>1</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per common share</t>
        </is>
      </c>
      <c r="B4" s="7" t="n">
        <v>0.87</v>
      </c>
      <c r="C4" s="7" t="n">
        <v>0.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Activity in Interest Rate Swaps (Detail) - Interest Rate Swaps [Member] - Cash Flow Hedges [Member] - USD ($)</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otional amounts at March 31</t>
        </is>
      </c>
      <c r="B4" s="6" t="n">
        <v>268600000</v>
      </c>
      <c r="C4" s="4" t="inlineStr">
        <is>
          <t xml:space="preserve"> </t>
        </is>
      </c>
    </row>
    <row r="5">
      <c r="A5" s="4" t="inlineStr">
        <is>
          <t>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 at January 1</t>
        </is>
      </c>
      <c r="B7" s="5" t="n">
        <v>597000000</v>
      </c>
      <c r="C7" s="6" t="n">
        <v>165000000</v>
      </c>
    </row>
    <row r="8">
      <c r="A8" s="4" t="inlineStr">
        <is>
          <t>New contracts</t>
        </is>
      </c>
      <c r="B8" s="5" t="n">
        <v>984000000</v>
      </c>
      <c r="C8" s="5" t="n">
        <v>1004000000</v>
      </c>
    </row>
    <row r="9">
      <c r="A9" s="4" t="inlineStr">
        <is>
          <t>Matured, expired or settled contracts</t>
        </is>
      </c>
      <c r="B9" s="5" t="n">
        <v>-1409000000</v>
      </c>
      <c r="C9" s="5" t="n">
        <v>-722000000</v>
      </c>
    </row>
    <row r="10">
      <c r="A10" s="4" t="inlineStr">
        <is>
          <t>Notional amounts at March 31</t>
        </is>
      </c>
      <c r="B10" s="5" t="n">
        <v>172000000</v>
      </c>
      <c r="C10" s="5" t="n">
        <v>447000000</v>
      </c>
    </row>
    <row r="11">
      <c r="A11" s="4" t="inlineStr">
        <is>
          <t>EUR | Designated As Hedging Instrumen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s at January 1</t>
        </is>
      </c>
      <c r="B13" s="5" t="n">
        <v>447000000</v>
      </c>
      <c r="C13" s="5" t="n">
        <v>165000000</v>
      </c>
    </row>
    <row r="14">
      <c r="A14" s="4" t="inlineStr">
        <is>
          <t>New contracts</t>
        </is>
      </c>
      <c r="B14" s="5" t="n">
        <v>434000000</v>
      </c>
      <c r="C14" s="5" t="n">
        <v>1004000000</v>
      </c>
    </row>
    <row r="15">
      <c r="A15" s="4" t="inlineStr">
        <is>
          <t>Matured, expired or settled contracts</t>
        </is>
      </c>
      <c r="B15" s="5" t="n">
        <v>-709000000</v>
      </c>
      <c r="C15" s="5" t="n">
        <v>-722000000</v>
      </c>
    </row>
    <row r="16">
      <c r="A16" s="4" t="inlineStr">
        <is>
          <t>Notional amounts at March 31</t>
        </is>
      </c>
      <c r="B16" s="5" t="n">
        <v>172000000</v>
      </c>
      <c r="C16" s="6" t="n">
        <v>447000000</v>
      </c>
    </row>
    <row r="17">
      <c r="A17" s="4" t="inlineStr">
        <is>
          <t>USD | Designated As Hedging Instrumen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s at January 1</t>
        </is>
      </c>
      <c r="B19" s="5" t="n">
        <v>150000000</v>
      </c>
      <c r="C19" s="4" t="inlineStr">
        <is>
          <t xml:space="preserve"> </t>
        </is>
      </c>
    </row>
    <row r="20">
      <c r="A20" s="4" t="inlineStr">
        <is>
          <t>New contracts</t>
        </is>
      </c>
      <c r="B20" s="5" t="n">
        <v>550000000</v>
      </c>
      <c r="C20" s="4" t="inlineStr">
        <is>
          <t xml:space="preserve"> </t>
        </is>
      </c>
    </row>
    <row r="21">
      <c r="A21" s="4" t="inlineStr">
        <is>
          <t>Matured, expired or settled contracts</t>
        </is>
      </c>
      <c r="B21" s="5" t="n">
        <v>-700000000</v>
      </c>
      <c r="C21" s="4" t="inlineStr">
        <is>
          <t xml:space="preserve"> </t>
        </is>
      </c>
    </row>
    <row r="22">
      <c r="A22" s="4" t="inlineStr">
        <is>
          <t>Notional amounts at March 31</t>
        </is>
      </c>
      <c r="B22" s="6" t="n">
        <v>0</v>
      </c>
      <c r="C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ummary of Activity in Interest Rate Swaps (Parenthetical) (Details) - Interest Rate Swap [Member] - Cash Flow Hedges [Member] $ in Millions</t>
        </is>
      </c>
      <c r="B1" s="2" t="inlineStr">
        <is>
          <t>3 Months Ended</t>
        </is>
      </c>
    </row>
    <row r="2">
      <c r="B2" s="2" t="inlineStr">
        <is>
          <t>Mar. 31, 2023 USD ($)</t>
        </is>
      </c>
    </row>
    <row r="3">
      <c r="A3" s="3" t="inlineStr">
        <is>
          <t>Derivative [Line Items]</t>
        </is>
      </c>
      <c r="B3" s="4" t="inlineStr">
        <is>
          <t xml:space="preserve"> </t>
        </is>
      </c>
    </row>
    <row r="4">
      <c r="A4" s="4" t="inlineStr">
        <is>
          <t>Derivative notional amount</t>
        </is>
      </c>
      <c r="B4" s="10" t="n">
        <v>268.6</v>
      </c>
    </row>
    <row r="5">
      <c r="A5" s="4" t="inlineStr">
        <is>
          <t>Hedging period</t>
        </is>
      </c>
      <c r="B5"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bt and Accrued Interest, Designated as Hedge (Detail) - Designated As Hedging Instrument [Member] - USD ($) $ in Millions</t>
        </is>
      </c>
      <c r="B1" s="2" t="inlineStr">
        <is>
          <t>Mar. 31, 2023</t>
        </is>
      </c>
      <c r="C1" s="2" t="inlineStr">
        <is>
          <t>Dec. 31, 2022</t>
        </is>
      </c>
    </row>
    <row r="2">
      <c r="A2" s="4" t="inlineStr">
        <is>
          <t>British Pound Sterling Senior Not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enior Notes Outstanding</t>
        </is>
      </c>
      <c r="B4" s="6" t="n">
        <v>1252</v>
      </c>
      <c r="C4" s="6" t="n">
        <v>1237</v>
      </c>
    </row>
    <row r="5">
      <c r="A5" s="4" t="inlineStr">
        <is>
          <t>Canadian Dollar Senior Not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Senior Notes Outstanding</t>
        </is>
      </c>
      <c r="B7" s="6" t="n">
        <v>373</v>
      </c>
      <c r="C7" s="6" t="n">
        <v>3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Recognized Unrealized Gains (Losses) in Foreign Currency and Derivative Gains Net on Remeasurement of Unhedged Portion of Euro Denominated Debt and Accrued Interest (Detail) - USD ($) $ in Thousands</t>
        </is>
      </c>
      <c r="B1" s="2" t="inlineStr">
        <is>
          <t>3 Months Ended</t>
        </is>
      </c>
    </row>
    <row r="2">
      <c r="B2" s="2" t="inlineStr">
        <is>
          <t>Mar. 31, 2023</t>
        </is>
      </c>
      <c r="C2" s="2" t="inlineStr">
        <is>
          <t>Mar. 31, 2022</t>
        </is>
      </c>
    </row>
    <row r="3">
      <c r="A3" s="3" t="inlineStr">
        <is>
          <t>Derivatives Fair Value [Line Items]</t>
        </is>
      </c>
      <c r="B3" s="4" t="inlineStr">
        <is>
          <t xml:space="preserve"> </t>
        </is>
      </c>
      <c r="C3" s="4" t="inlineStr">
        <is>
          <t xml:space="preserve"> </t>
        </is>
      </c>
    </row>
    <row r="4">
      <c r="A4" s="4" t="inlineStr">
        <is>
          <t>Foreign currency translation gains (losses), net</t>
        </is>
      </c>
      <c r="B4" s="6" t="n">
        <v>-28101</v>
      </c>
      <c r="C4" s="6" t="n">
        <v>189523</v>
      </c>
    </row>
    <row r="5">
      <c r="A5" s="4" t="inlineStr">
        <is>
          <t>Forward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translation gains (losses), net</t>
        </is>
      </c>
      <c r="B7" s="6" t="n">
        <v>-4000</v>
      </c>
      <c r="C7" s="6" t="n">
        <v>1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Changes in Other Comprehensive Income (Loss)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Cumulative translation adjustment</t>
        </is>
      </c>
      <c r="B4" s="6" t="n">
        <v>21561</v>
      </c>
      <c r="C4" s="6" t="n">
        <v>151833</v>
      </c>
    </row>
    <row r="5">
      <c r="A5" s="4" t="inlineStr">
        <is>
          <t>Total foreign currency translation gains (losses), net</t>
        </is>
      </c>
      <c r="B5" s="5" t="n">
        <v>-28101</v>
      </c>
      <c r="C5" s="5" t="n">
        <v>189523</v>
      </c>
    </row>
    <row r="6">
      <c r="A6" s="4" t="inlineStr">
        <is>
          <t>Total unrealized gains (losses) on derivative contracts, net</t>
        </is>
      </c>
      <c r="B6" s="5" t="n">
        <v>-25853</v>
      </c>
      <c r="C6" s="5" t="n">
        <v>13349</v>
      </c>
    </row>
    <row r="7">
      <c r="A7" s="4" t="inlineStr">
        <is>
          <t>Total change in other comprehensive income</t>
        </is>
      </c>
      <c r="B7" s="5" t="n">
        <v>-53954</v>
      </c>
      <c r="C7" s="5" t="n">
        <v>202872</v>
      </c>
    </row>
    <row r="8">
      <c r="A8" s="4" t="inlineStr">
        <is>
          <t>Designated As Hedging Instru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 derivative hedging instruments</t>
        </is>
      </c>
      <c r="B10" s="5" t="n">
        <v>-8163</v>
      </c>
      <c r="C10" s="5" t="n">
        <v>4093</v>
      </c>
    </row>
    <row r="11">
      <c r="A11" s="4" t="inlineStr">
        <is>
          <t>Designated As Hedging Instrument [Member] | Non derivative Net Investment Hedge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Debt designated as nonderivative net investment hedges</t>
        </is>
      </c>
      <c r="B13" s="5" t="n">
        <v>-41499</v>
      </c>
      <c r="C13" s="5" t="n">
        <v>33597</v>
      </c>
    </row>
    <row r="14">
      <c r="A14" s="4" t="inlineStr">
        <is>
          <t>Designated As Hedging Instrument [Member] | Cash Flow Hedge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Total derivative hedging instruments</t>
        </is>
      </c>
      <c r="B16" s="5" t="n">
        <v>-19327</v>
      </c>
      <c r="C16" s="5" t="n">
        <v>4422</v>
      </c>
    </row>
    <row r="17">
      <c r="A17" s="4" t="inlineStr">
        <is>
          <t>Designated As Hedging Instrument [Member] | Our Share of Derivatives from Unconsolidated Co-Investment Venture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Total derivative hedging instruments</t>
        </is>
      </c>
      <c r="B19" s="6" t="n">
        <v>-6526</v>
      </c>
      <c r="C19" s="6" t="n">
        <v>89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Fair Value Measurements - Summary of Changes in Other Comprehensive Income (Loss) (Parenthetical)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s (losses) on derivative contracts, net</t>
        </is>
      </c>
      <c r="B4" s="6" t="n">
        <v>-25853</v>
      </c>
      <c r="C4" s="6" t="n">
        <v>13349</v>
      </c>
      <c r="D4" s="4" t="inlineStr">
        <is>
          <t xml:space="preserve"> </t>
        </is>
      </c>
    </row>
    <row r="5">
      <c r="A5" s="4" t="inlineStr">
        <is>
          <t>Accumulated Gain (Loss) on Net Investment Hedg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gains (losses) on derivative contracts, net</t>
        </is>
      </c>
      <c r="B7" s="5" t="n">
        <v>324800</v>
      </c>
      <c r="C7" s="4" t="inlineStr">
        <is>
          <t xml:space="preserve"> </t>
        </is>
      </c>
      <c r="D7" s="6" t="n">
        <v>333000</v>
      </c>
    </row>
    <row r="8">
      <c r="A8" s="4" t="inlineStr">
        <is>
          <t>Accumulated Gain (Loss) Net Cash Flow Hedge Paren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to be reclassified to interest expense, next 12 months</t>
        </is>
      </c>
      <c r="B10" s="5" t="n">
        <v>1000</v>
      </c>
      <c r="C10" s="4" t="inlineStr">
        <is>
          <t xml:space="preserve"> </t>
        </is>
      </c>
      <c r="D10" s="4" t="inlineStr">
        <is>
          <t xml:space="preserve"> </t>
        </is>
      </c>
    </row>
    <row r="11">
      <c r="A11" s="4" t="inlineStr">
        <is>
          <t>Unrealized gains (losses) on derivative contracts, net</t>
        </is>
      </c>
      <c r="B11" s="6" t="n">
        <v>13400</v>
      </c>
      <c r="C11" s="4" t="inlineStr">
        <is>
          <t xml:space="preserve"> </t>
        </is>
      </c>
      <c r="D11" s="6" t="n">
        <v>327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s and Estimated Fair Values of Debt (Detail)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rrying Value of Debt</t>
        </is>
      </c>
      <c r="B3" s="6" t="n">
        <v>25153342</v>
      </c>
      <c r="C3" s="6" t="n">
        <v>23875961</v>
      </c>
    </row>
    <row r="4">
      <c r="A4" s="4" t="inlineStr">
        <is>
          <t>Fair Value of Debt</t>
        </is>
      </c>
      <c r="B4" s="5" t="n">
        <v>21996209</v>
      </c>
      <c r="C4" s="5" t="n">
        <v>20655930</v>
      </c>
    </row>
    <row r="5">
      <c r="A5" s="4" t="inlineStr">
        <is>
          <t>Credit Faciliti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Value of Debt</t>
        </is>
      </c>
      <c r="B7" s="5" t="n">
        <v>212553</v>
      </c>
      <c r="C7" s="5" t="n">
        <v>1538461</v>
      </c>
    </row>
    <row r="8">
      <c r="A8" s="4" t="inlineStr">
        <is>
          <t>Fair Value of Debt</t>
        </is>
      </c>
      <c r="B8" s="5" t="n">
        <v>212553</v>
      </c>
      <c r="C8" s="5" t="n">
        <v>1538461</v>
      </c>
    </row>
    <row r="9">
      <c r="A9" s="4" t="inlineStr">
        <is>
          <t>Senior Not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 of Debt</t>
        </is>
      </c>
      <c r="B11" s="5" t="n">
        <v>22399340</v>
      </c>
      <c r="C11" s="5" t="n">
        <v>19786253</v>
      </c>
    </row>
    <row r="12">
      <c r="A12" s="4" t="inlineStr">
        <is>
          <t>Fair Value of Debt</t>
        </is>
      </c>
      <c r="B12" s="5" t="n">
        <v>19275513</v>
      </c>
      <c r="C12" s="5" t="n">
        <v>16604241</v>
      </c>
    </row>
    <row r="13">
      <c r="A13" s="4" t="inlineStr">
        <is>
          <t>Term Loans and Unsecured Other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rrying Value of Debt</t>
        </is>
      </c>
      <c r="B15" s="5" t="n">
        <v>2093006</v>
      </c>
      <c r="C15" s="5" t="n">
        <v>2106592</v>
      </c>
    </row>
    <row r="16">
      <c r="A16" s="4" t="inlineStr">
        <is>
          <t>Fair Value of Debt</t>
        </is>
      </c>
      <c r="B16" s="5" t="n">
        <v>2079813</v>
      </c>
      <c r="C16" s="5" t="n">
        <v>2092264</v>
      </c>
    </row>
    <row r="17">
      <c r="A17" s="4" t="inlineStr">
        <is>
          <t>Secured Mortgage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rrying Value of Debt</t>
        </is>
      </c>
      <c r="B19" s="5" t="n">
        <v>448443</v>
      </c>
      <c r="C19" s="5" t="n">
        <v>444655</v>
      </c>
    </row>
    <row r="20">
      <c r="A20" s="4" t="inlineStr">
        <is>
          <t>Fair Value of Debt</t>
        </is>
      </c>
      <c r="B20" s="6" t="n">
        <v>428330</v>
      </c>
      <c r="C20" s="6" t="n">
        <v>4209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egment Reporting, Reconciliation of Revenues, Operating Income and Assets (Detail)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768587</v>
      </c>
      <c r="C4" s="6" t="n">
        <v>1219128</v>
      </c>
      <c r="D4" s="4" t="inlineStr">
        <is>
          <t xml:space="preserve"> </t>
        </is>
      </c>
    </row>
    <row r="5">
      <c r="A5" s="4" t="inlineStr">
        <is>
          <t>Operating income</t>
        </is>
      </c>
      <c r="B5" s="5" t="n">
        <v>579043</v>
      </c>
      <c r="C5" s="5" t="n">
        <v>1205802</v>
      </c>
      <c r="D5" s="4" t="inlineStr">
        <is>
          <t xml:space="preserve"> </t>
        </is>
      </c>
    </row>
    <row r="6">
      <c r="A6" s="4" t="inlineStr">
        <is>
          <t>General and administrative expenses</t>
        </is>
      </c>
      <c r="B6" s="5" t="n">
        <v>99777</v>
      </c>
      <c r="C6" s="5" t="n">
        <v>74646</v>
      </c>
      <c r="D6" s="4" t="inlineStr">
        <is>
          <t xml:space="preserve"> </t>
        </is>
      </c>
    </row>
    <row r="7">
      <c r="A7" s="4" t="inlineStr">
        <is>
          <t>Depreciation and amortization expenses</t>
        </is>
      </c>
      <c r="B7" s="5" t="n">
        <v>602367</v>
      </c>
      <c r="C7" s="5" t="n">
        <v>396647</v>
      </c>
      <c r="D7" s="4" t="inlineStr">
        <is>
          <t xml:space="preserve"> </t>
        </is>
      </c>
    </row>
    <row r="8">
      <c r="A8" s="4" t="inlineStr">
        <is>
          <t>Gains on dispositions of development properties and land, net</t>
        </is>
      </c>
      <c r="B8" s="5" t="n">
        <v>0</v>
      </c>
      <c r="C8" s="5" t="n">
        <v>210206</v>
      </c>
      <c r="D8" s="4" t="inlineStr">
        <is>
          <t xml:space="preserve"> </t>
        </is>
      </c>
    </row>
    <row r="9">
      <c r="A9" s="4" t="inlineStr">
        <is>
          <t>Gains on other dispositions of investments in real estate, net</t>
        </is>
      </c>
      <c r="B9" s="5" t="n">
        <v>4047</v>
      </c>
      <c r="C9" s="5" t="n">
        <v>584835</v>
      </c>
      <c r="D9" s="4" t="inlineStr">
        <is>
          <t xml:space="preserve"> </t>
        </is>
      </c>
    </row>
    <row r="10">
      <c r="A10" s="4" t="inlineStr">
        <is>
          <t>Earnings from unconsolidated entities, net</t>
        </is>
      </c>
      <c r="B10" s="5" t="n">
        <v>75779</v>
      </c>
      <c r="C10" s="5" t="n">
        <v>76962</v>
      </c>
      <c r="D10" s="4" t="inlineStr">
        <is>
          <t xml:space="preserve"> </t>
        </is>
      </c>
    </row>
    <row r="11">
      <c r="A11" s="4" t="inlineStr">
        <is>
          <t>Interest expense</t>
        </is>
      </c>
      <c r="B11" s="5" t="n">
        <v>-136011</v>
      </c>
      <c r="C11" s="5" t="n">
        <v>-64064</v>
      </c>
      <c r="D11" s="4" t="inlineStr">
        <is>
          <t xml:space="preserve"> </t>
        </is>
      </c>
    </row>
    <row r="12">
      <c r="A12" s="4" t="inlineStr">
        <is>
          <t>Gain (losses) on early extinguishment of debt, net</t>
        </is>
      </c>
      <c r="B12" s="5" t="n">
        <v>3275</v>
      </c>
      <c r="C12" s="5" t="n">
        <v>-18165</v>
      </c>
      <c r="D12" s="4" t="inlineStr">
        <is>
          <t xml:space="preserve"> </t>
        </is>
      </c>
    </row>
    <row r="13">
      <c r="A13" s="4" t="inlineStr">
        <is>
          <t>Earnings before income taxes</t>
        </is>
      </c>
      <c r="B13" s="5" t="n">
        <v>530700</v>
      </c>
      <c r="C13" s="5" t="n">
        <v>1248944</v>
      </c>
      <c r="D13" s="4" t="inlineStr">
        <is>
          <t xml:space="preserve"> </t>
        </is>
      </c>
    </row>
    <row r="14">
      <c r="A14" s="4" t="inlineStr">
        <is>
          <t>Total assets</t>
        </is>
      </c>
      <c r="B14" s="5" t="n">
        <v>88520884</v>
      </c>
      <c r="C14" s="4" t="inlineStr">
        <is>
          <t xml:space="preserve"> </t>
        </is>
      </c>
      <c r="D14" s="6" t="n">
        <v>87897448</v>
      </c>
    </row>
    <row r="15">
      <c r="A15" s="4" t="inlineStr">
        <is>
          <t>Investments in and advances to unconsolidated entities</t>
        </is>
      </c>
      <c r="B15" s="5" t="n">
        <v>9680097</v>
      </c>
      <c r="C15" s="4" t="inlineStr">
        <is>
          <t xml:space="preserve"> </t>
        </is>
      </c>
      <c r="D15" s="5" t="n">
        <v>9698898</v>
      </c>
    </row>
    <row r="16">
      <c r="A16" s="4" t="inlineStr">
        <is>
          <t>Assets held for sale or contribution</t>
        </is>
      </c>
      <c r="B16" s="5" t="n">
        <v>734106</v>
      </c>
      <c r="C16" s="4" t="inlineStr">
        <is>
          <t xml:space="preserve"> </t>
        </is>
      </c>
      <c r="D16" s="5" t="n">
        <v>531257</v>
      </c>
    </row>
    <row r="17">
      <c r="A17" s="4" t="inlineStr">
        <is>
          <t>Cash and cash equivalents</t>
        </is>
      </c>
      <c r="B17" s="5" t="n">
        <v>522501</v>
      </c>
      <c r="C17" s="4" t="inlineStr">
        <is>
          <t xml:space="preserve"> </t>
        </is>
      </c>
      <c r="D17" s="5" t="n">
        <v>278483</v>
      </c>
    </row>
    <row r="18">
      <c r="A18" s="4" t="inlineStr">
        <is>
          <t>Other assets</t>
        </is>
      </c>
      <c r="B18" s="5" t="n">
        <v>4706985</v>
      </c>
      <c r="C18" s="4" t="inlineStr">
        <is>
          <t xml:space="preserve"> </t>
        </is>
      </c>
      <c r="D18" s="5" t="n">
        <v>4801499</v>
      </c>
    </row>
    <row r="19">
      <c r="A19" s="4" t="inlineStr">
        <is>
          <t>Real Estate Operation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5" t="n">
        <v>76959360</v>
      </c>
      <c r="C21" s="4" t="inlineStr">
        <is>
          <t xml:space="preserve"> </t>
        </is>
      </c>
      <c r="D21" s="5" t="n">
        <v>76673811</v>
      </c>
    </row>
    <row r="22">
      <c r="A22" s="4" t="inlineStr">
        <is>
          <t>Operating Segmen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income</t>
        </is>
      </c>
      <c r="B24" s="5" t="n">
        <v>1277140</v>
      </c>
      <c r="C24" s="5" t="n">
        <v>882054</v>
      </c>
      <c r="D24" s="4" t="inlineStr">
        <is>
          <t xml:space="preserve"> </t>
        </is>
      </c>
    </row>
    <row r="25">
      <c r="A25" s="4" t="inlineStr">
        <is>
          <t>Total assets</t>
        </is>
      </c>
      <c r="B25" s="5" t="n">
        <v>76995469</v>
      </c>
      <c r="C25" s="4" t="inlineStr">
        <is>
          <t xml:space="preserve"> </t>
        </is>
      </c>
      <c r="D25" s="5" t="n">
        <v>76710139</v>
      </c>
    </row>
    <row r="26">
      <c r="A26" s="4" t="inlineStr">
        <is>
          <t>Operating Segments [Member] | Real Estate Operation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1633886</v>
      </c>
      <c r="C28" s="5" t="n">
        <v>1085203</v>
      </c>
      <c r="D28" s="4" t="inlineStr">
        <is>
          <t xml:space="preserve"> </t>
        </is>
      </c>
    </row>
    <row r="29">
      <c r="A29" s="4" t="inlineStr">
        <is>
          <t>Operating income</t>
        </is>
      </c>
      <c r="B29" s="5" t="n">
        <v>1214148</v>
      </c>
      <c r="C29" s="5" t="n">
        <v>799940</v>
      </c>
      <c r="D29" s="4" t="inlineStr">
        <is>
          <t xml:space="preserve"> </t>
        </is>
      </c>
    </row>
    <row r="30">
      <c r="A30" s="4" t="inlineStr">
        <is>
          <t>Operating Segments [Member] | Strategic Capital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5" t="n">
        <v>134701</v>
      </c>
      <c r="C32" s="5" t="n">
        <v>133925</v>
      </c>
      <c r="D32" s="4" t="inlineStr">
        <is>
          <t xml:space="preserve"> </t>
        </is>
      </c>
    </row>
    <row r="33">
      <c r="A33" s="4" t="inlineStr">
        <is>
          <t>Operating income</t>
        </is>
      </c>
      <c r="B33" s="5" t="n">
        <v>62992</v>
      </c>
      <c r="C33" s="5" t="n">
        <v>82114</v>
      </c>
      <c r="D33" s="4" t="inlineStr">
        <is>
          <t xml:space="preserve"> </t>
        </is>
      </c>
    </row>
    <row r="34">
      <c r="A34" s="4" t="inlineStr">
        <is>
          <t>Total assets</t>
        </is>
      </c>
      <c r="B34" s="5" t="n">
        <v>36109</v>
      </c>
      <c r="C34" s="4" t="inlineStr">
        <is>
          <t xml:space="preserve"> </t>
        </is>
      </c>
      <c r="D34" s="5" t="n">
        <v>36328</v>
      </c>
    </row>
    <row r="35">
      <c r="A35" s="4" t="inlineStr">
        <is>
          <t>Operating Segments [Member] | U.S. [Member] | Real Estate Operation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5" t="n">
        <v>1574567</v>
      </c>
      <c r="C37" s="5" t="n">
        <v>1038991</v>
      </c>
      <c r="D37" s="4" t="inlineStr">
        <is>
          <t xml:space="preserve"> </t>
        </is>
      </c>
    </row>
    <row r="38">
      <c r="A38" s="4" t="inlineStr">
        <is>
          <t>Operating income</t>
        </is>
      </c>
      <c r="B38" s="5" t="n">
        <v>1171983</v>
      </c>
      <c r="C38" s="5" t="n">
        <v>771210</v>
      </c>
      <c r="D38" s="4" t="inlineStr">
        <is>
          <t xml:space="preserve"> </t>
        </is>
      </c>
    </row>
    <row r="39">
      <c r="A39" s="4" t="inlineStr">
        <is>
          <t>Total assets</t>
        </is>
      </c>
      <c r="B39" s="5" t="n">
        <v>71965308</v>
      </c>
      <c r="C39" s="4" t="inlineStr">
        <is>
          <t xml:space="preserve"> </t>
        </is>
      </c>
      <c r="D39" s="5" t="n">
        <v>71858560</v>
      </c>
    </row>
    <row r="40">
      <c r="A40" s="4" t="inlineStr">
        <is>
          <t>Operating Segments [Member] | U.S. [Member] | Strategic Capital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5" t="n">
        <v>53696</v>
      </c>
      <c r="C42" s="5" t="n">
        <v>50635</v>
      </c>
      <c r="D42" s="4" t="inlineStr">
        <is>
          <t xml:space="preserve"> </t>
        </is>
      </c>
    </row>
    <row r="43">
      <c r="A43" s="4" t="inlineStr">
        <is>
          <t>Operating income</t>
        </is>
      </c>
      <c r="B43" s="5" t="n">
        <v>21567</v>
      </c>
      <c r="C43" s="5" t="n">
        <v>27677</v>
      </c>
      <c r="D43" s="4" t="inlineStr">
        <is>
          <t xml:space="preserve"> </t>
        </is>
      </c>
    </row>
    <row r="44">
      <c r="A44" s="4" t="inlineStr">
        <is>
          <t>Total assets</t>
        </is>
      </c>
      <c r="B44" s="5" t="n">
        <v>10605</v>
      </c>
      <c r="C44" s="4" t="inlineStr">
        <is>
          <t xml:space="preserve"> </t>
        </is>
      </c>
      <c r="D44" s="5" t="n">
        <v>10817</v>
      </c>
    </row>
    <row r="45">
      <c r="A45" s="4" t="inlineStr">
        <is>
          <t>Operating Segments [Member] | Other Americas [Member] | Real Estate Operation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5" t="n">
        <v>25572</v>
      </c>
      <c r="C47" s="5" t="n">
        <v>22191</v>
      </c>
      <c r="D47" s="4" t="inlineStr">
        <is>
          <t xml:space="preserve"> </t>
        </is>
      </c>
    </row>
    <row r="48">
      <c r="A48" s="4" t="inlineStr">
        <is>
          <t>Operating income</t>
        </is>
      </c>
      <c r="B48" s="5" t="n">
        <v>19178</v>
      </c>
      <c r="C48" s="5" t="n">
        <v>16107</v>
      </c>
      <c r="D48" s="4" t="inlineStr">
        <is>
          <t xml:space="preserve"> </t>
        </is>
      </c>
    </row>
    <row r="49">
      <c r="A49" s="4" t="inlineStr">
        <is>
          <t>Total assets</t>
        </is>
      </c>
      <c r="B49" s="5" t="n">
        <v>1899350</v>
      </c>
      <c r="C49" s="4" t="inlineStr">
        <is>
          <t xml:space="preserve"> </t>
        </is>
      </c>
      <c r="D49" s="5" t="n">
        <v>1831956</v>
      </c>
    </row>
    <row r="50">
      <c r="A50" s="4" t="inlineStr">
        <is>
          <t>Operating Segments [Member] | Other Americas [Member] | Strategic Capital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5" t="n">
        <v>14195</v>
      </c>
      <c r="C52" s="5" t="n">
        <v>11653</v>
      </c>
      <c r="D52" s="4" t="inlineStr">
        <is>
          <t xml:space="preserve"> </t>
        </is>
      </c>
    </row>
    <row r="53">
      <c r="A53" s="4" t="inlineStr">
        <is>
          <t>Operating income</t>
        </is>
      </c>
      <c r="B53" s="5" t="n">
        <v>8942</v>
      </c>
      <c r="C53" s="5" t="n">
        <v>7374</v>
      </c>
      <c r="D53" s="4" t="inlineStr">
        <is>
          <t xml:space="preserve"> </t>
        </is>
      </c>
    </row>
    <row r="54">
      <c r="A54" s="4" t="inlineStr">
        <is>
          <t>Operating Segments [Member] | Europe [Member] | Real Estate Operation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s</t>
        </is>
      </c>
      <c r="B56" s="5" t="n">
        <v>19156</v>
      </c>
      <c r="C56" s="5" t="n">
        <v>12008</v>
      </c>
      <c r="D56" s="4" t="inlineStr">
        <is>
          <t xml:space="preserve"> </t>
        </is>
      </c>
    </row>
    <row r="57">
      <c r="A57" s="4" t="inlineStr">
        <is>
          <t>Operating income</t>
        </is>
      </c>
      <c r="B57" s="5" t="n">
        <v>14210</v>
      </c>
      <c r="C57" s="5" t="n">
        <v>3970</v>
      </c>
      <c r="D57" s="4" t="inlineStr">
        <is>
          <t xml:space="preserve"> </t>
        </is>
      </c>
    </row>
    <row r="58">
      <c r="A58" s="4" t="inlineStr">
        <is>
          <t>Total assets</t>
        </is>
      </c>
      <c r="B58" s="5" t="n">
        <v>2159880</v>
      </c>
      <c r="C58" s="4" t="inlineStr">
        <is>
          <t xml:space="preserve"> </t>
        </is>
      </c>
      <c r="D58" s="5" t="n">
        <v>1952160</v>
      </c>
    </row>
    <row r="59">
      <c r="A59" s="4" t="inlineStr">
        <is>
          <t>Operating Segments [Member] | Europe [Member] | Strategic Capital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5" t="n">
        <v>43533</v>
      </c>
      <c r="C61" s="5" t="n">
        <v>46196</v>
      </c>
      <c r="D61" s="4" t="inlineStr">
        <is>
          <t xml:space="preserve"> </t>
        </is>
      </c>
    </row>
    <row r="62">
      <c r="A62" s="4" t="inlineStr">
        <is>
          <t>Operating income</t>
        </is>
      </c>
      <c r="B62" s="5" t="n">
        <v>22604</v>
      </c>
      <c r="C62" s="5" t="n">
        <v>32463</v>
      </c>
      <c r="D62" s="4" t="inlineStr">
        <is>
          <t xml:space="preserve"> </t>
        </is>
      </c>
    </row>
    <row r="63">
      <c r="A63" s="4" t="inlineStr">
        <is>
          <t>Total assets</t>
        </is>
      </c>
      <c r="B63" s="5" t="n">
        <v>25280</v>
      </c>
      <c r="C63" s="4" t="inlineStr">
        <is>
          <t xml:space="preserve"> </t>
        </is>
      </c>
      <c r="D63" s="5" t="n">
        <v>25280</v>
      </c>
    </row>
    <row r="64">
      <c r="A64" s="4" t="inlineStr">
        <is>
          <t>Operating Segments [Member] | Asia [Member] | Real Estate Operations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revenues</t>
        </is>
      </c>
      <c r="B66" s="5" t="n">
        <v>14591</v>
      </c>
      <c r="C66" s="5" t="n">
        <v>12013</v>
      </c>
      <c r="D66" s="4" t="inlineStr">
        <is>
          <t xml:space="preserve"> </t>
        </is>
      </c>
    </row>
    <row r="67">
      <c r="A67" s="4" t="inlineStr">
        <is>
          <t>Operating income</t>
        </is>
      </c>
      <c r="B67" s="5" t="n">
        <v>8777</v>
      </c>
      <c r="C67" s="5" t="n">
        <v>8653</v>
      </c>
      <c r="D67" s="4" t="inlineStr">
        <is>
          <t xml:space="preserve"> </t>
        </is>
      </c>
    </row>
    <row r="68">
      <c r="A68" s="4" t="inlineStr">
        <is>
          <t>Total assets</t>
        </is>
      </c>
      <c r="B68" s="5" t="n">
        <v>934822</v>
      </c>
      <c r="C68" s="4" t="inlineStr">
        <is>
          <t xml:space="preserve"> </t>
        </is>
      </c>
      <c r="D68" s="5" t="n">
        <v>1031135</v>
      </c>
    </row>
    <row r="69">
      <c r="A69" s="4" t="inlineStr">
        <is>
          <t>Operating Segments [Member] | Asia [Member] | Strategic Capital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s</t>
        </is>
      </c>
      <c r="B71" s="5" t="n">
        <v>23277</v>
      </c>
      <c r="C71" s="5" t="n">
        <v>25441</v>
      </c>
      <c r="D71" s="4" t="inlineStr">
        <is>
          <t xml:space="preserve"> </t>
        </is>
      </c>
    </row>
    <row r="72">
      <c r="A72" s="4" t="inlineStr">
        <is>
          <t>Operating income</t>
        </is>
      </c>
      <c r="B72" s="5" t="n">
        <v>9879</v>
      </c>
      <c r="C72" s="5" t="n">
        <v>14600</v>
      </c>
      <c r="D72" s="4" t="inlineStr">
        <is>
          <t xml:space="preserve"> </t>
        </is>
      </c>
    </row>
    <row r="73">
      <c r="A73" s="4" t="inlineStr">
        <is>
          <t>Total assets</t>
        </is>
      </c>
      <c r="B73" s="5" t="n">
        <v>224</v>
      </c>
      <c r="C73" s="4" t="inlineStr">
        <is>
          <t xml:space="preserve"> </t>
        </is>
      </c>
      <c r="D73" s="5" t="n">
        <v>231</v>
      </c>
    </row>
    <row r="74">
      <c r="A74" s="4" t="inlineStr">
        <is>
          <t>Reconciling Items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Operating income</t>
        </is>
      </c>
      <c r="B76" s="5" t="n">
        <v>579043</v>
      </c>
      <c r="C76" s="5" t="n">
        <v>1205802</v>
      </c>
      <c r="D76" s="4" t="inlineStr">
        <is>
          <t xml:space="preserve"> </t>
        </is>
      </c>
    </row>
    <row r="77">
      <c r="A77" s="4" t="inlineStr">
        <is>
          <t>General and administrative expenses</t>
        </is>
      </c>
      <c r="B77" s="5" t="n">
        <v>-99777</v>
      </c>
      <c r="C77" s="5" t="n">
        <v>-74646</v>
      </c>
      <c r="D77" s="4" t="inlineStr">
        <is>
          <t xml:space="preserve"> </t>
        </is>
      </c>
    </row>
    <row r="78">
      <c r="A78" s="4" t="inlineStr">
        <is>
          <t>Depreciation and amortization expenses</t>
        </is>
      </c>
      <c r="B78" s="5" t="n">
        <v>-602367</v>
      </c>
      <c r="C78" s="5" t="n">
        <v>-396647</v>
      </c>
      <c r="D78" s="4" t="inlineStr">
        <is>
          <t xml:space="preserve"> </t>
        </is>
      </c>
    </row>
    <row r="79">
      <c r="A79" s="4" t="inlineStr">
        <is>
          <t>Gains on dispositions of development properties and land, net</t>
        </is>
      </c>
      <c r="B79" s="4" t="inlineStr">
        <is>
          <t xml:space="preserve"> </t>
        </is>
      </c>
      <c r="C79" s="5" t="n">
        <v>210206</v>
      </c>
      <c r="D79" s="4" t="inlineStr">
        <is>
          <t xml:space="preserve"> </t>
        </is>
      </c>
    </row>
    <row r="80">
      <c r="A80" s="4" t="inlineStr">
        <is>
          <t>Gains on other dispositions of investments in real estate, net</t>
        </is>
      </c>
      <c r="B80" s="5" t="n">
        <v>4047</v>
      </c>
      <c r="C80" s="5" t="n">
        <v>584835</v>
      </c>
      <c r="D80" s="4" t="inlineStr">
        <is>
          <t xml:space="preserve"> </t>
        </is>
      </c>
    </row>
    <row r="81">
      <c r="A81" s="4" t="inlineStr">
        <is>
          <t>Earnings from unconsolidated entities, net</t>
        </is>
      </c>
      <c r="B81" s="5" t="n">
        <v>75779</v>
      </c>
      <c r="C81" s="5" t="n">
        <v>76962</v>
      </c>
      <c r="D81" s="4" t="inlineStr">
        <is>
          <t xml:space="preserve"> </t>
        </is>
      </c>
    </row>
    <row r="82">
      <c r="A82" s="4" t="inlineStr">
        <is>
          <t>Interest expense</t>
        </is>
      </c>
      <c r="B82" s="5" t="n">
        <v>136011</v>
      </c>
      <c r="C82" s="5" t="n">
        <v>64064</v>
      </c>
      <c r="D82" s="4" t="inlineStr">
        <is>
          <t xml:space="preserve"> </t>
        </is>
      </c>
    </row>
    <row r="83">
      <c r="A83" s="4" t="inlineStr">
        <is>
          <t>Foreign currency and derivative gains and other income, net</t>
        </is>
      </c>
      <c r="B83" s="5" t="n">
        <v>8614</v>
      </c>
      <c r="C83" s="5" t="n">
        <v>48409</v>
      </c>
      <c r="D83" s="4" t="inlineStr">
        <is>
          <t xml:space="preserve"> </t>
        </is>
      </c>
    </row>
    <row r="84">
      <c r="A84" s="4" t="inlineStr">
        <is>
          <t>Gain (losses) on early extinguishment of debt, net</t>
        </is>
      </c>
      <c r="B84" s="5" t="n">
        <v>3275</v>
      </c>
      <c r="C84" s="5" t="n">
        <v>-18165</v>
      </c>
      <c r="D84" s="4" t="inlineStr">
        <is>
          <t xml:space="preserve"> </t>
        </is>
      </c>
    </row>
    <row r="85">
      <c r="A85" s="4" t="inlineStr">
        <is>
          <t>Earnings before income taxes</t>
        </is>
      </c>
      <c r="B85" s="5" t="n">
        <v>530700</v>
      </c>
      <c r="C85" s="6" t="n">
        <v>1248944</v>
      </c>
      <c r="D85" s="4" t="inlineStr">
        <is>
          <t xml:space="preserve"> </t>
        </is>
      </c>
    </row>
    <row r="86">
      <c r="A86" s="4" t="inlineStr">
        <is>
          <t>Total assets</t>
        </is>
      </c>
      <c r="B86" s="5" t="n">
        <v>11525415</v>
      </c>
      <c r="C86" s="4" t="inlineStr">
        <is>
          <t xml:space="preserve"> </t>
        </is>
      </c>
      <c r="D86" s="5" t="n">
        <v>11187309</v>
      </c>
    </row>
    <row r="87">
      <c r="A87" s="4" t="inlineStr">
        <is>
          <t>Investments in and advances to unconsolidated entities</t>
        </is>
      </c>
      <c r="B87" s="5" t="n">
        <v>9680097</v>
      </c>
      <c r="C87" s="4" t="inlineStr">
        <is>
          <t xml:space="preserve"> </t>
        </is>
      </c>
      <c r="D87" s="5" t="n">
        <v>9698898</v>
      </c>
    </row>
    <row r="88">
      <c r="A88" s="4" t="inlineStr">
        <is>
          <t>Assets held for sale or contribution</t>
        </is>
      </c>
      <c r="B88" s="5" t="n">
        <v>734106</v>
      </c>
      <c r="C88" s="4" t="inlineStr">
        <is>
          <t xml:space="preserve"> </t>
        </is>
      </c>
      <c r="D88" s="5" t="n">
        <v>531257</v>
      </c>
    </row>
    <row r="89">
      <c r="A89" s="4" t="inlineStr">
        <is>
          <t>Cash and cash equivalents</t>
        </is>
      </c>
      <c r="B89" s="5" t="n">
        <v>522501</v>
      </c>
      <c r="C89" s="4" t="inlineStr">
        <is>
          <t xml:space="preserve"> </t>
        </is>
      </c>
      <c r="D89" s="5" t="n">
        <v>278483</v>
      </c>
    </row>
    <row r="90">
      <c r="A90" s="4" t="inlineStr">
        <is>
          <t>Other assets</t>
        </is>
      </c>
      <c r="B90" s="6" t="n">
        <v>588711</v>
      </c>
      <c r="C90" s="4" t="inlineStr">
        <is>
          <t xml:space="preserve"> </t>
        </is>
      </c>
      <c r="D90" s="6" t="n">
        <v>6786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egment Reporting, Reconciliation of Revenues, Operating Income and Assets (Parenthetical) (Detail) - USD ($) $ in Millions</t>
        </is>
      </c>
      <c r="B1" s="2" t="inlineStr">
        <is>
          <t>Mar. 31, 2023</t>
        </is>
      </c>
      <c r="C1" s="2" t="inlineStr">
        <is>
          <t>Dec. 31, 2022</t>
        </is>
      </c>
    </row>
    <row r="2">
      <c r="A2" s="4" t="inlineStr">
        <is>
          <t>Strategic Capital [Member] | Europe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Goodwill</t>
        </is>
      </c>
      <c r="B4" s="10" t="n">
        <v>25.3</v>
      </c>
      <c r="C4" s="10" t="n">
        <v>2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Consolidated net earnings</t>
        </is>
      </c>
      <c r="B4" s="6" t="n">
        <v>498629</v>
      </c>
      <c r="C4" s="6" t="n">
        <v>1219722</v>
      </c>
    </row>
    <row r="5">
      <c r="A5" s="3" t="inlineStr">
        <is>
          <t>Adjustments to reconcile net earnings to net cash provided by operating activities:</t>
        </is>
      </c>
      <c r="B5" s="4" t="inlineStr">
        <is>
          <t xml:space="preserve"> </t>
        </is>
      </c>
      <c r="C5" s="4" t="inlineStr">
        <is>
          <t xml:space="preserve"> </t>
        </is>
      </c>
    </row>
    <row r="6">
      <c r="A6" s="4" t="inlineStr">
        <is>
          <t>Straight-lined rents and amortization of above and below market leases</t>
        </is>
      </c>
      <c r="B6" s="5" t="n">
        <v>-143686</v>
      </c>
      <c r="C6" s="5" t="n">
        <v>-37374</v>
      </c>
    </row>
    <row r="7">
      <c r="A7" s="4" t="inlineStr">
        <is>
          <t>Equity-based compensation awards</t>
        </is>
      </c>
      <c r="B7" s="5" t="n">
        <v>62906</v>
      </c>
      <c r="C7" s="5" t="n">
        <v>41429</v>
      </c>
    </row>
    <row r="8">
      <c r="A8" s="4" t="inlineStr">
        <is>
          <t>Depreciation and amortization</t>
        </is>
      </c>
      <c r="B8" s="5" t="n">
        <v>602367</v>
      </c>
      <c r="C8" s="5" t="n">
        <v>396647</v>
      </c>
    </row>
    <row r="9">
      <c r="A9" s="4" t="inlineStr">
        <is>
          <t>Earnings from unconsolidated entities, net</t>
        </is>
      </c>
      <c r="B9" s="5" t="n">
        <v>-75779</v>
      </c>
      <c r="C9" s="5" t="n">
        <v>-76962</v>
      </c>
    </row>
    <row r="10">
      <c r="A10" s="4" t="inlineStr">
        <is>
          <t>Operating distributions from unconsolidated entities</t>
        </is>
      </c>
      <c r="B10" s="5" t="n">
        <v>135081</v>
      </c>
      <c r="C10" s="5" t="n">
        <v>95665</v>
      </c>
    </row>
    <row r="11">
      <c r="A11" s="4" t="inlineStr">
        <is>
          <t>Decrease (increase) in operating receivables from unconsolidated entities</t>
        </is>
      </c>
      <c r="B11" s="5" t="n">
        <v>51164</v>
      </c>
      <c r="C11" s="5" t="n">
        <v>-819</v>
      </c>
    </row>
    <row r="12">
      <c r="A12" s="4" t="inlineStr">
        <is>
          <t>Amortization of debt discounts and debt issuance costs, net</t>
        </is>
      </c>
      <c r="B12" s="5" t="n">
        <v>17623</v>
      </c>
      <c r="C12" s="5" t="n">
        <v>1980</v>
      </c>
    </row>
    <row r="13">
      <c r="A13" s="4" t="inlineStr">
        <is>
          <t>Gains on dispositions of development properties and land, net</t>
        </is>
      </c>
      <c r="B13" s="5" t="n">
        <v>0</v>
      </c>
      <c r="C13" s="5" t="n">
        <v>-210206</v>
      </c>
    </row>
    <row r="14">
      <c r="A14" s="4" t="inlineStr">
        <is>
          <t>Gains on other dispositions of investments in real estate, net</t>
        </is>
      </c>
      <c r="B14" s="5" t="n">
        <v>-4047</v>
      </c>
      <c r="C14" s="5" t="n">
        <v>-584835</v>
      </c>
    </row>
    <row r="15">
      <c r="A15" s="4" t="inlineStr">
        <is>
          <t>Unrealized foreign currency and derivative losses (gains), net</t>
        </is>
      </c>
      <c r="B15" s="5" t="n">
        <v>10113</v>
      </c>
      <c r="C15" s="5" t="n">
        <v>-33273</v>
      </c>
    </row>
    <row r="16">
      <c r="A16" s="4" t="inlineStr">
        <is>
          <t>Losses (gains) on early extinguishment of debt, net</t>
        </is>
      </c>
      <c r="B16" s="5" t="n">
        <v>-3275</v>
      </c>
      <c r="C16" s="5" t="n">
        <v>18165</v>
      </c>
    </row>
    <row r="17">
      <c r="A17" s="4" t="inlineStr">
        <is>
          <t>Deferred income tax expense</t>
        </is>
      </c>
      <c r="B17" s="5" t="n">
        <v>3577</v>
      </c>
      <c r="C17" s="5" t="n">
        <v>7492</v>
      </c>
    </row>
    <row r="18">
      <c r="A18" s="4" t="inlineStr">
        <is>
          <t>Decrease in other assets</t>
        </is>
      </c>
      <c r="B18" s="5" t="n">
        <v>21742</v>
      </c>
      <c r="C18" s="5" t="n">
        <v>107702</v>
      </c>
    </row>
    <row r="19">
      <c r="A19" s="4" t="inlineStr">
        <is>
          <t>Decrease in accounts payable and accrued expenses and other liabilities</t>
        </is>
      </c>
      <c r="B19" s="5" t="n">
        <v>-62118</v>
      </c>
      <c r="C19" s="5" t="n">
        <v>-103806</v>
      </c>
    </row>
    <row r="20">
      <c r="A20" s="4" t="inlineStr">
        <is>
          <t>Net cash provided by operating activities</t>
        </is>
      </c>
      <c r="B20" s="5" t="n">
        <v>1114297</v>
      </c>
      <c r="C20" s="5" t="n">
        <v>841527</v>
      </c>
    </row>
    <row r="21">
      <c r="A21" s="3" t="inlineStr">
        <is>
          <t>Investing activities:</t>
        </is>
      </c>
      <c r="B21" s="4" t="inlineStr">
        <is>
          <t xml:space="preserve"> </t>
        </is>
      </c>
      <c r="C21" s="4" t="inlineStr">
        <is>
          <t xml:space="preserve"> </t>
        </is>
      </c>
    </row>
    <row r="22">
      <c r="A22" s="4" t="inlineStr">
        <is>
          <t>Real estate development</t>
        </is>
      </c>
      <c r="B22" s="5" t="n">
        <v>-936921</v>
      </c>
      <c r="C22" s="5" t="n">
        <v>-639636</v>
      </c>
    </row>
    <row r="23">
      <c r="A23" s="4" t="inlineStr">
        <is>
          <t>Real estate acquisitions</t>
        </is>
      </c>
      <c r="B23" s="5" t="n">
        <v>-51866</v>
      </c>
      <c r="C23" s="5" t="n">
        <v>-451343</v>
      </c>
    </row>
    <row r="24">
      <c r="A24" s="4" t="inlineStr">
        <is>
          <t>Duke Transaction, net of cash acquired</t>
        </is>
      </c>
      <c r="B24" s="5" t="n">
        <v>-3828</v>
      </c>
      <c r="C24" s="5" t="n">
        <v>0</v>
      </c>
    </row>
    <row r="25">
      <c r="A25" s="4" t="inlineStr">
        <is>
          <t>Tenant improvements and lease commissions on previously leased space</t>
        </is>
      </c>
      <c r="B25" s="5" t="n">
        <v>-78955</v>
      </c>
      <c r="C25" s="5" t="n">
        <v>-85024</v>
      </c>
    </row>
    <row r="26">
      <c r="A26" s="4" t="inlineStr">
        <is>
          <t>Property improvements</t>
        </is>
      </c>
      <c r="B26" s="5" t="n">
        <v>-19302</v>
      </c>
      <c r="C26" s="5" t="n">
        <v>-18280</v>
      </c>
    </row>
    <row r="27">
      <c r="A27" s="4" t="inlineStr">
        <is>
          <t>Proceeds from dispositions and contributions of real estate</t>
        </is>
      </c>
      <c r="B27" s="5" t="n">
        <v>54903</v>
      </c>
      <c r="C27" s="5" t="n">
        <v>1495260</v>
      </c>
    </row>
    <row r="28">
      <c r="A28" s="4" t="inlineStr">
        <is>
          <t>Investments in and advances to unconsolidated entities</t>
        </is>
      </c>
      <c r="B28" s="5" t="n">
        <v>-39677</v>
      </c>
      <c r="C28" s="5" t="n">
        <v>-34811</v>
      </c>
    </row>
    <row r="29">
      <c r="A29" s="4" t="inlineStr">
        <is>
          <t>Return of investment from unconsolidated entities</t>
        </is>
      </c>
      <c r="B29" s="5" t="n">
        <v>21169</v>
      </c>
      <c r="C29" s="5" t="n">
        <v>14302</v>
      </c>
    </row>
    <row r="30">
      <c r="A30" s="4" t="inlineStr">
        <is>
          <t>Proceeds from the settlement of net investment hedges</t>
        </is>
      </c>
      <c r="B30" s="5" t="n">
        <v>5323</v>
      </c>
      <c r="C30" s="5" t="n">
        <v>3732</v>
      </c>
    </row>
    <row r="31">
      <c r="A31" s="4" t="inlineStr">
        <is>
          <t>Payments on the settlement of net investment hedges</t>
        </is>
      </c>
      <c r="B31" s="5" t="n">
        <v>0</v>
      </c>
      <c r="C31" s="5" t="n">
        <v>-771</v>
      </c>
    </row>
    <row r="32">
      <c r="A32" s="4" t="inlineStr">
        <is>
          <t>Net cash provided by (used in) investing activities</t>
        </is>
      </c>
      <c r="B32" s="5" t="n">
        <v>-1049154</v>
      </c>
      <c r="C32" s="5" t="n">
        <v>283429</v>
      </c>
    </row>
    <row r="33">
      <c r="A33" s="3" t="inlineStr">
        <is>
          <t>Financing activities:</t>
        </is>
      </c>
      <c r="B33" s="4" t="inlineStr">
        <is>
          <t xml:space="preserve"> </t>
        </is>
      </c>
      <c r="C33" s="4" t="inlineStr">
        <is>
          <t xml:space="preserve"> </t>
        </is>
      </c>
    </row>
    <row r="34">
      <c r="A34" s="4" t="inlineStr">
        <is>
          <t>Dividends/distributions paid on common and preferred stock/units</t>
        </is>
      </c>
      <c r="B34" s="5" t="n">
        <v>-806505</v>
      </c>
      <c r="C34" s="5" t="n">
        <v>-587382</v>
      </c>
    </row>
    <row r="35">
      <c r="A35" s="4" t="inlineStr">
        <is>
          <t>Noncontrolling interests contributions</t>
        </is>
      </c>
      <c r="B35" s="5" t="n">
        <v>0</v>
      </c>
      <c r="C35" s="5" t="n">
        <v>434</v>
      </c>
    </row>
    <row r="36">
      <c r="A36" s="4" t="inlineStr">
        <is>
          <t>Noncontrolling interests distributions</t>
        </is>
      </c>
      <c r="B36" s="5" t="n">
        <v>-58653</v>
      </c>
      <c r="C36" s="5" t="n">
        <v>-129542</v>
      </c>
    </row>
    <row r="37">
      <c r="A37" s="4" t="inlineStr">
        <is>
          <t>Settlement of noncontrolling interests</t>
        </is>
      </c>
      <c r="B37" s="5" t="n">
        <v>-42269</v>
      </c>
      <c r="C37" s="5" t="n">
        <v>-26269</v>
      </c>
    </row>
    <row r="38">
      <c r="A38" s="4" t="inlineStr">
        <is>
          <t>Tax paid with shares withheld</t>
        </is>
      </c>
      <c r="B38" s="5" t="n">
        <v>-18690</v>
      </c>
      <c r="C38" s="5" t="n">
        <v>-22602</v>
      </c>
    </row>
    <row r="39">
      <c r="A39" s="4" t="inlineStr">
        <is>
          <t>Debt and equity issuance costs paid</t>
        </is>
      </c>
      <c r="B39" s="5" t="n">
        <v>-17868</v>
      </c>
      <c r="C39" s="5" t="n">
        <v>-8058</v>
      </c>
    </row>
    <row r="40">
      <c r="A40" s="4" t="inlineStr">
        <is>
          <t>Net proceeds from (payments on) credit facilities</t>
        </is>
      </c>
      <c r="B40" s="5" t="n">
        <v>-1337857</v>
      </c>
      <c r="C40" s="5" t="n">
        <v>-492552</v>
      </c>
    </row>
    <row r="41">
      <c r="A41" s="4" t="inlineStr">
        <is>
          <t>Repurchase of and payments on debt</t>
        </is>
      </c>
      <c r="B41" s="5" t="n">
        <v>-90793</v>
      </c>
      <c r="C41" s="5" t="n">
        <v>-332995</v>
      </c>
    </row>
    <row r="42">
      <c r="A42" s="4" t="inlineStr">
        <is>
          <t>Proceeds from the issuance of debt</t>
        </is>
      </c>
      <c r="B42" s="5" t="n">
        <v>2545042</v>
      </c>
      <c r="C42" s="5" t="n">
        <v>1841450</v>
      </c>
    </row>
    <row r="43">
      <c r="A43" s="4" t="inlineStr">
        <is>
          <t>Net cash provided by financing activities</t>
        </is>
      </c>
      <c r="B43" s="5" t="n">
        <v>172407</v>
      </c>
      <c r="C43" s="5" t="n">
        <v>242484</v>
      </c>
    </row>
    <row r="44">
      <c r="A44" s="4" t="inlineStr">
        <is>
          <t>Effect of foreign currency exchange rate changes on cash</t>
        </is>
      </c>
      <c r="B44" s="5" t="n">
        <v>6468</v>
      </c>
      <c r="C44" s="5" t="n">
        <v>-10807</v>
      </c>
    </row>
    <row r="45">
      <c r="A45" s="4" t="inlineStr">
        <is>
          <t>Net increase in cash and cash equivalents</t>
        </is>
      </c>
      <c r="B45" s="5" t="n">
        <v>244018</v>
      </c>
      <c r="C45" s="5" t="n">
        <v>1356633</v>
      </c>
    </row>
    <row r="46">
      <c r="A46" s="4" t="inlineStr">
        <is>
          <t>Cash and cash equivalents, beginning of period</t>
        </is>
      </c>
      <c r="B46" s="5" t="n">
        <v>278483</v>
      </c>
      <c r="C46" s="5" t="n">
        <v>556117</v>
      </c>
    </row>
    <row r="47">
      <c r="A47" s="4" t="inlineStr">
        <is>
          <t>Cash and cash equivalents, end of period</t>
        </is>
      </c>
      <c r="B47" s="5" t="n">
        <v>522501</v>
      </c>
      <c r="C47" s="5" t="n">
        <v>1912750</v>
      </c>
    </row>
    <row r="48">
      <c r="A48" s="4" t="inlineStr">
        <is>
          <t>Prologis, L.P. [Member]</t>
        </is>
      </c>
      <c r="B48" s="4" t="inlineStr">
        <is>
          <t xml:space="preserve"> </t>
        </is>
      </c>
      <c r="C48" s="4" t="inlineStr">
        <is>
          <t xml:space="preserve"> </t>
        </is>
      </c>
    </row>
    <row r="49">
      <c r="A49" s="3" t="inlineStr">
        <is>
          <t>Operating activities:</t>
        </is>
      </c>
      <c r="B49" s="4" t="inlineStr">
        <is>
          <t xml:space="preserve"> </t>
        </is>
      </c>
      <c r="C49" s="4" t="inlineStr">
        <is>
          <t xml:space="preserve"> </t>
        </is>
      </c>
    </row>
    <row r="50">
      <c r="A50" s="4" t="inlineStr">
        <is>
          <t>Consolidated net earnings</t>
        </is>
      </c>
      <c r="B50" s="5" t="n">
        <v>498629</v>
      </c>
      <c r="C50" s="5" t="n">
        <v>1219722</v>
      </c>
    </row>
    <row r="51">
      <c r="A51" s="3" t="inlineStr">
        <is>
          <t>Adjustments to reconcile net earnings to net cash provided by operating activities:</t>
        </is>
      </c>
      <c r="B51" s="4" t="inlineStr">
        <is>
          <t xml:space="preserve"> </t>
        </is>
      </c>
      <c r="C51" s="4" t="inlineStr">
        <is>
          <t xml:space="preserve"> </t>
        </is>
      </c>
    </row>
    <row r="52">
      <c r="A52" s="4" t="inlineStr">
        <is>
          <t>Straight-lined rents and amortization of above and below market leases</t>
        </is>
      </c>
      <c r="B52" s="5" t="n">
        <v>-143686</v>
      </c>
      <c r="C52" s="5" t="n">
        <v>-37374</v>
      </c>
    </row>
    <row r="53">
      <c r="A53" s="4" t="inlineStr">
        <is>
          <t>Equity-based compensation awards</t>
        </is>
      </c>
      <c r="B53" s="5" t="n">
        <v>62906</v>
      </c>
      <c r="C53" s="5" t="n">
        <v>41429</v>
      </c>
    </row>
    <row r="54">
      <c r="A54" s="4" t="inlineStr">
        <is>
          <t>Depreciation and amortization</t>
        </is>
      </c>
      <c r="B54" s="5" t="n">
        <v>602367</v>
      </c>
      <c r="C54" s="5" t="n">
        <v>396647</v>
      </c>
    </row>
    <row r="55">
      <c r="A55" s="4" t="inlineStr">
        <is>
          <t>Earnings from unconsolidated entities, net</t>
        </is>
      </c>
      <c r="B55" s="5" t="n">
        <v>-75779</v>
      </c>
      <c r="C55" s="5" t="n">
        <v>-76962</v>
      </c>
    </row>
    <row r="56">
      <c r="A56" s="4" t="inlineStr">
        <is>
          <t>Operating distributions from unconsolidated entities</t>
        </is>
      </c>
      <c r="B56" s="5" t="n">
        <v>135081</v>
      </c>
      <c r="C56" s="5" t="n">
        <v>95665</v>
      </c>
    </row>
    <row r="57">
      <c r="A57" s="4" t="inlineStr">
        <is>
          <t>Decrease (increase) in operating receivables from unconsolidated entities</t>
        </is>
      </c>
      <c r="B57" s="5" t="n">
        <v>51164</v>
      </c>
      <c r="C57" s="5" t="n">
        <v>-819</v>
      </c>
    </row>
    <row r="58">
      <c r="A58" s="4" t="inlineStr">
        <is>
          <t>Amortization of debt discounts and debt issuance costs, net</t>
        </is>
      </c>
      <c r="B58" s="5" t="n">
        <v>17623</v>
      </c>
      <c r="C58" s="5" t="n">
        <v>1980</v>
      </c>
    </row>
    <row r="59">
      <c r="A59" s="4" t="inlineStr">
        <is>
          <t>Gains on dispositions of development properties and land, net</t>
        </is>
      </c>
      <c r="B59" s="5" t="n">
        <v>0</v>
      </c>
      <c r="C59" s="5" t="n">
        <v>-210206</v>
      </c>
    </row>
    <row r="60">
      <c r="A60" s="4" t="inlineStr">
        <is>
          <t>Gains on other dispositions of investments in real estate, net</t>
        </is>
      </c>
      <c r="B60" s="5" t="n">
        <v>-4047</v>
      </c>
      <c r="C60" s="5" t="n">
        <v>-584835</v>
      </c>
    </row>
    <row r="61">
      <c r="A61" s="4" t="inlineStr">
        <is>
          <t>Unrealized foreign currency and derivative losses (gains), net</t>
        </is>
      </c>
      <c r="B61" s="5" t="n">
        <v>10113</v>
      </c>
      <c r="C61" s="5" t="n">
        <v>-33273</v>
      </c>
    </row>
    <row r="62">
      <c r="A62" s="4" t="inlineStr">
        <is>
          <t>Losses (gains) on early extinguishment of debt, net</t>
        </is>
      </c>
      <c r="B62" s="5" t="n">
        <v>-3275</v>
      </c>
      <c r="C62" s="5" t="n">
        <v>18165</v>
      </c>
    </row>
    <row r="63">
      <c r="A63" s="4" t="inlineStr">
        <is>
          <t>Deferred income tax expense</t>
        </is>
      </c>
      <c r="B63" s="5" t="n">
        <v>3577</v>
      </c>
      <c r="C63" s="5" t="n">
        <v>7492</v>
      </c>
    </row>
    <row r="64">
      <c r="A64" s="4" t="inlineStr">
        <is>
          <t>Decrease in other assets</t>
        </is>
      </c>
      <c r="B64" s="5" t="n">
        <v>21742</v>
      </c>
      <c r="C64" s="5" t="n">
        <v>107702</v>
      </c>
    </row>
    <row r="65">
      <c r="A65" s="4" t="inlineStr">
        <is>
          <t>Decrease in accounts payable and accrued expenses and other liabilities</t>
        </is>
      </c>
      <c r="B65" s="5" t="n">
        <v>-62118</v>
      </c>
      <c r="C65" s="5" t="n">
        <v>-103806</v>
      </c>
    </row>
    <row r="66">
      <c r="A66" s="4" t="inlineStr">
        <is>
          <t>Net cash provided by operating activities</t>
        </is>
      </c>
      <c r="B66" s="5" t="n">
        <v>1114297</v>
      </c>
      <c r="C66" s="5" t="n">
        <v>841527</v>
      </c>
    </row>
    <row r="67">
      <c r="A67" s="3" t="inlineStr">
        <is>
          <t>Investing activities:</t>
        </is>
      </c>
      <c r="B67" s="4" t="inlineStr">
        <is>
          <t xml:space="preserve"> </t>
        </is>
      </c>
      <c r="C67" s="4" t="inlineStr">
        <is>
          <t xml:space="preserve"> </t>
        </is>
      </c>
    </row>
    <row r="68">
      <c r="A68" s="4" t="inlineStr">
        <is>
          <t>Real estate development</t>
        </is>
      </c>
      <c r="B68" s="5" t="n">
        <v>-936921</v>
      </c>
      <c r="C68" s="5" t="n">
        <v>-639636</v>
      </c>
    </row>
    <row r="69">
      <c r="A69" s="4" t="inlineStr">
        <is>
          <t>Real estate acquisitions</t>
        </is>
      </c>
      <c r="B69" s="5" t="n">
        <v>-51866</v>
      </c>
      <c r="C69" s="5" t="n">
        <v>-451343</v>
      </c>
    </row>
    <row r="70">
      <c r="A70" s="4" t="inlineStr">
        <is>
          <t>Duke Transaction, net of cash acquired</t>
        </is>
      </c>
      <c r="B70" s="5" t="n">
        <v>-3828</v>
      </c>
      <c r="C70" s="5" t="n">
        <v>0</v>
      </c>
    </row>
    <row r="71">
      <c r="A71" s="4" t="inlineStr">
        <is>
          <t>Tenant improvements and lease commissions on previously leased space</t>
        </is>
      </c>
      <c r="B71" s="5" t="n">
        <v>-78955</v>
      </c>
      <c r="C71" s="5" t="n">
        <v>-85024</v>
      </c>
    </row>
    <row r="72">
      <c r="A72" s="4" t="inlineStr">
        <is>
          <t>Property improvements</t>
        </is>
      </c>
      <c r="B72" s="5" t="n">
        <v>-19302</v>
      </c>
      <c r="C72" s="5" t="n">
        <v>-18280</v>
      </c>
    </row>
    <row r="73">
      <c r="A73" s="4" t="inlineStr">
        <is>
          <t>Proceeds from dispositions and contributions of real estate</t>
        </is>
      </c>
      <c r="B73" s="5" t="n">
        <v>54903</v>
      </c>
      <c r="C73" s="5" t="n">
        <v>1495260</v>
      </c>
    </row>
    <row r="74">
      <c r="A74" s="4" t="inlineStr">
        <is>
          <t>Investments in and advances to unconsolidated entities</t>
        </is>
      </c>
      <c r="B74" s="5" t="n">
        <v>-39677</v>
      </c>
      <c r="C74" s="5" t="n">
        <v>-34811</v>
      </c>
    </row>
    <row r="75">
      <c r="A75" s="4" t="inlineStr">
        <is>
          <t>Return of investment from unconsolidated entities</t>
        </is>
      </c>
      <c r="B75" s="5" t="n">
        <v>21169</v>
      </c>
      <c r="C75" s="5" t="n">
        <v>14302</v>
      </c>
    </row>
    <row r="76">
      <c r="A76" s="4" t="inlineStr">
        <is>
          <t>Proceeds from the settlement of net investment hedges</t>
        </is>
      </c>
      <c r="B76" s="5" t="n">
        <v>5323</v>
      </c>
      <c r="C76" s="5" t="n">
        <v>3732</v>
      </c>
    </row>
    <row r="77">
      <c r="A77" s="4" t="inlineStr">
        <is>
          <t>Payments on the settlement of net investment hedges</t>
        </is>
      </c>
      <c r="B77" s="5" t="n">
        <v>0</v>
      </c>
      <c r="C77" s="5" t="n">
        <v>-771</v>
      </c>
    </row>
    <row r="78">
      <c r="A78" s="4" t="inlineStr">
        <is>
          <t>Net cash provided by (used in) investing activities</t>
        </is>
      </c>
      <c r="B78" s="5" t="n">
        <v>-1049154</v>
      </c>
      <c r="C78" s="5" t="n">
        <v>283429</v>
      </c>
    </row>
    <row r="79">
      <c r="A79" s="3" t="inlineStr">
        <is>
          <t>Financing activities:</t>
        </is>
      </c>
      <c r="B79" s="4" t="inlineStr">
        <is>
          <t xml:space="preserve"> </t>
        </is>
      </c>
      <c r="C79" s="4" t="inlineStr">
        <is>
          <t xml:space="preserve"> </t>
        </is>
      </c>
    </row>
    <row r="80">
      <c r="A80" s="4" t="inlineStr">
        <is>
          <t>Dividends/distributions paid on common and preferred stock/units</t>
        </is>
      </c>
      <c r="B80" s="5" t="n">
        <v>-829490</v>
      </c>
      <c r="C80" s="5" t="n">
        <v>-606181</v>
      </c>
    </row>
    <row r="81">
      <c r="A81" s="4" t="inlineStr">
        <is>
          <t>Noncontrolling interests contributions</t>
        </is>
      </c>
      <c r="B81" s="5" t="n">
        <v>0</v>
      </c>
      <c r="C81" s="5" t="n">
        <v>434</v>
      </c>
    </row>
    <row r="82">
      <c r="A82" s="4" t="inlineStr">
        <is>
          <t>Noncontrolling interests distributions</t>
        </is>
      </c>
      <c r="B82" s="5" t="n">
        <v>-35668</v>
      </c>
      <c r="C82" s="5" t="n">
        <v>-110743</v>
      </c>
    </row>
    <row r="83">
      <c r="A83" s="4" t="inlineStr">
        <is>
          <t>Redemption of common limited partnership units</t>
        </is>
      </c>
      <c r="B83" s="5" t="n">
        <v>-42269</v>
      </c>
      <c r="C83" s="5" t="n">
        <v>-26269</v>
      </c>
    </row>
    <row r="84">
      <c r="A84" s="4" t="inlineStr">
        <is>
          <t>Tax paid with shares withheld</t>
        </is>
      </c>
      <c r="B84" s="5" t="n">
        <v>-18690</v>
      </c>
      <c r="C84" s="5" t="n">
        <v>-22602</v>
      </c>
    </row>
    <row r="85">
      <c r="A85" s="4" t="inlineStr">
        <is>
          <t>Debt and equity issuance costs paid</t>
        </is>
      </c>
      <c r="B85" s="5" t="n">
        <v>-17868</v>
      </c>
      <c r="C85" s="5" t="n">
        <v>-8058</v>
      </c>
    </row>
    <row r="86">
      <c r="A86" s="4" t="inlineStr">
        <is>
          <t>Net proceeds from (payments on) credit facilities</t>
        </is>
      </c>
      <c r="B86" s="5" t="n">
        <v>-1337857</v>
      </c>
      <c r="C86" s="5" t="n">
        <v>-492552</v>
      </c>
    </row>
    <row r="87">
      <c r="A87" s="4" t="inlineStr">
        <is>
          <t>Repurchase of and payments on debt</t>
        </is>
      </c>
      <c r="B87" s="5" t="n">
        <v>-90793</v>
      </c>
      <c r="C87" s="5" t="n">
        <v>-332995</v>
      </c>
    </row>
    <row r="88">
      <c r="A88" s="4" t="inlineStr">
        <is>
          <t>Proceeds from the issuance of debt</t>
        </is>
      </c>
      <c r="B88" s="5" t="n">
        <v>2545042</v>
      </c>
      <c r="C88" s="5" t="n">
        <v>1841450</v>
      </c>
    </row>
    <row r="89">
      <c r="A89" s="4" t="inlineStr">
        <is>
          <t>Net cash provided by financing activities</t>
        </is>
      </c>
      <c r="B89" s="5" t="n">
        <v>172407</v>
      </c>
      <c r="C89" s="5" t="n">
        <v>242484</v>
      </c>
    </row>
    <row r="90">
      <c r="A90" s="4" t="inlineStr">
        <is>
          <t>Effect of foreign currency exchange rate changes on cash</t>
        </is>
      </c>
      <c r="B90" s="5" t="n">
        <v>6468</v>
      </c>
      <c r="C90" s="5" t="n">
        <v>-10807</v>
      </c>
    </row>
    <row r="91">
      <c r="A91" s="4" t="inlineStr">
        <is>
          <t>Net increase in cash and cash equivalents</t>
        </is>
      </c>
      <c r="B91" s="5" t="n">
        <v>244018</v>
      </c>
      <c r="C91" s="5" t="n">
        <v>1356633</v>
      </c>
    </row>
    <row r="92">
      <c r="A92" s="4" t="inlineStr">
        <is>
          <t>Cash and cash equivalents, beginning of period</t>
        </is>
      </c>
      <c r="B92" s="5" t="n">
        <v>278483</v>
      </c>
      <c r="C92" s="5" t="n">
        <v>556117</v>
      </c>
    </row>
    <row r="93">
      <c r="A93" s="4" t="inlineStr">
        <is>
          <t>Cash and cash equivalents, end of period</t>
        </is>
      </c>
      <c r="B93" s="6" t="n">
        <v>522501</v>
      </c>
      <c r="C93" s="6" t="n">
        <v>19127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shares in Millions, $ in Millions</t>
        </is>
      </c>
      <c r="B1" s="2" t="inlineStr">
        <is>
          <t>3 Months Ended</t>
        </is>
      </c>
    </row>
    <row r="2">
      <c r="B2" s="2" t="inlineStr">
        <is>
          <t>Mar. 31, 2023</t>
        </is>
      </c>
      <c r="C2" s="2" t="inlineStr">
        <is>
          <t>Mar. 31, 2022</t>
        </is>
      </c>
    </row>
    <row r="3">
      <c r="A3" s="3" t="inlineStr">
        <is>
          <t>Supplemental Cash Flow Information [Line Items]</t>
        </is>
      </c>
      <c r="B3" s="4" t="inlineStr">
        <is>
          <t xml:space="preserve"> </t>
        </is>
      </c>
      <c r="C3" s="4" t="inlineStr">
        <is>
          <t xml:space="preserve"> </t>
        </is>
      </c>
    </row>
    <row r="4">
      <c r="A4" s="4" t="inlineStr">
        <is>
          <t>Lease Right-of-Use assets</t>
        </is>
      </c>
      <c r="B4" s="10" t="n">
        <v>12.1</v>
      </c>
      <c r="C4" s="10" t="n">
        <v>3.7</v>
      </c>
    </row>
    <row r="5">
      <c r="A5" s="4" t="inlineStr">
        <is>
          <t>Lease liabilities</t>
        </is>
      </c>
      <c r="B5" s="12" t="n">
        <v>12.1</v>
      </c>
      <c r="C5" s="12" t="n">
        <v>3.7</v>
      </c>
    </row>
    <row r="6">
      <c r="A6" s="4" t="inlineStr">
        <is>
          <t>Capitalization for equity based compensation expense</t>
        </is>
      </c>
      <c r="B6" s="12" t="n">
        <v>14.7</v>
      </c>
      <c r="C6" s="12" t="n">
        <v>10.6</v>
      </c>
    </row>
    <row r="7">
      <c r="A7" s="4" t="inlineStr">
        <is>
          <t>Interest paid, net of amounts capitalized</t>
        </is>
      </c>
      <c r="B7" s="12" t="n">
        <v>129.9</v>
      </c>
      <c r="C7" s="12" t="n">
        <v>62.9</v>
      </c>
    </row>
    <row r="8">
      <c r="A8" s="4" t="inlineStr">
        <is>
          <t>Cash paid for income taxes, net of refunds</t>
        </is>
      </c>
      <c r="B8" s="10" t="n">
        <v>46.2</v>
      </c>
      <c r="C8" s="10" t="n">
        <v>30.7</v>
      </c>
    </row>
    <row r="9">
      <c r="A9" s="4" t="inlineStr">
        <is>
          <t>Limited Partners [Member] | Prologis, L.P. [Member] | Common [Member]</t>
        </is>
      </c>
      <c r="B9" s="4" t="inlineStr">
        <is>
          <t xml:space="preserve"> </t>
        </is>
      </c>
      <c r="C9" s="4" t="inlineStr">
        <is>
          <t xml:space="preserve"> </t>
        </is>
      </c>
    </row>
    <row r="10">
      <c r="A10" s="3" t="inlineStr">
        <is>
          <t>Supplemental Cash Flow Information [Line Items]</t>
        </is>
      </c>
      <c r="B10" s="4" t="inlineStr">
        <is>
          <t xml:space="preserve"> </t>
        </is>
      </c>
      <c r="C10" s="4" t="inlineStr">
        <is>
          <t xml:space="preserve"> </t>
        </is>
      </c>
    </row>
    <row r="11">
      <c r="A11" s="4" t="inlineStr">
        <is>
          <t>PLD units redeemed for common shares</t>
        </is>
      </c>
      <c r="B11" s="12" t="n">
        <v>0.1</v>
      </c>
      <c r="C11" s="12" t="n">
        <v>0.1</v>
      </c>
    </row>
    <row r="12">
      <c r="A12" s="4" t="inlineStr">
        <is>
          <t>Unconsolidated Entities [Member]</t>
        </is>
      </c>
      <c r="B12" s="4" t="inlineStr">
        <is>
          <t xml:space="preserve"> </t>
        </is>
      </c>
      <c r="C12" s="4" t="inlineStr">
        <is>
          <t xml:space="preserve"> </t>
        </is>
      </c>
    </row>
    <row r="13">
      <c r="A13" s="3" t="inlineStr">
        <is>
          <t>Supplemental Cash Flow Information [Line Items]</t>
        </is>
      </c>
      <c r="B13" s="4" t="inlineStr">
        <is>
          <t xml:space="preserve"> </t>
        </is>
      </c>
      <c r="C13" s="4" t="inlineStr">
        <is>
          <t xml:space="preserve"> </t>
        </is>
      </c>
    </row>
    <row r="14">
      <c r="A14" s="4" t="inlineStr">
        <is>
          <t>Equity ownership interest received</t>
        </is>
      </c>
      <c r="B14" s="4" t="inlineStr">
        <is>
          <t xml:space="preserve"> </t>
        </is>
      </c>
      <c r="C14" s="10" t="n">
        <v>21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Duke - Additional Information (Detail) - shares shares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Common stock, shares issued</t>
        </is>
      </c>
      <c r="B3" s="5" t="n">
        <v>923453</v>
      </c>
      <c r="C3" s="5" t="n">
        <v>9231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pital - USD ($) shares in Thousands,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Consolidated net earnings</t>
        </is>
      </c>
      <c r="B3" s="6" t="n">
        <v>498629</v>
      </c>
      <c r="C3" s="6" t="n">
        <v>1219722</v>
      </c>
      <c r="D3" s="4" t="inlineStr">
        <is>
          <t xml:space="preserve"> </t>
        </is>
      </c>
    </row>
    <row r="4">
      <c r="A4" s="4" t="inlineStr">
        <is>
          <t>Effect of equity compensation plans</t>
        </is>
      </c>
      <c r="B4" s="5" t="n">
        <v>64888</v>
      </c>
      <c r="C4" s="5" t="n">
        <v>40167</v>
      </c>
      <c r="D4" s="4" t="inlineStr">
        <is>
          <t xml:space="preserve"> </t>
        </is>
      </c>
    </row>
    <row r="5">
      <c r="A5" s="4" t="inlineStr">
        <is>
          <t>Capital contributions</t>
        </is>
      </c>
      <c r="B5" s="5" t="n">
        <v>0</v>
      </c>
      <c r="C5" s="5" t="n">
        <v>434</v>
      </c>
      <c r="D5" s="4" t="inlineStr">
        <is>
          <t xml:space="preserve"> </t>
        </is>
      </c>
    </row>
    <row r="6">
      <c r="A6" s="4" t="inlineStr">
        <is>
          <t>Unrealized gains (losses) on derivative contracts, net</t>
        </is>
      </c>
      <c r="B6" s="5" t="n">
        <v>-25853</v>
      </c>
      <c r="C6" s="5" t="n">
        <v>13349</v>
      </c>
      <c r="D6" s="4" t="inlineStr">
        <is>
          <t xml:space="preserve"> </t>
        </is>
      </c>
    </row>
    <row r="7">
      <c r="A7" s="4" t="inlineStr">
        <is>
          <t>Noncontrolling Interests [Member]</t>
        </is>
      </c>
      <c r="B7" s="4" t="inlineStr">
        <is>
          <t xml:space="preserve"> </t>
        </is>
      </c>
      <c r="C7" s="4" t="inlineStr">
        <is>
          <t xml:space="preserve"> </t>
        </is>
      </c>
      <c r="D7" s="4" t="inlineStr">
        <is>
          <t xml:space="preserve"> </t>
        </is>
      </c>
    </row>
    <row r="8">
      <c r="A8" s="4" t="inlineStr">
        <is>
          <t>Consolidated net earnings</t>
        </is>
      </c>
      <c r="B8" s="5" t="n">
        <v>34006</v>
      </c>
      <c r="C8" s="5" t="n">
        <v>68937</v>
      </c>
      <c r="D8" s="4" t="inlineStr">
        <is>
          <t xml:space="preserve"> </t>
        </is>
      </c>
    </row>
    <row r="9">
      <c r="A9" s="4" t="inlineStr">
        <is>
          <t>Effect of equity compensation plans</t>
        </is>
      </c>
      <c r="B9" s="5" t="n">
        <v>51416</v>
      </c>
      <c r="C9" s="5" t="n">
        <v>35947</v>
      </c>
      <c r="D9" s="4" t="inlineStr">
        <is>
          <t xml:space="preserve"> </t>
        </is>
      </c>
    </row>
    <row r="10">
      <c r="A10" s="4" t="inlineStr">
        <is>
          <t>Capital contributions</t>
        </is>
      </c>
      <c r="B10" s="5" t="n">
        <v>0</v>
      </c>
      <c r="C10" s="5" t="n">
        <v>434</v>
      </c>
      <c r="D10" s="4" t="inlineStr">
        <is>
          <t xml:space="preserve"> </t>
        </is>
      </c>
    </row>
    <row r="11">
      <c r="A11" s="4" t="inlineStr">
        <is>
          <t>Unrealized gains (losses) on derivative contracts, net</t>
        </is>
      </c>
      <c r="B11" s="5" t="n">
        <v>-633</v>
      </c>
      <c r="C11" s="5" t="n">
        <v>368</v>
      </c>
      <c r="D11" s="4" t="inlineStr">
        <is>
          <t xml:space="preserve"> </t>
        </is>
      </c>
    </row>
    <row r="12">
      <c r="A12" s="4" t="inlineStr">
        <is>
          <t>Reallocation of equity</t>
        </is>
      </c>
      <c r="B12" s="6" t="n">
        <v>22143</v>
      </c>
      <c r="C12" s="5" t="n">
        <v>22852</v>
      </c>
      <c r="D12" s="4" t="inlineStr">
        <is>
          <t xml:space="preserve"> </t>
        </is>
      </c>
    </row>
    <row r="13">
      <c r="A13" s="4" t="inlineStr">
        <is>
          <t>Class A Common [Member]</t>
        </is>
      </c>
      <c r="B13" s="4" t="inlineStr">
        <is>
          <t xml:space="preserve"> </t>
        </is>
      </c>
      <c r="C13" s="4" t="inlineStr">
        <is>
          <t xml:space="preserve"> </t>
        </is>
      </c>
      <c r="D13" s="4" t="inlineStr">
        <is>
          <t xml:space="preserve"> </t>
        </is>
      </c>
    </row>
    <row r="14">
      <c r="A14" s="4" t="inlineStr">
        <is>
          <t>Beginning balance, Units</t>
        </is>
      </c>
      <c r="B14" s="5" t="n">
        <v>8600</v>
      </c>
      <c r="C14" s="4" t="inlineStr">
        <is>
          <t xml:space="preserve"> </t>
        </is>
      </c>
      <c r="D14" s="4" t="inlineStr">
        <is>
          <t xml:space="preserve"> </t>
        </is>
      </c>
    </row>
    <row r="15">
      <c r="A15" s="4" t="inlineStr">
        <is>
          <t>Ending balance, Units</t>
        </is>
      </c>
      <c r="B15" s="5" t="n">
        <v>8600</v>
      </c>
      <c r="C15" s="4" t="inlineStr">
        <is>
          <t xml:space="preserve"> </t>
        </is>
      </c>
      <c r="D15" s="5" t="n">
        <v>8600</v>
      </c>
    </row>
    <row r="16">
      <c r="A16" s="4" t="inlineStr">
        <is>
          <t>Prologis, L.P. [Member]</t>
        </is>
      </c>
      <c r="B16" s="4" t="inlineStr">
        <is>
          <t xml:space="preserve"> </t>
        </is>
      </c>
      <c r="C16" s="4" t="inlineStr">
        <is>
          <t xml:space="preserve"> </t>
        </is>
      </c>
      <c r="D16" s="4" t="inlineStr">
        <is>
          <t xml:space="preserve"> </t>
        </is>
      </c>
    </row>
    <row r="17">
      <c r="A17" s="4" t="inlineStr">
        <is>
          <t>Beginning balance</t>
        </is>
      </c>
      <c r="B17" s="6" t="n">
        <v>57863093</v>
      </c>
      <c r="C17" s="5" t="n">
        <v>37742210</v>
      </c>
      <c r="D17" s="6" t="n">
        <v>37742210</v>
      </c>
    </row>
    <row r="18">
      <c r="A18" s="4" t="inlineStr">
        <is>
          <t>Consolidated net earnings</t>
        </is>
      </c>
      <c r="B18" s="5" t="n">
        <v>498629</v>
      </c>
      <c r="C18" s="5" t="n">
        <v>1219722</v>
      </c>
      <c r="D18" s="4" t="inlineStr">
        <is>
          <t xml:space="preserve"> </t>
        </is>
      </c>
    </row>
    <row r="19">
      <c r="A19" s="4" t="inlineStr">
        <is>
          <t>Effect of equity compensation plans</t>
        </is>
      </c>
      <c r="B19" s="5" t="n">
        <v>64888</v>
      </c>
      <c r="C19" s="5" t="n">
        <v>40167</v>
      </c>
      <c r="D19" s="4" t="inlineStr">
        <is>
          <t xml:space="preserve"> </t>
        </is>
      </c>
    </row>
    <row r="20">
      <c r="A20" s="4" t="inlineStr">
        <is>
          <t>Capital contributions</t>
        </is>
      </c>
      <c r="B20" s="5" t="n">
        <v>0</v>
      </c>
      <c r="C20" s="5" t="n">
        <v>434</v>
      </c>
      <c r="D20" s="4" t="inlineStr">
        <is>
          <t xml:space="preserve"> </t>
        </is>
      </c>
    </row>
    <row r="21">
      <c r="A21" s="4" t="inlineStr">
        <is>
          <t>Redemption of limited partners units</t>
        </is>
      </c>
      <c r="B21" s="5" t="n">
        <v>-42269</v>
      </c>
      <c r="C21" s="5" t="n">
        <v>-26269</v>
      </c>
      <c r="D21" s="4" t="inlineStr">
        <is>
          <t xml:space="preserve"> </t>
        </is>
      </c>
    </row>
    <row r="22">
      <c r="A22" s="4" t="inlineStr">
        <is>
          <t>Foreign currency translation gains (losses), net</t>
        </is>
      </c>
      <c r="B22" s="5" t="n">
        <v>-28101</v>
      </c>
      <c r="C22" s="5" t="n">
        <v>189523</v>
      </c>
      <c r="D22" s="4" t="inlineStr">
        <is>
          <t xml:space="preserve"> </t>
        </is>
      </c>
    </row>
    <row r="23">
      <c r="A23" s="4" t="inlineStr">
        <is>
          <t>Unrealized gains (losses) on derivative contracts, net</t>
        </is>
      </c>
      <c r="B23" s="5" t="n">
        <v>-25853</v>
      </c>
      <c r="C23" s="5" t="n">
        <v>13349</v>
      </c>
      <c r="D23" s="4" t="inlineStr">
        <is>
          <t xml:space="preserve"> </t>
        </is>
      </c>
    </row>
    <row r="24">
      <c r="A24" s="4" t="inlineStr">
        <is>
          <t>Distributions and other</t>
        </is>
      </c>
      <c r="B24" s="5" t="n">
        <v>-865158</v>
      </c>
      <c r="C24" s="5" t="n">
        <v>-716934</v>
      </c>
      <c r="D24" s="4" t="inlineStr">
        <is>
          <t xml:space="preserve"> </t>
        </is>
      </c>
    </row>
    <row r="25">
      <c r="A25" s="4" t="inlineStr">
        <is>
          <t>Ending balance</t>
        </is>
      </c>
      <c r="B25" s="5" t="n">
        <v>57465229</v>
      </c>
      <c r="C25" s="5" t="n">
        <v>38462202</v>
      </c>
      <c r="D25" s="5" t="n">
        <v>57863093</v>
      </c>
    </row>
    <row r="26">
      <c r="A26" s="4" t="inlineStr">
        <is>
          <t>Prologis, L.P. [Member] | Noncontrolling Interests [Member]</t>
        </is>
      </c>
      <c r="B26" s="4" t="inlineStr">
        <is>
          <t xml:space="preserve"> </t>
        </is>
      </c>
      <c r="C26" s="4" t="inlineStr">
        <is>
          <t xml:space="preserve"> </t>
        </is>
      </c>
      <c r="D26" s="4" t="inlineStr">
        <is>
          <t xml:space="preserve"> </t>
        </is>
      </c>
    </row>
    <row r="27">
      <c r="A27" s="4" t="inlineStr">
        <is>
          <t>Beginning balance</t>
        </is>
      </c>
      <c r="B27" s="5" t="n">
        <v>3317767</v>
      </c>
      <c r="C27" s="5" t="n">
        <v>3397538</v>
      </c>
      <c r="D27" s="5" t="n">
        <v>3397538</v>
      </c>
    </row>
    <row r="28">
      <c r="A28" s="4" t="inlineStr">
        <is>
          <t>Consolidated net earnings</t>
        </is>
      </c>
      <c r="B28" s="5" t="n">
        <v>22357</v>
      </c>
      <c r="C28" s="5" t="n">
        <v>36666</v>
      </c>
      <c r="D28" s="4" t="inlineStr">
        <is>
          <t xml:space="preserve"> </t>
        </is>
      </c>
    </row>
    <row r="29">
      <c r="A29" s="4" t="inlineStr">
        <is>
          <t>Capital contributions</t>
        </is>
      </c>
      <c r="B29" s="5" t="n">
        <v>0</v>
      </c>
      <c r="C29" s="5" t="n">
        <v>434</v>
      </c>
      <c r="D29" s="4" t="inlineStr">
        <is>
          <t xml:space="preserve"> </t>
        </is>
      </c>
    </row>
    <row r="30">
      <c r="A30" s="4" t="inlineStr">
        <is>
          <t>Foreign currency translation gains (losses), net</t>
        </is>
      </c>
      <c r="B30" s="5" t="n">
        <v>187</v>
      </c>
      <c r="C30" s="5" t="n">
        <v>155</v>
      </c>
      <c r="D30" s="4" t="inlineStr">
        <is>
          <t xml:space="preserve"> </t>
        </is>
      </c>
    </row>
    <row r="31">
      <c r="A31" s="4" t="inlineStr">
        <is>
          <t>Distributions and other</t>
        </is>
      </c>
      <c r="B31" s="5" t="n">
        <v>-35668</v>
      </c>
      <c r="C31" s="5" t="n">
        <v>-110743</v>
      </c>
      <c r="D31" s="4" t="inlineStr">
        <is>
          <t xml:space="preserve"> </t>
        </is>
      </c>
    </row>
    <row r="32">
      <c r="A32" s="4" t="inlineStr">
        <is>
          <t>Ending balance</t>
        </is>
      </c>
      <c r="B32" s="5" t="n">
        <v>3304643</v>
      </c>
      <c r="C32" s="5" t="n">
        <v>3324050</v>
      </c>
      <c r="D32" s="5" t="n">
        <v>3317767</v>
      </c>
    </row>
    <row r="33">
      <c r="A33" s="4" t="inlineStr">
        <is>
          <t>Prologis, L.P. [Member] | Preferred [Member] | General Partner</t>
        </is>
      </c>
      <c r="B33" s="4" t="inlineStr">
        <is>
          <t xml:space="preserve"> </t>
        </is>
      </c>
      <c r="C33" s="4" t="inlineStr">
        <is>
          <t xml:space="preserve"> </t>
        </is>
      </c>
      <c r="D33" s="4" t="inlineStr">
        <is>
          <t xml:space="preserve"> </t>
        </is>
      </c>
    </row>
    <row r="34">
      <c r="A34" s="4" t="inlineStr">
        <is>
          <t>Beginning balance</t>
        </is>
      </c>
      <c r="B34" s="6" t="n">
        <v>63948</v>
      </c>
      <c r="C34" s="6" t="n">
        <v>63948</v>
      </c>
      <c r="D34" s="6" t="n">
        <v>63948</v>
      </c>
    </row>
    <row r="35">
      <c r="A35" s="4" t="inlineStr">
        <is>
          <t>Beginning balance, Units</t>
        </is>
      </c>
      <c r="B35" s="5" t="n">
        <v>1279</v>
      </c>
      <c r="C35" s="5" t="n">
        <v>1279</v>
      </c>
      <c r="D35" s="5" t="n">
        <v>1279</v>
      </c>
    </row>
    <row r="36">
      <c r="A36" s="4" t="inlineStr">
        <is>
          <t>Ending balance</t>
        </is>
      </c>
      <c r="B36" s="6" t="n">
        <v>63948</v>
      </c>
      <c r="C36" s="6" t="n">
        <v>63948</v>
      </c>
      <c r="D36" s="6" t="n">
        <v>63948</v>
      </c>
    </row>
    <row r="37">
      <c r="A37" s="4" t="inlineStr">
        <is>
          <t>Ending balance, Units</t>
        </is>
      </c>
      <c r="B37" s="5" t="n">
        <v>1279</v>
      </c>
      <c r="C37" s="5" t="n">
        <v>1279</v>
      </c>
      <c r="D37" s="5" t="n">
        <v>1279</v>
      </c>
    </row>
    <row r="38">
      <c r="A38" s="4" t="inlineStr">
        <is>
          <t>Prologis, L.P. [Member] | Common [Member] | General Partner</t>
        </is>
      </c>
      <c r="B38" s="4" t="inlineStr">
        <is>
          <t xml:space="preserve"> </t>
        </is>
      </c>
      <c r="C38" s="4" t="inlineStr">
        <is>
          <t xml:space="preserve"> </t>
        </is>
      </c>
      <c r="D38" s="4" t="inlineStr">
        <is>
          <t xml:space="preserve"> </t>
        </is>
      </c>
    </row>
    <row r="39">
      <c r="A39" s="4" t="inlineStr">
        <is>
          <t>Beginning balance</t>
        </is>
      </c>
      <c r="B39" s="6" t="n">
        <v>53173334</v>
      </c>
      <c r="C39" s="6" t="n">
        <v>33362925</v>
      </c>
      <c r="D39" s="6" t="n">
        <v>33362925</v>
      </c>
    </row>
    <row r="40">
      <c r="A40" s="4" t="inlineStr">
        <is>
          <t>Beginning balance, Units</t>
        </is>
      </c>
      <c r="B40" s="5" t="n">
        <v>923142</v>
      </c>
      <c r="C40" s="5" t="n">
        <v>739827</v>
      </c>
      <c r="D40" s="5" t="n">
        <v>739827</v>
      </c>
    </row>
    <row r="41">
      <c r="A41" s="4" t="inlineStr">
        <is>
          <t>Consolidated net earnings</t>
        </is>
      </c>
      <c r="B41" s="6" t="n">
        <v>464623</v>
      </c>
      <c r="C41" s="6" t="n">
        <v>1150785</v>
      </c>
      <c r="D41" s="4" t="inlineStr">
        <is>
          <t xml:space="preserve"> </t>
        </is>
      </c>
    </row>
    <row r="42">
      <c r="A42" s="4" t="inlineStr">
        <is>
          <t>Effect of equity compensation plans</t>
        </is>
      </c>
      <c r="B42" s="6" t="n">
        <v>13472</v>
      </c>
      <c r="C42" s="6" t="n">
        <v>4220</v>
      </c>
      <c r="D42" s="4" t="inlineStr">
        <is>
          <t xml:space="preserve"> </t>
        </is>
      </c>
    </row>
    <row r="43">
      <c r="A43" s="4" t="inlineStr">
        <is>
          <t>Effect of equity compensation plans, units</t>
        </is>
      </c>
      <c r="B43" s="5" t="n">
        <v>288</v>
      </c>
      <c r="C43" s="5" t="n">
        <v>290</v>
      </c>
      <c r="D43" s="4" t="inlineStr">
        <is>
          <t xml:space="preserve"> </t>
        </is>
      </c>
    </row>
    <row r="44">
      <c r="A44" s="4" t="inlineStr">
        <is>
          <t>Redemption of limited partners units</t>
        </is>
      </c>
      <c r="B44" s="6" t="n">
        <v>1304</v>
      </c>
      <c r="C44" s="6" t="n">
        <v>3301</v>
      </c>
      <c r="D44" s="4" t="inlineStr">
        <is>
          <t xml:space="preserve"> </t>
        </is>
      </c>
    </row>
    <row r="45">
      <c r="A45" s="4" t="inlineStr">
        <is>
          <t>Redemption of limited partners units, units</t>
        </is>
      </c>
      <c r="B45" s="5" t="n">
        <v>23</v>
      </c>
      <c r="C45" s="5" t="n">
        <v>72</v>
      </c>
      <c r="D45" s="4" t="inlineStr">
        <is>
          <t xml:space="preserve"> </t>
        </is>
      </c>
    </row>
    <row r="46">
      <c r="A46" s="4" t="inlineStr">
        <is>
          <t>Foreign currency translation gains (losses), net</t>
        </is>
      </c>
      <c r="B46" s="6" t="n">
        <v>-27595</v>
      </c>
      <c r="C46" s="6" t="n">
        <v>184152</v>
      </c>
      <c r="D46" s="4" t="inlineStr">
        <is>
          <t xml:space="preserve"> </t>
        </is>
      </c>
    </row>
    <row r="47">
      <c r="A47" s="4" t="inlineStr">
        <is>
          <t>Unrealized gains (losses) on derivative contracts, net</t>
        </is>
      </c>
      <c r="B47" s="5" t="n">
        <v>-25220</v>
      </c>
      <c r="C47" s="5" t="n">
        <v>12981</v>
      </c>
      <c r="D47" s="4" t="inlineStr">
        <is>
          <t xml:space="preserve"> </t>
        </is>
      </c>
    </row>
    <row r="48">
      <c r="A48" s="4" t="inlineStr">
        <is>
          <t>Reallocation of equity</t>
        </is>
      </c>
      <c r="B48" s="5" t="n">
        <v>-22143</v>
      </c>
      <c r="C48" s="5" t="n">
        <v>-22852</v>
      </c>
      <c r="D48" s="4" t="inlineStr">
        <is>
          <t xml:space="preserve"> </t>
        </is>
      </c>
    </row>
    <row r="49">
      <c r="A49" s="4" t="inlineStr">
        <is>
          <t>Distributions and other</t>
        </is>
      </c>
      <c r="B49" s="5" t="n">
        <v>-806505</v>
      </c>
      <c r="C49" s="5" t="n">
        <v>-587392</v>
      </c>
      <c r="D49" s="4" t="inlineStr">
        <is>
          <t xml:space="preserve"> </t>
        </is>
      </c>
    </row>
    <row r="50">
      <c r="A50" s="4" t="inlineStr">
        <is>
          <t>Ending balance</t>
        </is>
      </c>
      <c r="B50" s="6" t="n">
        <v>52771270</v>
      </c>
      <c r="C50" s="6" t="n">
        <v>34108120</v>
      </c>
      <c r="D50" s="6" t="n">
        <v>53173334</v>
      </c>
    </row>
    <row r="51">
      <c r="A51" s="4" t="inlineStr">
        <is>
          <t>Ending balance, Units</t>
        </is>
      </c>
      <c r="B51" s="5" t="n">
        <v>923453</v>
      </c>
      <c r="C51" s="5" t="n">
        <v>740189</v>
      </c>
      <c r="D51" s="5" t="n">
        <v>923142</v>
      </c>
    </row>
    <row r="52">
      <c r="A52" s="4" t="inlineStr">
        <is>
          <t>Prologis, L.P. [Member] | Common [Member] | Limited Partners [Member]</t>
        </is>
      </c>
      <c r="B52" s="4" t="inlineStr">
        <is>
          <t xml:space="preserve"> </t>
        </is>
      </c>
      <c r="C52" s="4" t="inlineStr">
        <is>
          <t xml:space="preserve"> </t>
        </is>
      </c>
      <c r="D52" s="4" t="inlineStr">
        <is>
          <t xml:space="preserve"> </t>
        </is>
      </c>
    </row>
    <row r="53">
      <c r="A53" s="4" t="inlineStr">
        <is>
          <t>Beginning balance</t>
        </is>
      </c>
      <c r="B53" s="6" t="n">
        <v>843263</v>
      </c>
      <c r="C53" s="6" t="n">
        <v>557097</v>
      </c>
      <c r="D53" s="6" t="n">
        <v>557097</v>
      </c>
    </row>
    <row r="54">
      <c r="A54" s="4" t="inlineStr">
        <is>
          <t>Beginning balance, Units</t>
        </is>
      </c>
      <c r="B54" s="5" t="n">
        <v>14640</v>
      </c>
      <c r="C54" s="5" t="n">
        <v>12354</v>
      </c>
      <c r="D54" s="5" t="n">
        <v>12354</v>
      </c>
    </row>
    <row r="55">
      <c r="A55" s="4" t="inlineStr">
        <is>
          <t>Consolidated net earnings</t>
        </is>
      </c>
      <c r="B55" s="6" t="n">
        <v>7604</v>
      </c>
      <c r="C55" s="6" t="n">
        <v>19856</v>
      </c>
      <c r="D55" s="4" t="inlineStr">
        <is>
          <t xml:space="preserve"> </t>
        </is>
      </c>
    </row>
    <row r="56">
      <c r="A56" s="4" t="inlineStr">
        <is>
          <t>Effect of equity compensation plans</t>
        </is>
      </c>
      <c r="B56" s="6" t="n">
        <v>51416</v>
      </c>
      <c r="C56" s="6" t="n">
        <v>35947</v>
      </c>
      <c r="D56" s="4" t="inlineStr">
        <is>
          <t xml:space="preserve"> </t>
        </is>
      </c>
    </row>
    <row r="57">
      <c r="A57" s="4" t="inlineStr">
        <is>
          <t>Effect of equity compensation plans, units</t>
        </is>
      </c>
      <c r="B57" s="5" t="n">
        <v>843</v>
      </c>
      <c r="C57" s="5" t="n">
        <v>837</v>
      </c>
      <c r="D57" s="4" t="inlineStr">
        <is>
          <t xml:space="preserve"> </t>
        </is>
      </c>
    </row>
    <row r="58">
      <c r="A58" s="4" t="inlineStr">
        <is>
          <t>Redemption of limited partners units</t>
        </is>
      </c>
      <c r="B58" s="6" t="n">
        <v>-43573</v>
      </c>
      <c r="C58" s="6" t="n">
        <v>-29570</v>
      </c>
      <c r="D58" s="4" t="inlineStr">
        <is>
          <t xml:space="preserve"> </t>
        </is>
      </c>
    </row>
    <row r="59">
      <c r="A59" s="4" t="inlineStr">
        <is>
          <t>Redemption of limited partners units, units</t>
        </is>
      </c>
      <c r="B59" s="5" t="n">
        <v>-386</v>
      </c>
      <c r="C59" s="5" t="n">
        <v>-242</v>
      </c>
      <c r="D59" s="4" t="inlineStr">
        <is>
          <t xml:space="preserve"> </t>
        </is>
      </c>
    </row>
    <row r="60">
      <c r="A60" s="4" t="inlineStr">
        <is>
          <t>Foreign currency translation gains (losses), net</t>
        </is>
      </c>
      <c r="B60" s="6" t="n">
        <v>-451</v>
      </c>
      <c r="C60" s="6" t="n">
        <v>3222</v>
      </c>
      <c r="D60" s="4" t="inlineStr">
        <is>
          <t xml:space="preserve"> </t>
        </is>
      </c>
    </row>
    <row r="61">
      <c r="A61" s="4" t="inlineStr">
        <is>
          <t>Unrealized gains (losses) on derivative contracts, net</t>
        </is>
      </c>
      <c r="B61" s="5" t="n">
        <v>-412</v>
      </c>
      <c r="C61" s="5" t="n">
        <v>227</v>
      </c>
      <c r="D61" s="4" t="inlineStr">
        <is>
          <t xml:space="preserve"> </t>
        </is>
      </c>
    </row>
    <row r="62">
      <c r="A62" s="4" t="inlineStr">
        <is>
          <t>Reallocation of equity</t>
        </is>
      </c>
      <c r="B62" s="5" t="n">
        <v>22313</v>
      </c>
      <c r="C62" s="5" t="n">
        <v>23144</v>
      </c>
      <c r="D62" s="4" t="inlineStr">
        <is>
          <t xml:space="preserve"> </t>
        </is>
      </c>
    </row>
    <row r="63">
      <c r="A63" s="4" t="inlineStr">
        <is>
          <t>Distributions and other</t>
        </is>
      </c>
      <c r="B63" s="5" t="n">
        <v>-17426</v>
      </c>
      <c r="C63" s="5" t="n">
        <v>-13241</v>
      </c>
      <c r="D63" s="4" t="inlineStr">
        <is>
          <t xml:space="preserve"> </t>
        </is>
      </c>
    </row>
    <row r="64">
      <c r="A64" s="4" t="inlineStr">
        <is>
          <t>Ending balance</t>
        </is>
      </c>
      <c r="B64" s="6" t="n">
        <v>862734</v>
      </c>
      <c r="C64" s="6" t="n">
        <v>596682</v>
      </c>
      <c r="D64" s="6" t="n">
        <v>843263</v>
      </c>
    </row>
    <row r="65">
      <c r="A65" s="4" t="inlineStr">
        <is>
          <t>Ending balance, Units</t>
        </is>
      </c>
      <c r="B65" s="5" t="n">
        <v>15097</v>
      </c>
      <c r="C65" s="5" t="n">
        <v>12949</v>
      </c>
      <c r="D65" s="5" t="n">
        <v>14640</v>
      </c>
    </row>
    <row r="66">
      <c r="A66" s="4" t="inlineStr">
        <is>
          <t>Prologis, L.P. [Member] | Class A Common [Member] | Limited Partners [Member]</t>
        </is>
      </c>
      <c r="B66" s="4" t="inlineStr">
        <is>
          <t xml:space="preserve"> </t>
        </is>
      </c>
      <c r="C66" s="4" t="inlineStr">
        <is>
          <t xml:space="preserve"> </t>
        </is>
      </c>
      <c r="D66" s="4" t="inlineStr">
        <is>
          <t xml:space="preserve"> </t>
        </is>
      </c>
    </row>
    <row r="67">
      <c r="A67" s="4" t="inlineStr">
        <is>
          <t>Beginning balance</t>
        </is>
      </c>
      <c r="B67" s="6" t="n">
        <v>464781</v>
      </c>
      <c r="C67" s="6" t="n">
        <v>360702</v>
      </c>
      <c r="D67" s="6" t="n">
        <v>360702</v>
      </c>
    </row>
    <row r="68">
      <c r="A68" s="4" t="inlineStr">
        <is>
          <t>Beginning balance, Units</t>
        </is>
      </c>
      <c r="B68" s="5" t="n">
        <v>8595</v>
      </c>
      <c r="C68" s="5" t="n">
        <v>8595</v>
      </c>
      <c r="D68" s="5" t="n">
        <v>8595</v>
      </c>
    </row>
    <row r="69">
      <c r="A69" s="4" t="inlineStr">
        <is>
          <t>Consolidated net earnings</t>
        </is>
      </c>
      <c r="B69" s="6" t="n">
        <v>4045</v>
      </c>
      <c r="C69" s="6" t="n">
        <v>12415</v>
      </c>
      <c r="D69" s="4" t="inlineStr">
        <is>
          <t xml:space="preserve"> </t>
        </is>
      </c>
    </row>
    <row r="70">
      <c r="A70" s="4" t="inlineStr">
        <is>
          <t>Foreign currency translation gains (losses), net</t>
        </is>
      </c>
      <c r="B70" s="5" t="n">
        <v>-242</v>
      </c>
      <c r="C70" s="5" t="n">
        <v>1994</v>
      </c>
      <c r="D70" s="4" t="inlineStr">
        <is>
          <t xml:space="preserve"> </t>
        </is>
      </c>
    </row>
    <row r="71">
      <c r="A71" s="4" t="inlineStr">
        <is>
          <t>Unrealized gains (losses) on derivative contracts, net</t>
        </is>
      </c>
      <c r="B71" s="5" t="n">
        <v>-221</v>
      </c>
      <c r="C71" s="5" t="n">
        <v>141</v>
      </c>
      <c r="D71" s="4" t="inlineStr">
        <is>
          <t xml:space="preserve"> </t>
        </is>
      </c>
    </row>
    <row r="72">
      <c r="A72" s="4" t="inlineStr">
        <is>
          <t>Reallocation of equity</t>
        </is>
      </c>
      <c r="B72" s="5" t="n">
        <v>-170</v>
      </c>
      <c r="C72" s="5" t="n">
        <v>-292</v>
      </c>
      <c r="D72" s="4" t="inlineStr">
        <is>
          <t xml:space="preserve"> </t>
        </is>
      </c>
    </row>
    <row r="73">
      <c r="A73" s="4" t="inlineStr">
        <is>
          <t>Distributions and other</t>
        </is>
      </c>
      <c r="B73" s="5" t="n">
        <v>-5559</v>
      </c>
      <c r="C73" s="5" t="n">
        <v>-5558</v>
      </c>
      <c r="D73" s="4" t="inlineStr">
        <is>
          <t xml:space="preserve"> </t>
        </is>
      </c>
    </row>
    <row r="74">
      <c r="A74" s="4" t="inlineStr">
        <is>
          <t>Ending balance</t>
        </is>
      </c>
      <c r="B74" s="6" t="n">
        <v>462634</v>
      </c>
      <c r="C74" s="6" t="n">
        <v>369402</v>
      </c>
      <c r="D74" s="6" t="n">
        <v>464781</v>
      </c>
    </row>
    <row r="75">
      <c r="A75" s="4" t="inlineStr">
        <is>
          <t>Ending balance, Units</t>
        </is>
      </c>
      <c r="B75" s="5" t="n">
        <v>8595</v>
      </c>
      <c r="C75" s="5" t="n">
        <v>8595</v>
      </c>
      <c r="D75" s="5" t="n">
        <v>85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2:20:50Z</dcterms:created>
  <dcterms:modified xmlns:dcterms="http://purl.org/dc/terms/" xmlns:xsi="http://www.w3.org/2001/XMLSchema-instance" xsi:type="dcterms:W3CDTF">2023-04-28T22:20:50Z</dcterms:modified>
</cp:coreProperties>
</file>